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Acquisitions" sheetId="8" r:id="rId8"/>
    <s:sheet name="Collaboration and License Agree" sheetId="9" r:id="rId9"/>
    <s:sheet name="Cash Equivalents and Marketable" sheetId="10" r:id="rId10"/>
    <s:sheet name="Fair Value Measurements" sheetId="11" r:id="rId11"/>
    <s:sheet name="Accrued Liabilities" sheetId="12" r:id="rId12"/>
    <s:sheet name="Build-to-Suit Lease Obligation" sheetId="13" r:id="rId13"/>
    <s:sheet name="Stock-Based Compensation" sheetId="14" r:id="rId14"/>
    <s:sheet name="Accumulated Other Comprehensive" sheetId="15" r:id="rId15"/>
    <s:sheet name="Income Taxes" sheetId="16" r:id="rId16"/>
    <s:sheet name="Commitments and Contingencies" sheetId="17" r:id="rId17"/>
    <s:sheet name="Related-Party Transactions" sheetId="18" r:id="rId18"/>
    <s:sheet name="Subsequent Events" sheetId="19" r:id="rId19"/>
    <s:sheet name="Significant Accounting Polici20" sheetId="20" r:id="rId20"/>
    <s:sheet name="Significant Accounting Polici21" sheetId="21" r:id="rId21"/>
    <s:sheet name="Acquisitions (Tables)" sheetId="22" r:id="rId22"/>
    <s:sheet name="Collaboration and License Agr23" sheetId="23" r:id="rId23"/>
    <s:sheet name="Cash Equivalents and Marketab24" sheetId="24" r:id="rId24"/>
    <s:sheet name="Fair Value Measurements (Tables" sheetId="25" r:id="rId25"/>
    <s:sheet name="Accrued Liabilities (Tables)" sheetId="26" r:id="rId26"/>
    <s:sheet name="Stock-Based Compensation (Table" sheetId="27" r:id="rId27"/>
    <s:sheet name="Accumulated Other Comprehensi28" sheetId="28" r:id="rId28"/>
    <s:sheet name="Commitments and Contingencies ("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Acquisitions - Acquisition of S" sheetId="35" r:id="rId35"/>
    <s:sheet name="Acquisitions - Schedule of Purc" sheetId="36" r:id="rId36"/>
    <s:sheet name="Acquisitions - Schedule of Pu37" sheetId="37" r:id="rId37"/>
    <s:sheet name="Acquisitions - Components of Pu" sheetId="38" r:id="rId38"/>
    <s:sheet name="Acquisitions - Acquisition of X" sheetId="39" r:id="rId39"/>
    <s:sheet name="Collaboration and License Agr40" sheetId="40" r:id="rId40"/>
    <s:sheet name="Collaboration and License Agr41" sheetId="41" r:id="rId41"/>
    <s:sheet name="Collaboration and License Agr42" sheetId="42" r:id="rId42"/>
    <s:sheet name="Collaboration and License Agr43" sheetId="43" r:id="rId43"/>
    <s:sheet name="Collaboration and License Agr44" sheetId="44" r:id="rId44"/>
    <s:sheet name="Collaboration and License Agr45" sheetId="45" r:id="rId45"/>
    <s:sheet name="Collaboration and License Agr46" sheetId="46" r:id="rId46"/>
    <s:sheet name="Collaboration and License Agr47" sheetId="47" r:id="rId47"/>
    <s:sheet name="Collaboration and License Agr48" sheetId="48" r:id="rId48"/>
    <s:sheet name="Collaboration and License Agr49" sheetId="49" r:id="rId49"/>
    <s:sheet name="Cash Equivalents and Marketab50" sheetId="50" r:id="rId50"/>
    <s:sheet name="Cash Equivalents and Marketab51" sheetId="51" r:id="rId51"/>
    <s:sheet name="Fair Value Measurements - Sched" sheetId="52" r:id="rId52"/>
    <s:sheet name="Fair Value Measurements - Summa" sheetId="53" r:id="rId53"/>
    <s:sheet name="Fair Value Measurements - Addit" sheetId="54" r:id="rId54"/>
    <s:sheet name="Accrued Liabilities - Schedule " sheetId="55" r:id="rId55"/>
    <s:sheet name="Build-to-Suit Lease Obligation " sheetId="56" r:id="rId56"/>
    <s:sheet name="Stock-Based Compensation - Summ" sheetId="57" r:id="rId57"/>
    <s:sheet name="Stock-Based Compensation - Addi" sheetId="58" r:id="rId58"/>
    <s:sheet name="Stock-Based Compensation - Su59" sheetId="59" r:id="rId59"/>
    <s:sheet name="Stock-Based Compensation - Su60" sheetId="60" r:id="rId60"/>
    <s:sheet name="Accumulated Other Comprehensi61" sheetId="61" r:id="rId61"/>
    <s:sheet name="Income Taxes - Additional Infor" sheetId="62" r:id="rId62"/>
    <s:sheet name="Commitments and Contingencies -" sheetId="63" r:id="rId63"/>
    <s:sheet name="Commitments and Contingencies64" sheetId="64" r:id="rId64"/>
    <s:sheet name="Related-Party Transactions - Ad" sheetId="65" r:id="rId65"/>
  </s:sheets>
  <s:definedNames/>
  <s:calcPr calcId="124519" calcMode="auto" fullCalcOnLoad="1"/>
</s:workbook>
</file>

<file path=xl/sharedStrings.xml><?xml version="1.0" encoding="utf-8"?>
<sst xmlns="http://schemas.openxmlformats.org/spreadsheetml/2006/main" uniqueCount="806">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JUNO</t>
  </si>
  <si>
    <t>Entity Registrant Name</t>
  </si>
  <si>
    <t>Juno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Marketable securities</t>
  </si>
  <si>
    <t>Prepaid expenses and other current assets</t>
  </si>
  <si>
    <t>Total current assets</t>
  </si>
  <si>
    <t>Property and equipment, net</t>
  </si>
  <si>
    <t>Long-term marketable securities</t>
  </si>
  <si>
    <t>Goodwill</t>
  </si>
  <si>
    <t>Intangible assets</t>
  </si>
  <si>
    <t>Other assets</t>
  </si>
  <si>
    <t>Total assets</t>
  </si>
  <si>
    <t>Current liabilities:</t>
  </si>
  <si>
    <t>Accounts payable</t>
  </si>
  <si>
    <t>Accrued liabilities and other current liabilities</t>
  </si>
  <si>
    <t>Success payment liabilities</t>
  </si>
  <si>
    <t>Deferred revenue</t>
  </si>
  <si>
    <t>Total current liabilities</t>
  </si>
  <si>
    <t>Build-to-suit lease obligation, less current portion</t>
  </si>
  <si>
    <t>Contingent consideration obligations, less current portion</t>
  </si>
  <si>
    <t>Deferred revenue, less current portion</t>
  </si>
  <si>
    <t>Deferred tax liabilities</t>
  </si>
  <si>
    <t>Other long-term liabilities</t>
  </si>
  <si>
    <t>Commitments and Contingencies (Note 11)</t>
  </si>
  <si>
    <t xml:space="preserve"> </t>
  </si>
  <si>
    <t>Stockholders' equity:</t>
  </si>
  <si>
    <t>Preferred stock, $0.0001 par value; 5,000,000 shares authorized at September 30, 2015 and December 31, 2014; 0 shares issued and outstanding at September 30, 2015 and December 31, 2014</t>
  </si>
  <si>
    <t>Common stock, $0.0001 par value, 495,000,000 shares authorized at September 30, 2015 and December 31, 2014; 94,782,154 and 82,073,647 shares issued and outstanding at September 30, 2015 and December 31, 2014,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Income Statement [Abstract]</t>
  </si>
  <si>
    <t>Revenue</t>
  </si>
  <si>
    <t>Operating expenses:</t>
  </si>
  <si>
    <t>Research and development</t>
  </si>
  <si>
    <t>General and administrative</t>
  </si>
  <si>
    <t>Litigation</t>
  </si>
  <si>
    <t>Total operating expenses</t>
  </si>
  <si>
    <t>Loss from operations</t>
  </si>
  <si>
    <t>Interest income, net</t>
  </si>
  <si>
    <t>Other income (expenses), net</t>
  </si>
  <si>
    <t>Loss before income taxes</t>
  </si>
  <si>
    <t>(Provision) benefit for income taxes</t>
  </si>
  <si>
    <t>Net loss</t>
  </si>
  <si>
    <t>Net loss attributable to common stockholders:</t>
  </si>
  <si>
    <t>Deemed dividend upon issuance of convertible preferred stock, non-cash</t>
  </si>
  <si>
    <t>Net loss attributable to common stockholders</t>
  </si>
  <si>
    <t>Net loss per share attributable to common stockholders, basic and diluted</t>
  </si>
  <si>
    <t>Weighted average common shares outstanding, basic and diluted</t>
  </si>
  <si>
    <t>Condensed Consolidated Statements of Comprehensive Loss (Unaudited) - USD ($) $ in Thousands</t>
  </si>
  <si>
    <t>Statement of Comprehensive Income [Abstract]</t>
  </si>
  <si>
    <t>Other comprehensive loss:</t>
  </si>
  <si>
    <t>Unrealized loss on marketable securities</t>
  </si>
  <si>
    <t>Foreign currency translation</t>
  </si>
  <si>
    <t>Other comprehensive loss</t>
  </si>
  <si>
    <t>Comprehensive loss</t>
  </si>
  <si>
    <t>Condensed Consolidated Statements of Cash Flows (Unaudited) - USD ($) $ in Thousands</t>
  </si>
  <si>
    <t>OPERATING ACTIVITIES</t>
  </si>
  <si>
    <t>Adjustments to reconcile net loss to net cash provided by (used in) operating activities:</t>
  </si>
  <si>
    <t>Depreciation and amortization</t>
  </si>
  <si>
    <t>Stock-based compensation</t>
  </si>
  <si>
    <t>Loss from remeasurement of fair value of convertible preferred stock options</t>
  </si>
  <si>
    <t>Deferred income taxes</t>
  </si>
  <si>
    <t>Deferred tax benefit recorded in connection with acquisition</t>
  </si>
  <si>
    <t>Change in fair value of success payment liabilities</t>
  </si>
  <si>
    <t>Change in fair value of contingent consideration obligation</t>
  </si>
  <si>
    <t>Gain on initial investment in Stage</t>
  </si>
  <si>
    <t>Changes in operating assets and liabilities:</t>
  </si>
  <si>
    <t>Prepaid expenses and other assets</t>
  </si>
  <si>
    <t>Accounts payable, accrued liabilities and other liabilities</t>
  </si>
  <si>
    <t>Net cash provided by (used in) operating activities</t>
  </si>
  <si>
    <t>INVESTING ACTIVITIES</t>
  </si>
  <si>
    <t>Purchases of marketable securities</t>
  </si>
  <si>
    <t>Sales and maturities of marketable securities</t>
  </si>
  <si>
    <t>Acquisitions, net of cash acquired</t>
  </si>
  <si>
    <t>Purchase of cost-method investment</t>
  </si>
  <si>
    <t>Purchase of property and equipment</t>
  </si>
  <si>
    <t>Net cash used in investing activities</t>
  </si>
  <si>
    <t>FINANCING ACTIVITIES</t>
  </si>
  <si>
    <t>Payment of common stock issuance costs</t>
  </si>
  <si>
    <t>Proceeds from issuance of convertible preferred stock</t>
  </si>
  <si>
    <t>Proceeds from issuance of common stock in connection with collaboration agreement</t>
  </si>
  <si>
    <t>Proceeds from exercise of stock options</t>
  </si>
  <si>
    <t>Payments of build-to-suit lease obligatio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Purchases of property and equipment included in accounts payable and accrued liabilities</t>
  </si>
  <si>
    <t>Amounts capitalized under build-to-suit leases</t>
  </si>
  <si>
    <t>Issuance of common stock for acquisitions</t>
  </si>
  <si>
    <t>Fair value of convertible preferred stock option at issuance</t>
  </si>
  <si>
    <t>Convertible preferred stock issuance costs incurred but unpaid</t>
  </si>
  <si>
    <t>Non-cash deemed dividends on convertible preferred stock</t>
  </si>
  <si>
    <t>Deferred offering costs incurred but unpaid</t>
  </si>
  <si>
    <t>Significant Accounting Policies</t>
  </si>
  <si>
    <t>Accounting Policies [Abstract]</t>
  </si>
  <si>
    <t>1. Significant Accounting Policies
Organization and Basis of Presentation
Juno Therapeutics, Inc. (the “Company”) was
incorporated in Delaware on August 5, 2013 as FC Therapeutics,
Inc., and changed its name to Juno Therapeutics, Inc. on
October 23, 2013. The Company is building a fully-integrated
biopharmaceutical company focused on revolutionizing medicine by
re-engaging the body’s immune system to treat cancer. Founded
on the vision that the next important phase of medicine will be
driven by the use of human cells as therapeutic entities, the
Company is developing cell-based cancer immunotherapies based on
its chimeric antigen receptor (“CAR”) and high-affinity
T cell receptor (“TCR”) technologies to genetically
engineer T cells to recognize and kill cancer cells.
In May 2015, the Company acquired all the remaining ownership
interests in Stage Cell Therapeutics GmbH (“Stage”) not
already held by it. See Note 2, Acquisitions. As a result of the
acquisition, Stage has become a wholly owned subsidiary of the
Company and the results of Stage have been consolidated with the
Company’s results since the date of the acquisition. Stage
has operations in Göttingen and Munich, Germany and its
operations are focused on developing technology platforms,
including novel reagents and automation technologies, that enable
the development and production of cell therapeutics. Stage has been
renamed as Juno Therapeutics GmbH (“Juno GmbH”).
In June 2015, the Company acquired X-Body, Inc.
(“X-Body”). See Note 2, Acquisitions. As a result of
the acquisition, X-Body has become a wholly owned subsidiary of the
Company and the results of X-Body have been consolidated with the
Company’s results since the date of the acquisition. X-Body
has operations in Waltham, Massachusetts and its operations are
focused on the discovery of human monoclonal antibodies and
discovery of TCR binding domain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September 30, 2015, the Company had an
accumulated deficit of $500.4 million.
The financial data as of December 31, 2014 is derived from
audited financial statements, which are included in the
Company’s Annual Report on Form 10-K, which was filed with
the Securities and Exchange Commission on March 19, 2015 (the
“2014 Annual Report”), and should be read in
conjunction with the audited financial statements and notes
thereto.
Use of Estimates
The preparation of the Company’s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such estimates.
The Company utilizes significant estimates and assumptions in
determining the estimated success payment and contingent
consideration liabilities and associated expense at each balance
sheet date. A small change in the Company’s stock price may
have a relatively large change in the estimated fair value of the
success payment liability and associated expense. Changes in the
probabilities and estimated timing used in the calculation of the
contingent consideration liability may have a relatively large
impact of the resulting liability and associated expense.
Prior to becoming a public company, the Company utilized
significant estimates and assumptions in determining the fair value
of its common stock for financial reporting purposes. The Company
recorded expense for restricted stock grants at prices not less
than the fair market value of its common stock as determined by the
board of directors, taking into consideration input from management
and independent third-party valuation analysis, and in accordance
with the AICPA Accounting and Valuation Guide, Valuation of
Privately-Held Company Equity Securities Issued as Compensation.
The estimated fair value of the Company’s common stock was
based on a number of objective and subjective factors, including
external market conditions affecting the biotechnology industry
sector and the prices at which the Company sold shares of
convertible preferred stock, and the superior rights and
preferences of securities senior to the Company’s common
stock at the time.
Unaudited Interim Financial Information
The accompanying interim balance sheet as of September 30,
2015, the statements of operations and comprehensive loss for the
three and nine months ended September 30, 2015 and 2014, and
statements of cash flows for the nine months ended
September 30, 2015 and 2014 and the related footnote
disclosures are unaudited. These unaudited interim condensed
consolidated financial statements have been prepared in accordance
with GAAP.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s of September 30, 2015 and its results of
operations and comprehensive loss for the three and nine months
ended September 30, 2015 and 2014, and its cash flows for the
nine months ended September 30, 2015 and 2014. The results for
the three and nine months ended September 30, 2015 and 2014
are not necessarily indicative of the results expected for the full
fiscal year or any other interim period.
Initial Public Offering
On December 23, 2014, the Company closed its initial public
offering (“IPO”) and issued and sold 12,676,354 shares
of common stock (inclusive of 1,653,437 shares of common stock sold
by the Company pursuant to the full exercise of the
underwriters’ option to purchase additional shares) at a
price to the public of $24.00 per share. The shares began trading
on The NASDAQ Global Select Market on December 19, 2014. The
aggregate net proceeds received by the Company from the offering,
net of underwriting discounts and commissions and offering
expenses, were $279.7 million. Upon the closing of the IPO, all
then-outstanding shares of Company convertible preferred stock
converted into 59,909,397 shares of common stock. The related
carrying value of $387.7 million was reclassified to common stock
and additional paid-in capital. Additionally, the Company amended
and restated its certificate of incorporation effective
December 23, 2014 to, among other things, change the
authorized number of shares of common stock to 495,000,000 shares
and the authorized number of shares of preferred stock to 5,000,000
shares.
Comprehensive Loss
Comprehensive loss is comprised of net loss and other comprehensive
income or loss. Other comprehensive income or loss consists of
unrealized gains and losses on marketable securities and foreign
currency translation adjustments.
Cash and Cash Equivalents
The Company considers all highly liquid investments with original
maturities of three months or less at acquisition to be cash
equivalents. Cash equivalents, which consist primarily of money
market funds, are stated at fair value.
Marketable Securities
The Company generally invests its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The
cost of marketable securities sold is based on the specific
identification meth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Property and Equipment, Net
Property and equipment consist of laboratory equipment, computer
equipment and software, leasehold improvements and build-to-suit property.
Laboratory equipment 5 years
Computer equipment and software 3 years
Leasehold improvements Shorter of asset’s useful life or
remaining term of lease
Build-to-suit property 10 years
Build-to-Suit Lease Accounting
In certain lease arrangements, the Company is involved in the
construction of a building. To the extent the Company is involved
with structural improvements of the construction project or takes
construction risk prior to the commencement of a lease, the
Financial Accounting Standards Board (“FASB”)
Accounting Standards Codification (“ASC”) 840-40,
Leases – Sale-Leaseback Transactions (Subsection
05-5)
Once construction is complete, the Company will consider the
requirements for sale-leaseback accounting treatment, including
evaluating whether all risks of ownership have transferred back to
the landlord, as evidenced by a lack of continuing involvement in
the leased property. If the arrangement does not qualify for
sale-leaseback accounting treatment, the building asset remains on
the Company’s balance sheet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densed consolidated statements of operations. The portion
of the lease payments allocated to the building is further
bifurcated into a portion allocated to interest expense and a
portion allocated to reduce the build-to-suit
The interest rate used for the build-to-suit lease obligation
represents our estimated incremental borrowing rate, adjusted to
reduce any built in loss.
Other Assets
The Company accounted for its investment in a minority interest of
Stage, which minority interest the Company acquired in 2014, over
which the Company as of December 31, 2014 had not exercised
significant influence, using the cost method in accordance with ASC
325-20, Cost Method Investments
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f the asset’s fair value. The Company
has not recognized any impairment losses since inception.
Goodwill and Intangible Assets
Goodwill represents the excess of the purchase price over the net
amount of identifiable assets acquired and liabilities assumed in a
business combination measured at fair value. The Company evaluates
goodwill for impairment annually during the fourth quarte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are below their carrying amounts.
Intangible assets acquired in a business combination are recognized
separately from goodwill and are initially recognized at their fair
value at the acquisition date (which is regarded as their cost).
Intangible assets related to in-process research and development
(“IPR&amp;D”) are treated as indefinite-lived
intangible assets and not amortized until certain regulatory
approval is obtained in a major market, typically either the U.S.
or the EU in the case of X-Body, and in the case of Stage, when the
acquired reagents or automation technology is accepted by the FDA
as part of an Investigational New Drug (“IND”) filing,
subject to management judgment. At that time, the Company will
determine the useful life of the asset, reclassify the asset out of
IPR&amp;D and begin amortization. Intangible assets are reviewed
for impairment at least annually or if indicators of potential
impairment exist. There were no impairments as of
September 30, 2015.
Contingent Consideration from Business
Combinations
At and subsequent to the acquisition date of a business
combination, contingent consideration obligations are remeasured to
fair value at each balance sheet date with changes in fair value
recognized in research and development expense in the condensed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as
well as the foreign currency impact of the contingent consideration
for the Stage acquisition as it is denominated in Euro.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Fair Value Measurements, include cash and cash
equivalents, accounts payable and accrued liabilities. The carrying
amount of cash and cash equivalents, accounts payable and accrued
liabilities approximate fair value because of the short-term nature
of these instruments.
Convertible Preferred Stock
Prior to its IPO, the Company had several series of convertible
preferred stock outstanding. The carrying value of the
Company’s convertible preferred stock is adjusted to reflect
dividends when and if declared by the board of directors. No
dividends have been declared by the board of directors since
inception. The Company classified its convertible preferred stock
outside of permanent equity as the redemption of such stock was not
solely under the control of the Company. Upon the occurrence of the
IPO in December 2014, the carrying value of the convertible
preferred stock was reclassified to common stock and additional
paid-in capital.
Convertible Preferred Stock Option
Pursuant to certain 2013 and 2014 convertible preferred stock
purchase agreements, the Company had the right to sell, or
“put,” additional shares of Series A and A-2
convertible preferred stock in subsequent closings as well as
potential obligations to issue additional shares upon the
occurrence of certain events. The Company assessed its rights and
potential obligations to sell additional shares and determined them
to be a single unit of accounting, with classification outside of
equity in accordance with ASC 480, Distinguishing Liabilities
from Equity
The Company recorded these combined instruments as convertible
preferred stock options as of the date of the initial closings of
the Series A convertible preferred stock financing and Series A-2
convertible preferred stock financing. The options were revalued to
fair value at each subsequent balance sheet date, with fair value
changes recognized as increases or reductions to other income
(expense), net in the condensed consolidated statements of
operations. The Company estimated the fair value of these
instruments based on the Black-Scholes option pricing model. These
options were exercised during 2014. For the nine months ended
September 30, 2014, $10.7 million was recognized in other
expense related to the changes in fair value of these options.
Success Payments
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3, Collaboration and License
Agreements. The success payments are accounted for under ASC
505-50, Equity-Based Payments to Non-Employees Derivatives and Hedging
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and estimated number and
timing of valuation measurement dates on the basis of which
payments may be triggered. For FHCRC success payments, estimated
indirect costs related to the collaboration projects conducted by
FHCRC that are creditable against the success payments are also
included in the calculation. The computation of expected volatility
was estimated using a combination of available information about
the historical volatility of stocks of similar publicly-traded
companies for a period matching the expected term assumption and
our historical and projected volatility. In addition, prior to the
Company becoming publicly traded there was one valuation
measurement date on the basis of which payments may be triggered.
There are several valuation measurement dates subsequent to the IPO
on the basis of which payments may be triggered.
As of September 30, 2015 and December 31, 2014, the
estimated fair value of the total success payment obligation was
approximately $163.9 million and $195.9 million, respectively. With
respect to the success payment obligations, the Company recognized
a gain in research and development expense of $25.6 million in the
three months ended September 30, 2015 compared with an expense
of $1.1 million in the three months ended September 30, 2014.
The Company recognized research and development expense of $17.3
million and $1.5 million in the nine months ended
September 30, 2015 and 2014, respectively, with respect to the
success payment obligations. The gain and expense recorded for the
three and nine months ended September 30, 2015 and 2014
represents the change in the success payment liability during such
periods and reflects an additional three or nine months of accrued
expense, respectively. The gain recorded in the three months ended
September 30, 2015 was due to the decline in the
Company’s common stock price at September 30, 2015
compared to June 30, 2015, partially offset by an additional
three months of expense. The success payment liabilities on the
condensed consolidated balance sheets as of September 30, 2015
and December 31, 2014 were $102.2 million and $84.9 million,
respectively.
The assumptions used to calculate the fair value of the success
payments are subject to a significant amount of judgment including
the expected volatility, estimated term, and estimated number and
timing of valuation measurement dates. A small change in the
assumptions may have a relatively large change in the estimated
valuation and associated liability and expense. For example,
keeping all other variables constant, a hypothetical 10% increase
in the stock price at September 30, 2015 from $40.69 per share
to $44.76 per share would have decreased the gain recorded in the
three months ended September 30, 2015 associated with the
success payment liability by $15.4 million. A hypothetical 10%
decrease in the stock price from $40.69 per share to $36.62 per
share would have increased the gain recorded in the three months
ended September 30, 2015 associated with the success payment
liability by $15.4 million. Further, keeping all other variables
constant, a hypothetical 35% increase in the stock price at
September 30, 2015 from $40.69 per share to $54.93 per share
would have decreased the gain recorded in the three months ended
September 30, 2015 associated with the success payment
liability to zero resulting in an expense of $28.0 million. A
hypothetical 35% decrease in the stock price from $40.69 per share
to $26.45 per share would have increased the gain recorded in the
three months ended September 30, 2015 associated with the
success payment liability by $50.9 million. If the fair value of
the Company’s common stock at the first valuation measurement
date in December 2015 remains at its September 30, 2015 value
of $40.69, the Company will be required to make a $75 million
payment to FHCRC and a $10 million payment to MSK, payable in cash
or stock at the Company’s discretion.
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Revenue
The Company recognizes revenue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The Company analyzes agreements with more than one element, or
deliverable, based on the guidance in ASC 605-25, Revenue
Recognition-Multiple-Element Arrangements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other
deliverable(s) can be used for their intended purpose without the
receipt of the remaining element(s), whether the value of the
deliverable is dependent on the undelivered item(s) and whether
there are other vendors that can provide the undelivered
element(s).
Consideration received is allocated at the inception of the
agreement to all identified units of accounting based on their
relative selling price. The relative selling price for each
deliverable is estimated using objective evidence if it is
available. If objective evidence is not available, the Company uses
its best estimate of the selling price for the deliverable.
Management may be required to exercise considerable judgment in
estimating the selling prices of identified units of accounting
under its agreement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the initial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the
initial consideration.
The consideration received is allocated among the separate units of
accounting, and the applicable revenue recognition criteria are
applied to each of the separate units. The Company recognizes the
revenue allocated to each unit of accounting over the period of
performance. Revenue is recognized using either a proportional
performance or straight-line method, depending on whether the
Company can reasonably estimate the level of effort required to
complete its performance obligations under an arrangement.
Research and Development Expense
The Company records expense for research and development costs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personnel-related expenses, including
non-cash stock-based compensation expense;
• external research and development
expenses incurred under arrangements with third parties, such as
contract research organizations, contract manufacturing
organizations, academic and non-profit institutions and
consultants;
• changes in the estimated fair value
of the liability attributable to the elapsed service period as of
the balance sheet date associated with the Company’s success
payments to FHCRC and MSK;
• changes in the estimated fair value
of the contingent consideration liabilities;
• license fees; and
• other expenses, which include direct
and allocated expenses for laboratory, facilities, and other
costs.
General and Administrative Expense
General and administrative costs are expensed as incurred and
include personnel-related expenses including non-cash stock-based
compensation for our personnel in executive, legal, finance and
accounting, and other administrative functions, non-litigation
legal costs, transaction costs related to acquisitions and
collaboration and licensing agreements, as well as fees paid for
accounting and tax services, consulting fees, and facilities costs
not otherwise included in research and development expenses.
Non-litigation legal costs include general corporate legal fees and
patent costs.
Litigation Expense
Litigation expense includes legal expense the Company incurred with
respect to Trustees of the University of Pennsylvania v. St.
Jude Children’s Research Hospital
Stock-Based Compensation
Under ASC 718, Compensation—Stock Compensation,
• the expected term of the option,
which is calculated using the simplified method, as permitted by
the Securities and Exchange Commission (“SEC”) Staff
Accounting Bulletin No. 110, Share-Based Payment
• the expected volatility of the
underlying common stock, which the Company estimates based on the
historical volatility of a representative group of publicly traded
biopharmaceutical companies with similar characteristics;
• the risk-free interest rate, which is
based on the yield curve of U.S. Treasury securities with periods
commensurate with the expected term of the options being
valued;
• the expected dividend yield, which
the Company estimates to be zero based on the fact that the Company
has never paid cash dividends and has no present intention to pay
cash dividends; and
• the fair value of the Company’s
common stock on the date of grant.
Stock-based compensation expense for restricted stock, RSUs, and
stock options is recognized over the requisite service period,
which is generally the vesting period of the respective award. The
Company is required to estimate a forfeiture rate to calculate the
stock-based compensation expense for its awards. The
Company’s forfeiture rate is based on an analysis of its
actual forfeitures since the adoption of its equity award plan.
Since inception, the Company’s estimated forfeiture rate has
been de minimis
The Company also granted restricted stock awards that vest in
conjunction with certain performance conditions to certain key
employees, scientific founder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 Compensation expense is measured using the fair value of
the award at the grant date, net of forfeitures, and is adjusted
annually to reflect actual forfeitures.
The Company also grants stock-based awards to certain service
providers who are not employees, scientific founders, or directors.
Stock-based awards issued to such persons, or to directors for
non-board related services, are accounted for based on the fair
value of such services received or of the equity instruments
issued, whichever is more reliably measured. The fair value of such
awards is subject to remeasurement at each reporting period until
services required under the arrangement are completed, which is the
vesting date.
Patent Costs
The costs related to acquiring patents and to prosecuting and
maintaining intellectual property rights are expensed as incurred
to general and administrative due to the uncertainty surrounding
the drug development process and the uncertainty of future
benefits.
Income Taxes
The Company determines its deferred tax assets and liabil</t>
  </si>
  <si>
    <t>Acquisitions</t>
  </si>
  <si>
    <t>Business Combinations [Abstract]</t>
  </si>
  <si>
    <t>2. Acquisitions
Acquisition of Stage
On May 11, 2015, the Company completed the acquisition of all
the outstanding ownership interests in Stage not already held by
it. Prior to the acquisition, the Company held a 4.76% equity
interest in Stage. As a result of the acquisition, Stage became a
wholly owned subsidiary of the Company. The Company paid
€52.5 million, or $58.5 million, in cash and issued an
aggregate of 486,279 shares of common stock, valued at $22.2
million based on the closing stock price on May 11, 2015 of
$45.58 per share, to the selling shareholders.
The Company also agreed to pay additional amounts of up to an
aggregate of €135.0 million in cash based on the
achievement of certain technical, clinical, regulatory, and
commercial milestones related to novel reagents (€40.0
million), advanced automation technology (€65.0 million), and
Stage’s existing clinical pipeline (€30.0 million). The
fair value of this contingent consideration was estimated to be
$28.2 million at the date of acquisition. Payments could vary based
on milestones that are reached.
The elements of the purchase consideration are as follows (in
thousands):
Cash paid (1) $ 58,496
Common stock issued (2) 22,165
Fair value of contingent consideration (3) 28,244
Total consideration for 95.24% equity 108,905
Fair value of 4.76% initial investment in Stage (4) 3,682
Implied purchase price consideration for 100% equity $ 112,587
(1) The cash consideration represents the
consideration paid in cash amounting to €52.5 million
which is translated based on an exchange rate of 1.1142 EUR/USD on
May 11, 2015.
(2) Based on the share purchase
agreement, the purchase consideration included 486,279 shares of
the Company’s common stock. The closing stock price on the
transaction date was $45.58 per share.
(3) The fair value of the contingent
consideration was determined by calculating the
probability-weighted milestone payments based on the assessment of
the likelihood and estimated timing that certain milestones would
be achieved. The fair value of the contingent consideration is
estimated using a discount rate of 14.6%. The discount rate
captures the credit risk associated with the payment of the
contingent consideration when earned and due.
(4) The fair value of the initial
investment is calculated as the implied per share fair value of the
stock based upon the acquisition purchase price reduced by a lack
of control discount associated with the 4.76% holding. Upon
acquiring the remaining outstanding ownership interests in Stage,
the Company remeasured its original equity interest to its fair
value and recognized a $0.2 million gain during the nine months
ended September 30, 2015, which was recorded in other income
(expense) on the condensed consolidated statements of
operations.
The Company accounted for the Stage acquisition using the
acquisition method. The acquisition method of accounting requires,
among other things, that the assets acquired and liabilities
assumed in a business combination be measured at their fair values
as of the closing date of the acquisition. The allocation of the
purchase price is based on estimates of the fair value of assets
acquired and liabilities assumed as of the date of acquisition. The
components of the purchase price allocation are as follows (in
thousands):
Net working capital $ 1,863
Property and equipment 651
Net assets acquired 2,514
Deferred tax liabilities (10,801 )
Acquired in-process research and development 34,457
Goodwill 86,417
Total consideration transferred $ 112,587
The fair value of the acquired in-process research and development
has been estimated using the replacement cost method. Under this
method, the Company estimated the cost of recreating the technology
and derived an estimated value to develop the technology.
In-process research and development are required to be classified
as indefinite-lived assets until the successful completion or the
abandonment of the associated research and development effort.
Accordingly, during the development period after the date of
acquisition, these assets will not be amortized until the acquired
reagents or automation technology is accepted by the FDA as part of
an IND, subject to management judgment. At that time, the Company
will determine the useful life of the asset and begin amortization.
If the associated research and development effort is abandoned, the
related in-process research and development assets will be
written-off and an impairment charge recorded.
The excess of the purchase price over the estimated fair value of
the tangible net assets and identifiable intangible assets acquired
was recorded as goodwill. The factors contributing to the
recognition of the amount of goodwill are based on several
strategic and synergistic benefits that are expected to be realized
from the Stage acquisition. The acquisition of Stage is intended to
provide the Company access to transformative cell selection and
activation capabilities, next generation manufacturing automation
technologies, enhanced control of its supply chain, and lower
expected long-term cost of goods. None of the goodwill is expected
to be deductible for income tax purposes.
Acquisition of X-Body
On June 1, 2015, the Company completed the acquisition of 100%
of the outstanding equity in X-Body. The Company paid $21.3 million
in cash and issued an aggregate of 366,434 shares of common stock,
valued at $19.4 million based on the closing stock price on
June 1, 2015 of $53.07 per share, to the former X-Body
stockholders. Further, an additional 72,831 shares of common stock
were issued to two former X-Body stockholders in the transaction,
which shares are subject to monthly vesting over the three years
following the closing of the transaction, contingent on such former
X-Body stockholders providing consulting services to the Company
through each such vesting date. These will be accounted for as
post-acquisition compensation expenses.
The Company also agreed to pay additional amounts in cash upon the
realization of specified milestones substantially as follows, with
respect to products generated using the X-Body technology: $5.0
million per target upon the achievement, during a specified period,
of a certain regulatory milestone for products that utilize a
certain type of binding mechanism; up to $30.0 million upon the
achievement, during a specified period, of regulatory and clinical
milestones for the first product using another type of binding
mechanism (any product using such type of binding mechanism, a
“Type X Product”); $5.0 million per product upon the
achievement, during a specified period, of a certain regulatory
milestone for a certain number of subsequent Type X Products; $50.0
million upon the achievement, during a specified period, of a
clinical milestone related to the first product with certain
specified binding properties (a “Type Y Product”); and
$20.0 million upon the achievement, during a specified period, of a
clinical milestone related to the first product with certain other
specified binding properties. If a Type X Product or a Type Y
Product is commercialized, Juno can choose either to make a
commercialization milestone payment for such a product or to pay a
low single-digit royalty on net sales of such a product. The fair
value of this contingent consideration was estimated to be $8.9
million at the date of acquisition. Payments could vary based on
milestones that are reached.
Cash paid $ 21,331
Common stock issued (1) 19,447
Fair value of contingent consideration (2) 8,944
Settlement of preexisting obligation (3) 1,123
Total consideration $ 50,845
(1) Based on the share purchase
agreement, the purchase consideration included 366,434 shares of
the Company’s common stock. The closing stock price on the
transaction date was $53.07 per share.
(2) The fair value of the contingent
consideration was determined by calculating the
probability-weighted milestone based on the assessment of the
likelihood and estimated timing that certain milestones would be
achieved. The fair value of the contingent consideration is
estimated using a discount rate of 15.2%. The discount rate
captures the credit risk associated with the payment of the
contingent consideration when earned and due.
(3) The settlement of preexisting
obligation reflects the effective settlement of the Company’s
preexisting prepaid contract research agreement with X-Body. No
gain or loss was recognized by the Company on the effective
settlement of this prepaid expense as of the acquisition date.
The allocation of the purchase price is based on estimates of the
fair value of assets acquired and liabilities assumed as of the
acquisition date. The components of the purchase price allocation
are as follows (in thousands):
Net liabilities assumed $ (181)
Deferred tax liabilities (1,099)
Acquired in-process research and development 16,450
Goodwill 35,675
Total consideration transferred $ 50,845
The fair value of the acquired in-process research and development
has been estimated using the replacement cost method. Under
this method, the Company estimated the cost to recreate the
technology and derived an estimated value to develop the
technology. In-process
The excess of the purchase price over the estimated fair value of
the tangible net assets and identifiable intangible assets acquired
was recorded as goodwill. The goodwill recognized as a result
of the X-Body acquisition is primarily attributable to the fact
that the acquisition furthers the Company’s strategy of
investing in technologies that augment the Company’s
capabilities to create best-in-class
Post-Acquisition and Pro Forma Consolidated Financial
Information
The Stage and X-Body acquisitions did not have a material impact on
the Company’s condensed consolidated statements of
operations, and therefore actual and pro forma disclosures have not
been presented. The intangible assets acquired in the Stage and
X-Body
Transaction Costs
The Company incurred approximately $4.6 million of direct
transaction costs related to the Stage and X-Body acquisitions for
the nine months ended September 30, 2015. These costs are
included in general and administrative expenses in the condensed
consolidated statements of operations.</t>
  </si>
  <si>
    <t>Collaboration and License Agreements</t>
  </si>
  <si>
    <t>Organization, Consolidation and Presentation of Financial Statements [Abstract]</t>
  </si>
  <si>
    <t>3. Collaboration and License Agreements
Celgene
In June 2015, the Company entered into a Master Research and
Collaboration Agreement (“Collaboration Agreement”)
with Celgene Corporation and Celgene RIVOT Ltd. (collectively,
“Celgene”) pursuant to which the Company and Celgene
agreed to collaborate on researching, developing, and
commercializing novel cellular therapy product candidates and other
immuno-oncology and immunology therapeutics, including, in
particular, CAR and TCR product candidates. The Collaboration
Agreement was amended and restated in August 2015. Pursuant to the
collaboration, prior to the exercise of an option for a program,
each of the Company and Celgene will conduct independent programs
to research, develop, and commercialize such product candidates
(including, in the case of the Company, its CD19 and CD22
programs). Each party has certain options to obtain either an
exclusive license to develop and commercialize specified product
candidates arising from specified types of programs conducted by
the other party within the scope of the collaboration, or the right
to participate in the co-development and co-commercialization of
specified product candidates arising from such programs, in each
case in specified territories. Further, following the exercise of
an option, Celgene has the right to exercise an option for a
specified number of such programs, excluding the CD19 program and
the CD22 program, to co-develop and co-commercialize products
arising out of such programs in certain countries, and each of
Celgene and Company has the right to elect to participate in
certain commercialization activities for products in such programs
in territories where it is not leading commercialization of such
product. The parties may exercise their options with respect to
specified product candidates arising under programs within the
scope of the collaboration until the tenth anniversary of the
effective date of the Collaboration Agreement (the “Research
Collaboration Term”), subject to a tail period applicable to
certain programs, for which options have not yet been exercised as
of the expiration of the Research Collaboration Term.
For Company-originated programs (which may include the CD19 program
and the CD22 program) under the collaboration for which Celgene
exercises its option to obtain an exclusive license:
• The Company would be responsible for
research and development in the United States, Canada, and Mexico,
and, for cellular therapy product candidates, China, and would
retain commercialization rights and would lead commercialization
activities and book sales of products in those countries (the
“Juno Territory”), subject to Celgene’s option,
for a specified number of programs, to elect to co-develop and
co-commercialize product candidates arising from such programs, or
for other programs, to elect to participate in certain
commercialization activities in the Juno Territory, as further
described below. Under all such license agreements, the Company has
the right to participate in specified commercialization activities
arising from such programs in certain major European markets;
• On a program-by-program basis,
Celgene would receive an exclusive license, and pursuant to such
license would be responsible for, development and commercialization
outside of the Juno Territory (the “Celgene
Territory”), including by leading commercialization
activities and booking sales of products in the Celgene Territory.
Celgene would be required to pay the Company a royalty on sales of
products arising from such program in the Celgene Territory as
further described below; and
• For Company-originated programs,
excluding CD19 and CD22, Celgene would have the right to exercise
an option for a specified number of such programs, to obtain the
right to co-develop and co-commercialize products arising from such
program worldwide, except for China. For each such program,
following Celgene’s exercise of such option, the parties
would enter into an agreed form of co-development and
co-commercialization agreement, pursuant to which:
• Celgene would have the right to
co-develop and co-commercialize product candidates arising from
such programs, with the parties each entitled to bear and receive
an equal share of the profits and losses arising from development
and commercialization activities in such programs worldwide (other
than China); and
• The Company would remain the lead
party for development and commercialization activities for such
product candidates in the Juno Territory, and Celgene would remain
the lead party for development and commercialization activities for
such product candidates in the Celgene Territory, subject to the
Company’s right to participate in certain commercialization
activities in certain major European countries, and Celgene’s
right to elect to participate in a specified percentage of
commercialization activities in the Juno Territory.
For other Company originated programs for which Celgene does not
exercise such a co-development and co-commercialization right,
Celgene would also have the right to elect to participate in up to
a specified percentage of certain commercialization activities for
product candidates in such program in the Juno Territory, and the
Company would have the right to elect to participate in up to a
specified percentage of certain commercialization activities for
such product candidates in certain major European markets.
For Celgene-originated programs under the collaboration for which
the Company exercises its option to obtain an exclusive license,
the parties will enter into a co-development and
co-commercialization agreement and:
• The parties will share global profits
and losses from development and commercialization activities with
70% allocated to Celgene and 30% allocated to the Company; and
• Celgene will lead global development
and commercialization activities, subject to the Company’s
right to elect to participate in up to a specified percentage of
certain commercialization activities in the Juno Territory under
certain circumstances and in certain major European countries.
Furthermore, each of Celgene and the Company will have the
exclusive right to exercise options to co-develop and
co-commercialize product candidates arising out of programs for
which the other party in-licenses or acquires rights that are
within the scope of their collaboration, where such rights are
available to be granted, with the parties each bearing an equal
share of the profits and losses arising out of such programs
following the exercise of such option. In general, for such
programs where the rights are in-licensed or acquired by the
Company and for which Celgene exercises its options, the Company
will be the lead party for development and commercialization of
product candidates arising from such programs in the Juno
Territory, subject to Celgene’s right to elect to participate
in certain commercialization activities for such product candidates
in the Juno Territory, and Celgene will be the lead party for
development and commercialization of product candidates arising in
such programs in the Celgene Territory, subject to the
Company’s right to elect to participate in certain
commercialization activities for such product candidates in certain
major European markets. Conversely, for such programs where the
rights are in-licensed or acquired by Celgene and for which the
Company exercises its options, Celgene will be the lead party for
development and commercialization activities for product candidates
arising from such programs on a worldwide basis, subject to the
Company’s right to elect to participate in certain
commercialization activities for such product candidates in the
Juno Territory and in certain major European markets. The party
exercising an option for these in-licensed or acquired programs is
generally required to pay to the other party an upfront payment
equal to one half of the costs incurred by other party in
connection with the acquisition of rights to such programs.
In addition to an upfront cash payment of approximately $150.2
million under the Collaboration Agreement, Celgene is required to
pay to the Company an additional fee if it exercises its option for
each of the CD19 Program and the CD22 Program, totaling, if the
options are exercised for both programs during the initial opt-in
window, $100.0 million. Upon a party’s exercise of the option
for any other program (other than certain in-licensed or acquired
programs where a party exercises its option at the time such
program is acquired), the party exercising the option is required
to pay to the other party a payment at the time of exercise of its
option, calculated as a multiple of the costs incurred by the other
party in relation to the development activities for such program
prior to the exercise of the option, with such multiple based on
the point in development of such product at which such party
exercises such option. For programs for which the parties have
entered into a license agreement, the Company will also receive
royalties from Celgene, for product candidates arising from the
CD19 and CD22 programs, at a percentage in the mid-teens of net
sales of such product candidates in the Celgene Territory, and for
product candidates arising from other Company programs that are
subject to a license agreement, tiered royalties on net sales of
such product candidates in the Celgene Territory, at percentages
ranging from the high single digits to the mid-teens, calculated
based on the stage of development at which Celgene exercises its
option for such program.
In June 2015, the Company also entered into a Share Purchase
Agreement (the “Purchase Agreement”) with Celgene.
Pursuant to the Purchase Agreement, the Company agreed to sell
9,137,672 shares of the Company’s common stock to Celgene at
an aggregate cash price of approximately $849.8 million, or $93.00
per share of common stock, at an initial closing (the
“Initial Closing”). Beyond the Initial Closing, the
Purchase Agreement provides for potential future sales of shares by
the Company to Celgene as follows:
•
First Period Top-Up Rights.
• First Acquisition Right.
• Second Period Top-Up Rights
• Second Acquisition Right
• Final Top-Up Rights
The First Period Top-Up Rights, Second Period Top-Up Rights and
Third Period Top-Up Rights are collectively referred to herein as
the “Top-Up Rights”. The First Acquisition Right and
Second Acquisition Right are collectively referred to herein as the
“Acquisition Rights”.
Each closing of the sale of shares to Celgene is subject to
customary closing conditions, including termination or expiration
of the waiting period under the Hart-Scott-Rodino Antitrust
Improvements Act of 1976, as amended. The Purchase Agreement also
limits the aggregate number of shares that may be issued thereunder
to 19.99% of the Company’s common stock outstanding
immediately prior to the entry into the Purchase Agreement, unless
stockholder approval is obtained for additional issuances of
Company stock in accordance with NASDAQ rules. The Company has
agreed to submit the additional equity issuances for approval by
its stockholders at the Company’s 2016 annual meeting of
stockholders.
The Collaboration Agreement became effective on July 31, 2015,
in connection with which the Company received an upfront cash
payment of $150.2 million. On August 4, 2015 the Initial
Closing under the Purchase Agreement occurred, and the Company sold
9,137,672 shares of the Company’s common stock to Celgene for
an aggregate cash purchase price of approximately $849.8
million.
Accounting Analysis
The Company’s Collaboration Agreement with Celgene contains
the following deliverables: (1) access to certain of the
Company’s technology through a non-exclusive, worldwide,
royalty-free right and license to conduct certain activities under
the collaboration, and (2) participation on various
collaboration committees. The Company considered the provisions of
the multiple-element arrangement guidance in determining how to
recognize the revenue associated with the two deliverables. The
Company has accounted for access to certain of the Company’s
technology and participation on various collaboration committees as
a single unit of accounting because the two deliverables do not
have standalone value and both obligations will be delivered
throughout the estimated period of performance.
Under the terms of the Collaboration Agreement, the Company
received an upfront cash payment of $150.2 million. The Company has
identified the initial consideration for the Collaboration
Agreement, which is the best estimated selling price, as the $150.2
million upfront payment under the Collaboration Agreement. The
Company determined that each of the identified deliverables have
the same period of performance (the ten year research collaboration
term) and have the same pattern of revenue recognition, ratably
over the period of performance. As a result, the $150.2 million in
arrangement consideration will be recognized over the ten year
research collaboration term. The Company recognized revenue of $1.3
million in the three and nine months ended September 30, 2015
in connection with the Collaboration Agreement.
The Company has also evaluated its own options pertaining to
Celgene’s programs. If the Company exercises any of its
options, it is required to make a payment equal to a percentage of
the costs incurred by Celgene prior to the exercise of the option
in connection with the research and development activities and
regulatory activities for such development candidate. The
percentage of costs to be paid varies based on the point in
development of such product at the time the Company exercises its
option. The Company will account for the payments as research and
development expense upon the exercise of the related option. The
Company determined that payments related to licenses that will be
used in future research and development activities with no proven
alternative future use at the time of acquisition by the Company
should be expensed when incurred in accordance with the
Company’s accounting policy.
In addition, Celgene purchased 9,137,672 shares of the
Company’s common stock at a price of $93.00 per share,
resulting in gross proceeds of $849.8 million. The Company
determined that this initial purchase of common stock combined with
the embedded future stock purchase rights had a fair value of
$849.8 million and this amount was recorded in equity.
The Company evaluated and determined that the Top-Up Rights and
Acquisition Rights granted to Celgene under the Purchase Agreement
are not freestanding instruments as these rights are not legally
detachable and separately exercisable from the Company’s
common stock. In addition, the Company has further assessed whether
the Top-Up Rights and Acquisition Rights should be accounted for as
derivative instruments and determined that derivative accounting
does not apply. The Company determined that the Top-Up Rights and
Acquisition Rights are embedded and inseparable from the initial
stock purchase and no subsequent remeasurement is necessary.
Fred Hutchinson Cancer Research Center
In October 2013, the Company entered into a collaboration agreement
with FHCRC, focused on research and development of cancer
immunotherapy products. The agreement has a six year term and can
be extended if mutually agreed upon. The research is conducted
under project orders containing plans and budgets approved by the
parties. The Company recognized $3.1 million and
$1.9 million of research and development expenses in
connection with its collaboration agreement with FHCRC for the
three months ended September 30, 2015 and 2014, respectively,
and $7.5 million and $4.1 million for the nine months ended
September 30, 2015 and 2014, respectively.
The Company granted FHCRC rights to certain share-based success
payments. Under the terms of this arrangement, the Company may be
required to make success payments to FHCRC based on increases in
the estimated fair value of the Company’s common stock. The
potential payments are based on multiples of increased value
ranging from 5x to 40x based on a comparison of the fair value of
the common stock relative to its original $4.00 issuance price. The
payments are based on whether the value of the Company’s
common stock meets or exceeds certain specified threshold values
ascending from $20.00 per share to $160.00 per share, in each case
subject to adjustment for any stock dividend, stock split,
combination of shares, or other similar events. The aggregate
success payments to FHCRC are not to exceed $375 million which
would only occur at a stock valuation of $160.00 per share. In June
2014, the Company entered into an agreement with FHCRC in which it
can offset certain indirect costs related to the collaboration
projects conducted by FHCRC against any success payments. The term
of the success payment agreement ranges from eight to eleven years
depending upon when or if the company receives FDA approval of
certain of its product candidates as specified in the
agreement.
The following table summarizes the potential success payments,
which are payable in cash or publicly-traded equity at the
Company’s discretion:
Multiple of Equity Value at issuance 5.0 x 7.5 x 10.0 x 15.0 x 20.0 x 25.0 x 30.0 x 35.0 x 40.0 x
Per share common stock price required for payment $ 20.00 $ 30.00 $ 40.00 $ 60.00 $ 80.00 $ 100.00 $ 120.00 $ 140.00 $ 160.00
Success payment(s) (in millions) $ 10 $ 25 $ 40 $ 50 $ 50 $ 50 $ 50 $ 50 $ 50
The success payments will be owed if the value of our common stock
on the contractually specified valuation measurement dates during
the term of the success payment agreement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first met at the
same time a lower tier is first met, both tiers will be owed. Any
previous success payments made to FHCRC are credited against the
success payment owed as of any valuation measurement date, so that
FHCRC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
The Company’s liability for share-based success payments
under the FHCRC collaboration is carried at fair value and
recognized as expense over the term of the six-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Assumptions September 30, 2015 December 31, 2014
Fair value of common stock $ 40.69 $ 52.22
Risk free interest rate 1.57%-1.96 % 1.94%-2.16 %
Expected volatility 75 % 75 %
Expected term (years) 6.05-9.05 6.79-9.79
The computation of expected volatility was estimated using a
combination of available information about the historical
volatility of stocks of similar publicly-traded companies for a
period matching the expected term assumption and our historical
volatility. The risk free interest rate and expected term
assumptions ranged from 1.57% to 1.96% and 6.05 to 9.05 years,
respectively, depending on the estimated timing of FDA approval. In
addition, the Company incorporated the estimated number and timing
of valuation measurement dates in the calculation of the success
payment liability. As of September 30, 2015 and
December 31, 2014, the estimated fair value of the total
success payment obligation to FHCRC was approximately $118.3
million and $139.1 million, respectively. The Company recognized a
gain in research and development expense of $15.3 million in the
three months ended September 30, 2015 compared with an expense
of $0.8 million in the three months ended September 30, 2014.
The Company recognized research and development expense of $14.6
million and $1.1 million in the nine months ended
September 30, 2015 and 2014, respectively. The gain and
expense associated with the success payment obligation is amortized
to research and development expense using the accelerated
attribution method over the service period. The gain recorded in
the three months ended September 30, 2015 was due to the
decline in the Company’s common stock price at
September 30, 2015 compared to June 30, 2015, partially
offset by an additional three months of expense. The success
payment liabilities as of September 30, 2015 and
December 31, 2014 were $75.8 million and $61.2 million,
respectively. If the fair value of the Company’s common stock
at the first valuation measurement date in December 2015 remains at
its September 30, 2015 value of $40.69, the Company will be
required to make a $75 million payment to FHCRC, payable in cash or
stock at the Company’s discretion.
In October 2013, the Company entered into a license agreement with
FHCRC, pursuant to which the Company acquired an exclusive,
worldwide, sublicensable license under certain patent rights, and a
non- exclusive, worldwide, sublicensable license under certain
technology, to research, develop, manufacture, improve, and
commercialize products and processes covered by such patent rights
or incorporating such technology for all therapeutic uses for the
treatment of human cancer. The patents and patent applications
covered by this agreement are directed, in part, to CAR constructs,
including target specific constructs and customized spacer regions,
TCR constructs, and their use for immunotherapy. The Company
classifies on the condensed consolidated statement of operations
payments accrued or made under its licensing arrangements based on
the underlying nature of the expense. Expenses related to the
reimbursement of legal and patent costs are classified as general
and administrative because the nature of the expense is not related
to the research or development of the technologies the Company is
licensing.
The Company also agreed to pay FHCRC annual maintenance fees,
milestone payments, and royalties as a percentage of net sales of
licensed products. After five years the Company is obligated to pay
a $0.1 million minimum annual royalty, with such payments
creditable against royalties.
Milestone payments to FHCRC of up to an aggregate of $6.8 million
per licensed product, including JCAR014 and JCAR017, are triggered
upon the achievement of specified clinical and regulatory
milestones and are not creditable against royalties. The Company
may terminate the license agreement at any time with advance
written notice.
Memorial Sloan Kettering Cancer Center
In November 2013, the Company entered into a sponsored research
agreement with MSK, focused on research and development relating to
chimeric antigen receptor T cell technology. The research is
conducted under project orders containing plans and budgets
approved by the parties. The Company also entered into a master
clinical study agreement with MSK for clinical studies to be
conducted at MSK on the Company’s behalf. Each such study
will be conducted in accordance with a written plan and budget and
protocol, or separate clinical trial agreement, approved by the
parties. The Company recognized $1.0 million and $0.7 million of
research and development expenses in connection with its research
and clinical agreements with MSK for the three months ended
September 30, 2015 and 2014, respectively, and $3.8 million
and $1.3 million for the nine months ended September 30, 2015
and 2014, respectively.
The Company granted MSK rights to certain share-based success
payments. Under the terms of this arrangement, the Company may be
required to make success payments to MSK based on the increases in
the estimated fair value of the Company’s common stock. The
potential payments are based on multiples of increased value
ranging from 10x to 30x based on a comparison of the fair value of
the common stock relative to its original $4.00 issuance price. The
payments are based on whether the value of the Company’s
common stock meets or exceeds certain specified threshold values
ascending from $40.00 per share to $120.00 per share, in each case
subject to adjustment for any stock dividend, stock split,
combination of shares, or other similar events. The aggregate
success payments to MSK are not to exceed $150 million, which would
only occur at a stock valuation of $120.00 per share. The term of
the success payment agreement ranges from eight to eleven years
depending upon when or if the company receives FDA approval of
certain of its product candidates as specified in the
agreement.
The following table summarizes the potential success payments,
which are payable in cash or publicly-traded equity at the
Company’s discretion:
Multiple of Equity Value at issuance 10.0 x 15.0 x 30.0 x
Per share common stock price required for payment $ 40.00 $ 60.00 $ 120.00
Success payment(s) (in millions) $ 10 $ 70 $ 70
The success payments will be owed, if the value of our common stock
on contractually specified valuation measurement dates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met
at the same time a lower tier is met, both tiers will be owed. Any
previous success payments made to MSK are credited against the
success payment owed as of any valuation measurement date, so that
MSK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
The Company’s liability for share-based success payments
under the MSK collaboration is carried at fair value and recognized
as expense over the term of the five-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Assumptions September 30, 2015 December 31, 2014
Fair value of common stock $ 40.69 $ 52.22
Risk free interest rate 1.59%-1.97 % 1.95%-2.16 %
Expected volatility 75 % 75 %
Expected term (years) 6.14-9.14 6.89-9.89
The computation of expected volatility was estimated using a
combination of available information about the historical
volatility of stocks of similar publicly-traded companies for a
period matching the expected term assumption and our historical
volatility. The risk free interest rate and expected term
assumptions ranged from 1.59% to 1.97% and 6.14 to 9.14 years,
respectively, depending on the estimated timing of FDA approval. In
addition, the Company incorporated the estimated number and timing
of valuation measurement dates in the calculation of the success
payment liability. As of September 30, 2015 and
December 31, 2014, the estimated fair value of the total
success payment obligation to MSK was approximately $45.6 million
and $56.8 million, respectively. The Company recognized a gain in
research and development expense of $10.3 million in the three
months ended September 30, 2015 compared with an expense of
$0.3 million in the three months ended September 30, 2014. The
Company recognized a research and development expense of $2.7
million and $0.4 million in the nine months ended
September 30, 2015 and 2014, respectively. The expense
associated with the success payment obligation is amortized to
research and development expense using the accelerated attribution
method over the service period. The gain recorded in the three
months ended September 30, 2015 was due to the decline in the
Company’s common stock price at September 30, 2015
compared to June 30, 2015, partially offset by an additional
three months of expense. The success payment liabilities as of
September 30, 2015 and December 31, 2014 were $26.4
million and $23.7 million, respectively. If the fair value of the
Company’s common stock at the first valuation measurement
date in December 2015 remains at its September 30, 2015 value
of $40.69, the Company will be required to make a $10 million
payment to MSK, payable in cash or stock at the Company’s
discretion.
In November 2013, the Company entered into a license agreement with
MSK, pursuant to which the Company acquired a worldwide,
sublicensable license to specified patent rights and intellectual
property rights related to certain know-how to develop, make, and
commercialize licensed products and to perform services for all
therapeutic and diagnostic uses, which license is exclusive with
respect to such patent rights and tangible materials within such
know-how, and non-exclusive with respect to such know-how and
related intellectual property rights. The patents and patent
applications covered by this agreement are directed, in part, to
CAR constructs, including bispecific and armored CARs, and their
use for immunotherapy.
The Company also agreed to pay MSK milestone payments and royalties
as a percentage of net sales of licensed products and services by
us or our affiliates and sublicensees. After five years the Company
is obligated to pay a $0.1 million minimum annual royalty, with
such payments credible against royalties.
Milestone payments to MSK of up to an aggregate of $6.8 million per
licensed product, including JCAR015, are triggered upon the
achievement of specified clinical and regulatory milestones and are
not creditable against royalties. The Company may terminate the
license agreement at any time with advance written notice, but if
the Company has commenced the commercialization of licensed
products, the Company can only terminate at will if it ceases all
development and commercialization of licensed products.
St. Jude Children’s Research
Hospital/Novartis
In December 2013, the Company entered into an agreement with St.
Jude (“St. Jude License Agreement”), pursuant to which
the Company (1) obtained control over, and the obligation to
pursue and defend, St. Jude’s causes of action in Trustees of
the University of Pennsylvania v. St. Jude Children’s
Research Hospital, Civil Action No. 2:13-cv-01502-SD (E.D.
Penn.), which concerned both U.S. Patent No. 8,399,645 (the
“’645 Patent”) and a contractual dispute between
St. Jude and the Trustees of the University of Pennsylvania
(“Penn”) and (2) acquired an exclusive, worldwide,
royalty-bearing license under certain patent rights owned by St.
Jude, including the ’645 Patent, to develop, make, and
commercialize licensed products and services for all therapeutic,
diagnostic, preventative, and palliative uses. The patents and
patent applications covered by this agreement are directed, in
part, to CAR constructs capable of signaling both a primary and a
costimulatory pathway. Together with St. Jude, the Company was a
party in, and was adverse to, Penn and Novartis Pharmaceutical
Corporation (“Novartis”) in that litigation (the
“Penn litigation”), which was settled by the parties in
April 2015.
The Company also agreed to pay to St. Jude milestone payments and
royalties as a percentage of net sales of licensed products and
services, and a percentage of St. Jude’s reasonable legal
fees incurred in connection with the Penn litigation. The Company
is obligated to pay a $0</t>
  </si>
  <si>
    <t>Cash Equivalents and Marketable Securities</t>
  </si>
  <si>
    <t>Cash and Cash Equivalents [Abstract]</t>
  </si>
  <si>
    <t>4. Cash Equivalents and Marketable Securities
The following tables summarize the estimated fair value of our cash
equivalents and marketable securities and the gross unrealized
holding gains and losses (in thousands):
September 30, 2015
Amortized Cost Gross Gross Estimated Fair
Cash equivalents:
Money market funds $ 389,125 $
— $
— $ 389,125
Commercial paper 98,822
—
— 98,822
U.S. government and agency securities 56,963 4
— 56,967
Corporate debt securities 13,972
—
— 13,972
Total cash equivalents 558,882 4 — 558,886
Marketable securities:
Commercial paper 17,427
—
— 17,427
U.S. government and agency securities 476,167 118 (7 ) 476,278
Corporate debt securities 104,907 41 (19 ) 104,929
Total marketable securities 598,501 159 (26 ) 598,634
Long-term marketable securities:
U.S. government and agency securities 55,296 51 (2 ) 55,345
Corporate debt securities 39,233 46 (2 ) 39,277
Equity securities 7,190
— (1,860 ) 5,330
Total long-term marketable securities $ 101,719 $ 97 $ (1,864 ) $ 99,952
December 31, 2014
Amortized Cost Unrealized Unrealized Estimated Fair
Cash equivalents:
Money market funds $ 223,745 $
— $
— $ 223,745
Commercial paper 13,294
—
— 13,294
U.S. government and agency securities 7,582
—
— 7,582
Corporate debt securities 1,702
—
— 1,702
Total cash equivalents 246,323
— — 246,323
Marketable securities:
Commercial paper 1,999
—
— 1,999
U.S. government and agency securities 47,868
— (21 ) 47,847
Corporate debt securities 29,863
— (37 ) 29,826
Total marketable securities 79,730
— (58 ) 79,672
Long-term marketable securities:
U.S. government and agency securities 34,898
— (25 ) 34,873
Corporate debt securities 3,544 1 (7 ) 3,538
Total long-term marketable securities $ 38,442 $ 1 $ (32 ) $ 38,411
The following table summarizes the gross unrealized holding losses
and fair value for investments in an unrealized loss position, and
the length of time that individual securities have been in a
continuous loss position (in thousands):
September 30, 2015
Less than 12 Months
12 Months or Greater Total
Fair Value Unrealized Fair Value Unrealized Fair Value Unrealized
Marketable securities:
U.S. government and agency securities $ 53,961 $ (7 ) $
— $
— $ 53,961 $ (7 )
Corporate debt securities 44,416 (19 )
—
— 44,416 (19 )
Total marketable securities 98,377 (26 ) —
— 98,377 (26 )
Long-term marketable securities:
U.S. government and agency securities 16,111 (2 )
—
— 16,111 (2 )
Corporate debt securities 3,036 (2 )
—
— 3,036 (2 )
Equity securities 5,330 (1,860 )
—
— 5,330 (1,860 )
Total long-term marketable securities $ 24,477 $ (1,864 ) $
— $
— $ 24,477 $ (1,864 )
December 31, 2014
Less than 12 Months
12 Months or Greater Total
Fair Value Unrealized Fair Value Unrealized Fair Value Unrealized
Marketable securities:
U.S. government and agency securities $ 43,332 $ (21 ) $
— $
— $ 43,332 $ (21 )
Corporate debt securities 26,611 (37 )
—
— 26,611 (37 )
Total marketable securities 69,943 (58 ) —
— 69,943 (58 )
Long-term marketable securities:
U.S. government and agency securities 33,873 (25 )
—
— 33,873 (25 )
Corporate debt securities 2,003 (7 )
—
— 2,003 (7 )
Total long-term marketable securities $ 35,876 $ (32 ) $
— $
— $ 35,876 $ (32 )
The Company evaluated its securities for other-than-temporary
impairment and considers the decline in market value for the
securities to be primarily attributable to current economic and
market conditions. For the debt securities, it is not more likely
than not that the Company will be required to sell the securities,
and the Company does not intend to do so prior to the recovery of
the amortized cost basis. The unrealized loss for equity securities
is related to the Company’s investment in Fate Therapeutics.
The Company has evaluated the near-term prospects of the Fate
Therapeutics investment in relation to the severity and duration of
the impairment and based on that evaluation, the Company has the
ability and intent to hold this investment until a recovery of fair
value. Based on this analysis, these marketable securities were not
considered to be other-than-temporarily impaired as of
September 30, 2015 and December 31, 2014.
All of our marketable securities have an effective maturity date of
two years or less and are available for use and therefore
classified as available-for-sale.</t>
  </si>
  <si>
    <t>Fair Value Measurements</t>
  </si>
  <si>
    <t>Fair Value Disclosures [Abstract]</t>
  </si>
  <si>
    <t>5. Fair Value Measurements
The following table sets forth the fair value of the
Company’s financial assets and liabilities measured at fair
value on a recurring basis based on the three-tier fair value
hierarchy (in thousands):
September 30, 2015
Level 1 Level 2 Level 3 Total
Financial Assets:
Money market funds $ 389,125 $
— $
— $ 389,125
Commercial paper
— 116,249
— 116,249
U.S. government and agency securities
— 588,590
— 588,590
Corporate debt securities
— 158,178
— 158,178
Equity securities 5,330
—
— 5,330
Total financial assets $ 394,455 $ 863,017 $
— $ 1,257,472
Financial Liabilities:
Fair value of success payments liabilities attributable to the
elapsed service period $ — $
— $ 102,204 $ 102,204
Contingent consideration
—
— 38,391 38,391
Total financial liabilities $
— $
— $ 140,595 $ 140,595
December 31, 2014
Level 1 Level 2 Level 3 Total
Financial Assets:
Money market funds $ 223,745 $
— $
— $ 223,745
Commercial paper
— 15,293
— 15,293
U.S. government and agency securities
— 90,302
— 90,302
Corporate debt securities
— 35,066
— 35,066
Total financial assets $ 223,745 $ 140,661 $
— $ 364,406
Financial Liabilities:
Fair value of success payments liabilities attributable to the
elapsed service period $ — $
— $ 84,920 $ 84,920
Total financial liabilities $
— $
— $ 84,920 $ 84,920
The Company measures the fair value of money market funds based on
quoted prices in active markets for identical assets or
liabilities. The Level 2 marketable securities include U.S.
government and agency securities, corporate debt securities, and
commercial paper and are valued either based on recent trades of
securities in inactive markets or based on quoted market prices of
similar instruments and other significant inputs derived from or
corroborated by observable market data.
The following table sets forth a summary of the changes in the fair
value of the Company’s Level 3 financial liabilities (in
thousands):
Success Payments Contingent Total
Balance at December 31, 2014 $ 84,920 $
— $ 84,920
Additions
— 37,188 37,188
Changes in fair value (1) 17,284 1,203 18,487
Balance at September 30, 2015 $ 102,204 $ 38,391 $ 140,595
(1) Changes in fair value for success
payments liabilities and contingent consideration is recorded in
research and development expense in the condensed consolidated
statements of operations.
As of September 30, 2015, the estimated fair value of the
success payment obligations was approximately $163.9 million, of
which $102.2 million represents the portion attributable to the
valuation measurement dates and the associated elapsed service
period. See Note 3, Collaboration and License Agreements, for
additional discussion of estimated fair value of the success
payment obligations.
In connection with the acquisitions of Stage and X-Body, the
Company also agreed to pay additional amounts based on the
achievement of certain milestones. Thi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the milestones, the
period in which these milestones are expected to be achieved
ranging from 2015 to 2043, and a discount rate of 16.5%.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
As of September 30, 2015, the estimated fair value of the
contingent consideration associated with the Stage acquisition was
$29.6 million. The Company recognized an expense of $1.3 million in
research and development expense in the nine months ended
September 30, 2015 related to the change in fair value of the
contingent consideration. As of September 30, 2015, the
estimated fair value of the contingent consideration associated
with the X-Body acquisition was $8.8 million. The Company
recognized a gain of $0.1 million in research and development
expense in the nine months ended September 30, 2015 related to
the change in fair value of the contingent consideration.</t>
  </si>
  <si>
    <t>Accrued Liabilities</t>
  </si>
  <si>
    <t>Payables and Accruals [Abstract]</t>
  </si>
  <si>
    <t>6. Accrued Liabilities
Accrued liabilities consisted of the following (in thousands):
September 30, 2015 December 31, 2014
Accrued research and development expenses $ 6,674 $ 2,724
Accrued clinical expenses 5,346 564
Accrued bonus expense 4,161 3,106
Accrued milestones 2,835
—
Accrued legal expenses 2,805 4,309
Accrued employee expenses 1,924 531
Accrued construction in progress 1,130
—
Accrued offering costs
— 1,456
Other 4,029 1,887
Total accrued liabilities $ 28,904 $ 14,577</t>
  </si>
  <si>
    <t>Build-to-Suit Lease Obligation</t>
  </si>
  <si>
    <t>Leases [Abstract]</t>
  </si>
  <si>
    <t>7. Build-to-Suit Lease Obligation
In February 2015, the Company entered into a lease for an
approximately 68,000 square foot manufacturing facility in Bothell,
Washington, which lease commenced in March 2015. The Company is
responsible for the leasehold improvements required to remodel the
facility and bears the majority of the construction risk. ASC
840-40, Leases – Sale-Leaseback Transactions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densed consolidated statement of operations. The
portion of the lease payments allocated to the building is further
bifurcated into a portion allocated to interest expense and a
portion allocated to reduce the build-to-suit lease obligation.
At September 30, 2015, $0.4 million of the build-to-suit lease
obligation, representing the expected reduction in the liability
over the next twelve months, is classified as a current liability
and the remaining $9.4 million is classified as a non-current
liability on the balance sheet.</t>
  </si>
  <si>
    <t>Stock-Based Compensation</t>
  </si>
  <si>
    <t>Disclosure of Compensation Related Costs, Share-based Payments [Abstract]</t>
  </si>
  <si>
    <t>8. Stock-Based Compensation
Restricted Stock and RSUs
A summary of the Company’s restricted stock and RSU activity
for the nine months ended September 30, 2015 is as
follows:
Shares Weighted Average Fair Value at Date of Grant per Share
Unvested shares as of December 31, 2014 8,352,714 $ 1.46
Granted 247,347 51.26
Vested (2,585,220 ) 0.45
Forfeited (26,589 ) 0.60
Unvested shares as of September 30, 2015 5,988,252 $ 2.31
Management estimates expected forfeitures and recognizes
compensation costs only for those equity awards expected to
vest.
For the three months ended September 30, 2015 and 2014, the
Company recognized $2.9 million and $1.2 million, respectively, in
compensation cost related to vested restricted stock, of which $1.6
million and $0.4 million, respectively, was related to service
providers other than our employees, scientific founders, and
directors, including $1.2 million and $0.4 million, respectively,
for a former co-founding director who became a consultant upon his
departure from the board of directors. Of the compensation cost for
the three months ended September 30, 2015 and 2014 related to
vested restricted stock, $1.9 million and $0.3 million,
respectively, was classified as research and development expense
and $1.0 million and $0.9 million, respectively, was classified as
general and administrative expense.
For the nine months ended September 30, 2015 and 2014, the
Company recognized $9.1 million and $2.8 million, respectively, in
compensation cost related to vested restricted stock, of which $5.6
million and $0.9 million, respectively, was related to service
providers other than our employees, scientific founders, and
directors, including $4.8 million and $0.9 million, respectively,
for a former co-founding director who became a consultant upon his
departure from the board of directors. Of the compensation cost for
the nine months ended September 30, 2015 and 2014 related to
vested restricted stock, $6.7 million and $0.6 million,
respectively, was classified as research and development expense
and $2.4 million and $2.2 million, respectively, was classified as
general and administrative expense.
As of September 30, 2015, there was $15.3 million of total
unrecognized compensation cost related to non-vested restricted
stock and RSUs held by employees, scientific founders, and
directors. As of September 30, 2015, the Company expects to
recognize these costs over a remaining weighted average period of
2.57 years.
Stock Options
A summary of the Company’s stock option activity for the nine
months ended September 30, 2015 is as follows:
Number of Weighted Weighted Aggregate Intrinsic Value (in thousands)
Oustanding as of December 31, 2014 2,720,351 $ 7.23 9.75 122,390
Granted 2,010,836 49.60
Exercised (132,902 ) 6.77
Cancelled (15,719 ) 46.17
Oustanding as of September 30, 2015 4,582,566 $ 25.71 9.13 $ 86,515
Exercisable as of September 30, 2015 652,736 $ 14.35 8.98 $ 18,072
The fair value of each stock option granted has been determined
using the Black-Scholes option pricing model. The material factors
incorporated in the Black-Scholes model in estimating the fair
value of the options granted to employees and consultants during
the nine months ended September 30, 2015 included the
following:
Assumptions Nine Months Ended
Risk free interest rate 1.53% - 2.35 %
Expected volatility 75%-80 %
Expected life (years) 6.02-10 years
Expected dividend yield 0 %
For employees, scientific founders, and directors, the expected
life was calculated based on the simplified method as permitted by
the SEC Staff Accounting Bulletin No. 110, Share-Based
Payment
For the three months ended September 30, 2015, the Company
recognized $6.0 million in compensation expense related to stock
options, of which $0.2 million was related to service providers
other than our employees, scientific founders, and directors. Of
the compensation costs related to stock options, for the three
months ended September 30, 2015, $2.5 million was classified
as research and development expense and $3.5 million was classified
as general and administrative expense.
For the nine months ended September 30, 2015, the Company
recognized $12.4 million in compensation expense related to stock
options, of which $0.7 million was related to service providers
other than our employees, scientific founders, and directors. Of
the compensation costs related to stock options, for the nine
months ended September 30, 2015, $5.4 million was classified
as research and development expense and $7.0 million was classified
as general and administrative expense.
As of September 30, 2015, there was $67.1 million of total
unrecognized compensation costs related to employees’ and
directors’ stock options, which costs the Company expects to
recognize over a remaining weighted average period of 3.09
years.</t>
  </si>
  <si>
    <t>Accumulated Other Comprehensive Income (Loss)</t>
  </si>
  <si>
    <t>Equity [Abstract]</t>
  </si>
  <si>
    <t>9. Accumulated Other Comprehensive Income (Loss)
The components of accumulated other comprehensive income (loss) and
the adjustments to other comprehensive income (loss) are as follows
(in thousands):
Foreign currency Net unrealized available-for-sale Accumulated other comprehensive income (loss)
Balance at December 31, 2014 $
— $ (90 ) $ (90 )
Other comprehensive income (loss) 232 (1,540 ) (1,308 )
Balance at September 30, 2015 $ 232 $ (1,630 ) $ (1,398 )</t>
  </si>
  <si>
    <t>Income Taxes</t>
  </si>
  <si>
    <t>Income Tax Disclosure [Abstract]</t>
  </si>
  <si>
    <t>10. Income Taxes
The Company recorded an income tax benefit of $1.6 million on a
pre-tax loss of $155.7 million for the nine months ended
September 30, 2015. Of the $1.6 million total tax benefit,
$0.5 million relates to the Juno GmbH net loss incurred in the
period from May 11, 2015 to September 30, 2015, as the
Company has determined that it is more-likely-than-not that it will
realize the benefit of these losses. The remaining $1.1 million of
income tax benefit relates to the release of valuation allowance on
the U.S. deferred tax assets as a result of the deferred tax
liabilities established for definite lived intangible assets from
the acquisition of X-Body.
After consideration of the X-Body acquisition impact, the Company
will continue to maintain a full valuation allowance on its net
U.S.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The
Company determined that the negative evidence outweighed the
positive evidence and a full valuation allowance on its net
deferred tax assets will be maintained. The Company will continue
to assess the realizability of its deferred tax assets going
forward and will adjust the valuation allowance as needed.
The Company applies judgment in the determination of the
consolidated financial statement recognition and measurement of tax
positions taken or expected to be taken in a tax return. As of
September 30, 2015 and December 31, 2014, the Company had
no material unrecognized tax benefits.
The Collaboration Agreement with Celgene became effective on
July 31, 2015. In addition, on August 4, 2015 the
Initial Closing under the Purchase Agreement with Celgene occurred.
The Company has determined that the $849.8 million in consideration
allocable to the sale of the Company’s shares and future
rights to purchase shares of common stock of the Company under the
Purchase Agreement will not result in gain or loss in accordance
with Section 1032 of the Internal Revenue Code. The Company
has determined that the $150.2 million consideration allocable to
the upfront payment for the Collaboration Agreement is fully
taxable, partially in 2015, with the remainder in 2016.</t>
  </si>
  <si>
    <t>Commitments and Contingencies</t>
  </si>
  <si>
    <t>Commitments and Contingencies Disclosure [Abstract]</t>
  </si>
  <si>
    <t>11. Commitments and Contingencies
Leases
The Company has an operating lease for 23,191 square feet of office
and laboratory space located in Seattle, Washington, which expires
on June 27, 2017. The Company may terminate the lease
agreement with 120 days’ notice after March 31, 2016. In
November 2014, the Company entered into an operating lease for an
additional 17,841 square feet of office and laboratory space
located in the same building in Seattle, Washington as the
Company’s existing leased space. The lease began in December
2014 and expires June 29, 2017. The Company may terminate the
lease agreement with 120 days’ notice after March 31,
2016. In September 2015, the Company entered into an operating
lease for 22,000 square feet of office space located in Seattle,
Washington. The lease expires on April 30, 2017, with an
option to extend the term for up to 24 months.
In February 2015, the Company entered into a lease for an
approximately 68,000 square foot manufacturing facility located in
Bothell, Washington. The lease commenced in March 2015 and has an
initial term of ten years. The Company has the right to terminate
the lease effective as of any date after the second and on or
before the seventh anniversary of the commencement of the lease
term, with 12-months’ advance written notice and payment of
an early termination fee equal to two years of rent and any
unamortized leasing commissions paid by the landlord to any broker
with respect to the initial term of the lease. The Company will
also have two options to extend the term of the lease by five years
each option, subject to a market-based rent escalation
provision.
In April 2015, the Company entered into a lease agreement for
approximately 80,000 square feet of office and laboratory space in
a to-be-constructed building to be located in Seattle, Washington.
The Company has since amended the lease agreement to expand the
initial premises to approximately 161,000 square feet. The Company
will also have three opportunities at certain points during the
initial term to elect to expand the new premises to include
additional space in the new building, subject to certain
limitations. The anticipated commencement date of the lease is in
or about March 2017. The initial term of the lease continues for 84
months from the first day of the first full month following the
commencement date.
The Company has an operating lease for approximately 17,500 square
feet of office and laboratory space located in Munich, Germany. In
September 2015, the Company entered into a new lease for this
space, which expires on September 30, 2025, with an option to
extend for five years. The Company has an operating lease for
approximately 2,100 square feet of office and laboratory space
located in Göttingen, Germany. The lease for a portion of the
space is cancellable by either party upon six weeks written notice;
the lease for the remaining portion of the space expires on
December 31, 2017.
The Company has an operating lease for approximately 3,500 square
feet of office and laboratory space located in Waltham,
Massachusetts. The lease expires on September 30, 2016 and is
cancellable by the Company.
The Company records rent expense on a straight-line basis over the
effective term of the lease, including any free rent periods. Rent
expense for the three months ended September 30, 2015 and 2014
was $0.6 million and $0.2 million, respectively. Rent expense for
the nine months ended September 30, 2015 and 2014 was $1.5
million and $0.7 million, respectively. The Company’s lease
agreements also require payment of common area maintenance charges
and other executory costs.
The following table summarizes the Company’s future minimum
lease commitments as of September 30, 2015 (in thousands):
Year ending December 31:
2015 $ 1,086
2016 4,657
2017 5,779
2018 10,001
2019 10,232
Thereafter 47,621
Total minimum lease payments $ 79,376</t>
  </si>
  <si>
    <t>Related-Party Transactions</t>
  </si>
  <si>
    <t>Related Party Transactions [Abstract]</t>
  </si>
  <si>
    <t>12. Related-Party Transactions
The Company is party to the Collaboration Agreement, the Purchase
Agreement, a voting agreement, and a registration rights agreement
with Celgene, who is a holder of more than 5% of the
Company’s common stock. See Note 3, Collaboration and License
Agreements.</t>
  </si>
  <si>
    <t>Subsequent Events</t>
  </si>
  <si>
    <t>Subsequent Events [Abstract]</t>
  </si>
  <si>
    <t>13. Subsequent Events
In October 2015, the Company entered into an agreement with MSK
under which it can offset certain indirect costs related to certain
clinical trials conducted by MSK and funded by the Company against
certain of the success payments that may become payable to MSK.</t>
  </si>
  <si>
    <t>Significant Accounting Policies (Policies)</t>
  </si>
  <si>
    <t>Organization and Basis of Presentation</t>
  </si>
  <si>
    <t>Organization and Basis of Presentation
Juno Therapeutics, Inc. (the “Company”) was
incorporated in Delaware on August 5, 2013 as FC Therapeutics,
Inc., and changed its name to Juno Therapeutics, Inc. on
October 23, 2013. The Company is building a fully-integrated
biopharmaceutical company focused on revolutionizing medicine by
re-engaging the body’s immune system to treat cancer. Founded
on the vision that the next important phase of medicine will be
driven by the use of human cells as therapeutic entities, the
Company is developing cell-based cancer immunotherapies based on
its chimeric antigen receptor (“CAR”) and high-affinity
T cell receptor (“TCR”) technologies to genetically
engineer T cells to recognize and kill cancer cells.
In May 2015, the Company acquired all the remaining ownership
interests in Stage Cell Therapeutics GmbH (“Stage”) not
already held by it. See Note 2, Acquisitions. As a result of the
acquisition, Stage has become a wholly owned subsidiary of the
Company and the results of Stage have been consolidated with the
Company’s results since the date of the acquisition. Stage
has operations in Göttingen and Munich, Germany and its
operations are focused on developing technology platforms,
including novel reagents and automation technologies, that enable
the development and production of cell therapeutics. Stage has been
renamed as Juno Therapeutics GmbH (“Juno GmbH”).
In June 2015, the Company acquired X-Body, Inc.
(“X-Body”). See Note 2, Acquisitions. As a result of
the acquisition, X-Body has become a wholly owned subsidiary of the
Company and the results of X-Body have been consolidated with the
Company’s results since the date of the acquisition. X-Body
has operations in Waltham, Massachusetts and its operations are
focused on the discovery of human monoclonal antibodies and
discovery of TCR binding domain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September 30, 2015, the Company had an
accumulated deficit of $500.4 million.
The financial data as of December 31, 2014 is derived from
audited financial statements, which are included in the
Company’s Annual Report on Form 10-K, which was filed with
the Securities and Exchange Commission on March 19, 2015 (the
“2014 Annual Report”), and should be read in
conjunction with the audited financial statements and notes
thereto.</t>
  </si>
  <si>
    <t>Use of Estimates</t>
  </si>
  <si>
    <t>Use of Estimates
The preparation of the Company’s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such estimates.
The Company utilizes significant estimates and assumptions in
determining the estimated success payment and contingent
consideration liabilities and associated expense at each balance
sheet date. A small change in the Company’s stock price may
have a relatively large change in the estimated fair value of the
success payment liability and associated expense. Changes in the
probabilities and estimated timing used in the calculation of the
contingent consideration liability may have a relatively large
impact of the resulting liability and associated expense.
Prior to becoming a public company, the Company utilized
significant estimates and assumptions in determining the fair value
of its common stock for financial reporting purposes. The Company
recorded expense for restricted stock grants at prices not less
than the fair market value of its common stock as determined by the
board of directors, taking into consideration input from management
and independent third-party valuation analysis, and in accordance
with the AICPA Accounting and Valuation Guide, Valuation of
Privately-Held Company Equity Securities Issued as Compensation.
The estimated fair value of the Company’s common stock was
based on a number of objective and subjective factors, including
external market conditions affecting the biotechnology industry
sector and the prices at which the Company sold shares of
convertible preferred stock, and the superior rights and
preferences of securities senior to the Company’s common
stock at the time.</t>
  </si>
  <si>
    <t>Unaudited Interim Financial Information</t>
  </si>
  <si>
    <t>Unaudited Interim Financial Information
The accompanying interim balance sheet as of September 30,
2015, the statements of operations and comprehensive loss for the
three and nine months ended September 30, 2015 and 2014, and
statements of cash flows for the nine months ended
September 30, 2015 and 2014 and the related footnote
disclosures are unaudited. These unaudited interim condensed
consolidated financial statements have been prepared in accordance
with GAAP.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s of September 30, 2015 and its results of
operations and comprehensive loss for the three and nine months
ended September 30, 2015 and 2014, and its cash flows for the
nine months ended September 30, 2015 and 2014. The results for
the three and nine months ended September 30, 2015 and 2014
are not necessarily indicative of the results expected for the full
fiscal year or any other interim period.</t>
  </si>
  <si>
    <t>Initial Public Offering</t>
  </si>
  <si>
    <t>Initial Public Offering
On December 23, 2014, the Company closed its initial public
offering (“IPO”) and issued and sold 12,676,354 shares
of common stock (inclusive of 1,653,437 shares of common stock sold
by the Company pursuant to the full exercise of the
underwriters’ option to purchase additional shares) at a
price to the public of $24.00 per share. The shares began trading
on The NASDAQ Global Select Market on December 19, 2014. The
aggregate net proceeds received by the Company from the offering,
net of underwriting discounts and commissions and offering
expenses, were $279.7 million. Upon the closing of the IPO, all
then-outstanding shares of Company convertible preferred stock
converted into 59,909,397 shares of common stock. The related
carrying value of $387.7 million was reclassified to common stock
and additional paid-in capital. Additionally, the Company amended
and restated its certificate of incorporation effective
December 23, 2014 to, among other things, change the
authorized number of shares of common stock to 495,000,000 shares
and the authorized number of shares of preferred stock to 5,000,000
shares.</t>
  </si>
  <si>
    <t>Comprehensive Loss</t>
  </si>
  <si>
    <t>Comprehensive Loss
Comprehensive loss is comprised of net loss and other comprehensive
income or loss. Other comprehensive income or loss consists of
unrealized gains and losses on marketable securities and foreign
currency translation adjustments.</t>
  </si>
  <si>
    <t>Cash and Cash Equivalents</t>
  </si>
  <si>
    <t>Cash and Cash Equivalents
The Company considers all highly liquid investments with original
maturities of three months or less at acquisition to be cash
equivalents. Cash equivalents, which consist primarily of money
market funds, are stated at fair value.</t>
  </si>
  <si>
    <t>Marketable Securities</t>
  </si>
  <si>
    <t>Marketable Securities
The Company generally invests its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The
cost of marketable securities sold is based on the specific
identification meth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t>
  </si>
  <si>
    <t>Property and Equipment, Net</t>
  </si>
  <si>
    <t>Property and Equipment, Net
Property and equipment consist of laboratory equipment, computer
equipment and software, leasehold improvements and build-to-suit property.
Laboratory equipment 5 years
Computer equipment and software 3 years
Leasehold improvements Shorter of asset’s useful life or
remaining term of lease
Build-to-suit property 10 years</t>
  </si>
  <si>
    <t>Build-to-Suit Lease Accounting</t>
  </si>
  <si>
    <t>Build-to-Suit Lease Accounting
In certain lease arrangements, the Company is involved in the
construction of a building. To the extent the Company is involved
with structural improvements of the construction project or takes
construction risk prior to the commencement of a lease, the
Financial Accounting Standards Board (“FASB”)
Accounting Standards Codification (“ASC”) 840-40,
Leases – Sale-Leaseback Transactions (Subsection
05-5)
Once construction is complete, the Company will consider the
requirements for sale-leaseback accounting treatment, including
evaluating whether all risks of ownership have transferred back to
the landlord, as evidenced by a lack of continuing involvement in
the leased property. If the arrangement does not qualify for
sale-leaseback accounting treatment, the building asset remains on
the Company’s balance sheet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densed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our estimated incremental borrowing rate, adjusted to
reduce any built in loss.</t>
  </si>
  <si>
    <t>Other Assets</t>
  </si>
  <si>
    <t>Other Assets
The Company accounted for its investment in a minority interest of
Stage, which minority interest the Company acquired in 2014, over
which the Company as of December 31, 2014 had not exercised
significant influence, using the cost method in accordance with ASC
325-20, Cost Method Investments</t>
  </si>
  <si>
    <t>Impairment of Long-Lived Assets</t>
  </si>
  <si>
    <t>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f the asset’s fair value. The Company
has not recognized any impairment losses since inception.</t>
  </si>
  <si>
    <t>Goodwill and Intangible Assets</t>
  </si>
  <si>
    <t>Goodwill and Intangible Assets
Goodwill represents the excess of the purchase price over the net
amount of identifiable assets acquired and liabilities assumed in a
business combination measured at fair value. The Company evaluates
goodwill for impairment annually during the fourth quarte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are below their carrying amounts.
Intangible assets acquired in a business combination are recognized
separately from goodwill and are initially recognized at their fair
value at the acquisition date (which is regarded as their cost).
Intangible assets related to in-process research and development
(“IPR&amp;D”) are treated as indefinite-lived
intangible assets and not amortized until certain regulatory
approval is obtained in a major market, typically either the U.S.
or the EU in the case of X-Body, and in the case of Stage, when the
acquired reagents or automation technology is accepted by the FDA
as part of an Investigational New Drug (“IND”) filing,
subject to management judgment. At that time, the Company will
determine the useful life of the asset, reclassify the asset out of
IPR&amp;D and begin amortization. Intangible assets are reviewed
for impairment at least annually or if indicators of potential
impairment exist. There were no impairments as of
September 30, 2015.</t>
  </si>
  <si>
    <t>Contingent Consideration from Business Combinations</t>
  </si>
  <si>
    <t>Contingent Consideration from Business
Combinations
At and subsequent to the acquisition date of a business
combination, contingent consideration obligations are remeasured to
fair value at each balance sheet date with changes in fair value
recognized in research and development expense in the condensed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as
well as the foreign currency impact of the contingent consideration
for the Stage acquisition as it is denominated in Euro.</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Fair Value Measurements, include cash and cash
equivalents, accounts payable and accrued liabilities. The carrying
amount of cash and cash equivalents, accounts payable and accrued
liabilities approximate fair value because of the short-term nature
of these instruments.</t>
  </si>
  <si>
    <t>Convertible Preferred Stock</t>
  </si>
  <si>
    <t>Convertible Preferred Stock
Prior to its IPO, the Company had several series of convertible
preferred stock outstanding. The carrying value of the
Company’s convertible preferred stock is adjusted to reflect
dividends when and if declared by the board of directors. No
dividends have been declared by the board of directors since
inception. The Company classified its convertible preferred stock
outside of permanent equity as the redemption of such stock was not
solely under the control of the Company. Upon the occurrence of the
IPO in December 2014, the carrying value of the convertible
preferred stock was reclassified to common stock and additional
paid-in capital.</t>
  </si>
  <si>
    <t>Convertible Preferred Stock Option</t>
  </si>
  <si>
    <t>Convertible Preferred Stock Option
Pursuant to certain 2013 and 2014 convertible preferred stock
purchase agreements, the Company had the right to sell, or
“put,” additional shares of Series A and A-2
convertible preferred stock in subsequent closings as well as
potential obligations to issue additional shares upon the
occurrence of certain events. The Company assessed its rights and
potential obligations to sell additional shares and determined them
to be a single unit of accounting, with classification outside of
equity in accordance with ASC 480, Distinguishing Liabilities
from Equity
The Company recorded these combined instruments as convertible
preferred stock options as of the date of the initial closings of
the Series A convertible preferred stock financing and Series A-2
convertible preferred stock financing. The options were revalued to
fair value at each subsequent balance sheet date, with fair value
changes recognized as increases or reductions to other income
(expense), net in the condensed consolidated statements of
operations. The Company estimated the fair value of these
instruments based on the Black-Scholes option pricing model. These
options were exercised during 2014. For the nine months ended
September 30, 2014, $10.7 million was recognized in other
expense related to the changes in fair value of these options.</t>
  </si>
  <si>
    <t>Success Payments</t>
  </si>
  <si>
    <t>Success Payments
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3, Collaboration and License
Agreements. The success payments are accounted for under ASC
505-50, Equity-Based Payments to Non-Employees Derivatives and Hedging
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and estimated number and
timing of valuation measurement dates on the basis of which
payments may be triggered. For FHCRC success payments, estimated
indirect costs related to the collaboration projects conducted by
FHCRC that are creditable against the success payments are also
included in the calculation. The computation of expected volatility
was estimated using a combination of available information about
the historical volatility of stocks of similar publicly-traded
companies for a period matching the expected term assumption and
our historical and projected volatility. In addition, prior to the
Company becoming publicly traded there was one valuation
measurement date on the basis of which payments may be triggered.
There are several valuation measurement dates subsequent to the IPO
on the basis of which payments may be triggered.
As of September 30, 2015 and December 31, 2014, the
estimated fair value of the total success payment obligation was
approximately $163.9 million and $195.9 million, respectively. With
respect to the success payment obligations, the Company recognized
a gain in research and development expense of $25.6 million in the
three months ended September 30, 2015 compared with an expense
of $1.1 million in the three months ended September 30, 2014.
The Company recognized research and development expense of $17.3
million and $1.5 million in the nine months ended
September 30, 2015 and 2014, respectively, with respect to the
success payment obligations. The gain and expense recorded for the
three and nine months ended September 30, 2015 and 2014
represents the change in the success payment liability during such
periods and reflects an additional three or nine months of accrued
expense, respectively. The gain recorded in the three months ended
September 30, 2015 was due to the decline in the
Company’s common stock price at September 30, 2015
compared to June 30, 2015, partially offset by an additional
three months of expense. The success payment liabilities on the
condensed consolidated balance sheets as of September 30, 2015
and December 31, 2014 were $102.2 million and $84.9 million,
respectively.
The assumptions used to calculate the fair value of the success
payments are subject to a significant amount of judgment including
the expected volatility, estimated term, and estimated number and
timing of valuation measurement dates. A small change in the
assumptions may have a relatively large change in the estimated
valuation and associated liability and expense. For example,
keeping all other variables constant, a hypothetical 10% increase
in the stock price at September 30, 2015 from $40.69 per share
to $44.76 per share would have decreased the gain recorded in the
three months ended September 30, 2015 associated with the
success payment liability by $15.4 million. A hypothetical 10%
decrease in the stock price from $40.69 per share to $36.62 per
share would have increased the gain recorded in the three months
ended September 30, 2015 associated with the success payment
liability by $15.4 million. Further, keeping all other variables
constant, a hypothetical 35% increase in the stock price at
September 30, 2015 from $40.69 per share to $54.93 per share
would have decreased the gain recorded in the three months ended
September 30, 2015 associated with the success payment
liability to zero resulting in an expense of $28.0 million. A
hypothetical 35% decrease in the stock price from $40.69 per share
to $26.45 per share would have increased the gain recorded in the
three months ended September 30, 2015 associated with the
success payment liability by $50.9 million. If the fair value of
the Company’s common stock at the first valuation measurement
date in December 2015 remains at its September 30, 2015 value
of $40.69, the Company will be required to make a $75 million
payment to FHCRC and a $10 million payment to MSK, payable in cash
or stock at the Company’s discretion.</t>
  </si>
  <si>
    <t>Concentrations of Credit Risk and Off-Balance Sheet Risk</t>
  </si>
  <si>
    <t>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t>
  </si>
  <si>
    <t>Revenue
The Company recognizes revenue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The Company analyzes agreements with more than one element, or
deliverable, based on the guidance in ASC 605-25, Revenue
Recognition-Multiple-Element Arrangements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other
deliverable(s) can be used for their intended purpose without the
receipt of the remaining element(s), whether the value of the
deliverable is dependent on the undelivered item(s) and whether
there are other vendors that can provide the undelivered
element(s).
Consideration received is allocated at the inception of the
agreement to all identified units of accounting based on their
relative selling price. The relative selling price for each
deliverable is estimated using objective evidence if it is
available. If objective evidence is not available, the Company uses
its best estimate of the selling price for the deliverable.
Management may be required to exercise considerable judgment in
estimating the selling prices of identified units of accounting
under its agreement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the initial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the
initial consideration.
The consideration received is allocated among the separate units of
accounting, and the applicable revenue recognition criteria are
applied to each of the separate units. The Company recognizes the
revenue allocated to each unit of accounting over the period of
performance. Revenue is recognized using either a proportional
performance or straight-line method, depending on whether the
Company can reasonably estimate the level of effort required to
complete its performance obligations under an arrangement.</t>
  </si>
  <si>
    <t>Research and Development Expense</t>
  </si>
  <si>
    <t>Research and Development Expense
The Company records expense for research and development costs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personnel-related expenses, including
non-cash stock-based compensation expense;
• external research and development
expenses incurred under arrangements with third parties, such as
contract research organizations, contract manufacturing
organizations, academic and non-profit institutions and
consultants;
• changes in the estimated fair value
of the liability attributable to the elapsed service period as of
the balance sheet date associated with the Company’s success
payments to FHCRC and MSK;
• changes in the estimated fair value
of the contingent consideration liabilities;
• license fees; and
• other expenses, which include direct
and allocated expenses for laboratory, facilities, and other
costs.</t>
  </si>
  <si>
    <t>General and Administrative Expense</t>
  </si>
  <si>
    <t>General and Administrative Expense
General and administrative costs are expensed as incurred and
include personnel-related expenses including non-cash stock-based
compensation for our personnel in executive, legal, finance and
accounting, and other administrative functions, non-litigation
legal costs, transaction costs related to acquisitions and
collaboration and licensing agreements, as well as fees paid for
accounting and tax services, consulting fees, and facilities costs
not otherwise included in research and development expenses.
Non-litigation legal costs include general corporate legal fees and
patent costs.</t>
  </si>
  <si>
    <t>Litigation Expense</t>
  </si>
  <si>
    <t>Litigation Expense
Litigation expense includes legal expense the Company incurred with
respect to Trustees of the University of Pennsylvania v. St.
Jude Children’s Research Hospital</t>
  </si>
  <si>
    <t>Stock-Based Compensation
Under ASC 718, Compensation—Stock Compensation,
• the expected term of the option,
which is calculated using the simplified method, as permitted by
the Securities and Exchange Commission (“SEC”) Staff
Accounting Bulletin No. 110, Share-Based Payment
• the expected volatility of the
underlying common stock, which the Company estimates based on the
historical volatility of a representative group of publicly traded
biopharmaceutical companies with similar characteristics;
• the risk-free interest rate, which is
based on the yield curve of U.S. Treasury securities with periods
commensurate with the expected term of the options being
valued;
• the expected dividend yield, which
the Company estimates to be zero based on the fact that the Company
has never paid cash dividends and has no present intention to pay
cash dividends; and
• the fair value of the Company’s
common stock on the date of grant.
Stock-based compensation expense for restricted stock, RSUs, and
stock options is recognized over the requisite service period,
which is generally the vesting period of the respective award. The
Company is required to estimate a forfeiture rate to calculate the
stock-based compensation expense for its awards. The
Company’s forfeiture rate is based on an analysis of its
actual forfeitures since the adoption of its equity award plan.
Since inception, the Company’s estimated forfeiture rate has
been de minimis
The Company also granted restricted stock awards that vest in
conjunction with certain performance conditions to certain key
employees, scientific founder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 Compensation expense is measured using the fair value of
the award at the grant date, net of forfeitures, and is adjusted
annually to reflect actual forfeitures.
The Company also grants stock-based awards to certain service
providers who are not employees, scientific founders, or directors.
Stock-based awards issued to such persons, or to directors for
non-board related services, are accounted for based on the fair
value of such services received or of the equity instruments
issued, whichever is more reliably measured. The fair value of such
awards is subject to remeasurement at each reporting period until
services required under the arrangement are completed, which is the
vesting date.</t>
  </si>
  <si>
    <t>Patent Costs</t>
  </si>
  <si>
    <t>Patent Costs
The costs related to acquiring patents and to prosecuting and
maintaining intellectual property rights are expensed as incurred
to general and administrative due to the uncertainty surrounding
the drug development process and the uncertainty of future
benefits.</t>
  </si>
  <si>
    <t>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consolidated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S.
federal jurisdiction and various state and foreign jurisdictions.
The Company currently is not under examination by the Internal
Revenue Service or other jurisdictions for any tax years.</t>
  </si>
  <si>
    <t>Foreign Currency Translation</t>
  </si>
  <si>
    <t>Foreign Currency Translation
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r loss on the condensed
consolidated balance sheets.</t>
  </si>
  <si>
    <t>Net Loss per Share Attributable to Common Stockholders</t>
  </si>
  <si>
    <t>Net Loss per Share Attributable to Common
Stockholders
Basic and diluted net loss per share attributable to common
stockholders is calculated by dividing net loss attributable to
common stockholders by the weighted average number of common shares
outstanding during the period, without consideration for common
stock equivalents. The Company’s potentially dilutive shares,
which include unvested restricted stock, unvested RSUs, options to
purchase common stock, and potential shares issued for success
payments, are considered to be common stock equivalents and are
only included in the calculation of diluted net loss per share when
their effect is dilutive. The following table reconciles net loss
to net loss attributable to common stockholders (in thousands,
except share and per share data):
Three Months Ended September
Nine Months Ended September
2015 2014 2015 2014
Net loss $ (23,240 ) $ (19,818 ) $ (154,163 ) $ (51,536 )
Deemed dividend upon issuance of convertible preferred stock
— (52,107 )
— (67,464 )
Net loss attributable to common stockholders $ (23,240 ) $ (71,925 ) $ (154,163 ) $ (119,000 )
Weighted average number of common shares used in net loss per share
attributable to common stockholders – basic and diluted 90,827,026 6,852,154 85,702,518 6,798,672
Net loss per share attributable to common stockholders –
basic and diluted $ (0.26 ) $ (10.50 ) $ (1.80 ) $ (17.50 )
The amounts in the table below were excluded from the calculation
of diluted net loss per share attributable to common stockholders
for the periods indicated due to their anti-dilutive effect:
As of September 30,
2015 2014
Series A convertible preferred stock —
87,722,673
Series A-1 convertible preferred stock —
9,000,000
Series A-2 convertible preferred stock —
93,936,304
Series B convertible preferred stock —
48,978,730
Unvested restricted common stock and restricted stock units 5,988,252 36,925,340
Options to purchase common stock 4,582,566 7,484,908
Estimated shares issued if success payment valuation occurred at
September 30, 2015 (1) 2,088,965
—
Total 12,659,783 284,047,955
(1) Represents the number of shares that
would be issued if the success payment valuation date had been
September 30, 2015. The Company’s common stock price per
share was $40.69 at September 30, 2015 which would have
resulted in a success payment of $85 million ($75 million for FHCRC
and $10 million for MSK). The number of shares issued is calculated
by dividing the $85 million success payment by the stock price per
share of $40.69 at September 30, 2015. At September 30,
2014 the stock price was below the threshold that would require a
payment to FHCRC or MSK, therefore no shares are included.</t>
  </si>
  <si>
    <t>Recent Accounting Pronouncements</t>
  </si>
  <si>
    <t>Recent Accounting Pronouncements
In 2014, the FASB issued new accounting guidance related to revenue
recognition. This new standard will replace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as a
cumulative-effect adjustment as of the date of adoption. In July
2015, the FASB voted to defer the effective date to January 1,
2018 with early adoption permitted beginning January 1, 2017.
The Company is evaluating the impact of adopting the new accounting
guidance on its financial statements.</t>
  </si>
  <si>
    <t>Significant Accounting Policies (Tables)</t>
  </si>
  <si>
    <t>Schedule of Estimated Useful Lives of Property and Equipment</t>
  </si>
  <si>
    <t>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Build-to-suit property 10 years</t>
  </si>
  <si>
    <t>Reconciliation of Net Loss to Net Loss Attributable to Common Stockholders</t>
  </si>
  <si>
    <t>The following table reconciles net loss to net loss attributable to
common stockholders (in thousands, except share and per share
data):
Three Months Ended September
Nine Months Ended September
2015 2014 2015 2014
Net loss $ (23,240 ) $ (19,818 ) $ (154,163 ) $ (51,536 )
Deemed dividend upon issuance of convertible preferred stock
— (52,107 )
— (67,464 )
Net loss attributable to common stockholders $ (23,240 ) $ (71,925 ) $ (154,163 ) $ (119,000 )
Weighted average number of common shares used in net loss per share
attributable to common stockholders – basic and diluted 90,827,026 6,852,154 85,702,518 6,798,672
Net loss per share attributable to common stockholders –
basic and diluted $ (0.26 ) $ (10.50 ) $ (1.80 ) $ (17.50 )</t>
  </si>
  <si>
    <t>Schedule of Diluted Net Loss Per Share Attributable to Common Stockholders Due to Anti-Dilutive Effect</t>
  </si>
  <si>
    <t>The amounts in the table below were excluded from the calculation
of diluted net loss per share attributable to common stockholders
for the periods indicated due to their anti-dilutive effect:
As of September 30,
2015 2014
Series A convertible preferred stock —
87,722,673
Series A-1 convertible preferred stock —
9,000,000
Series A-2 convertible preferred stock —
93,936,304
Series B convertible preferred stock —
48,978,730
Unvested restricted common stock and restricted stock units 5,988,252 36,925,340
Options to purchase common stock 4,582,566 7,484,908
Estimated shares issued if success payment valuation occurred at
September 30, 2015 (1) 2,088,965
—
Total 12,659,783 284,047,955
(1) Represents the number of shares that
would be issued if the success payment valuation date had been
September 30, 2015. The Company’s common stock price per
share was $40.69 at September 30, 2015 which would have
resulted in a success payment of $85 million ($75 million for FHCRC
and $10 million for MSK). The number of shares issued is calculated
by dividing the $85 million success payment by the stock price per
share of $40.69 at September 30, 2015. At September 30,
2014 the stock price was below the threshold that would require a
payment to FHCRC or MSK, therefore no shares are included.</t>
  </si>
  <si>
    <t>Acquisitions (Tables)</t>
  </si>
  <si>
    <t>Stage Cell Therapeutics GmbH [Member]</t>
  </si>
  <si>
    <t>Schedule of Purchase Consideration</t>
  </si>
  <si>
    <t>The elements of the purchase consideration are as follows (in
thousands):
Cash paid (1) $ 58,496
Common stock issued (2) 22,165
Fair value of contingent consideration (3) 28,244
Total consideration for 95.24% equity 108,905
Fair value of 4.76% initial investment in Stage (4) 3,682
Implied purchase price consideration for 100% equity $ 112,587
(1) The cash consideration represents the
consideration paid in cash amounting to €52.5 million
which is translated based on an exchange rate of 1.1142 EUR/USD on
May 11, 2015.
(2) Based on the share purchase
agreement, the purchase consideration included 486,279 shares of
the Company’s common stock. The closing stock price on the
transaction date was $45.58 per share.
(3) The fair value of the contingent
consideration was determined by calculating the
probability-weighted milestone payments based on the assessment of
the likelihood and estimated timing that certain milestones would
be achieved. The fair value of the contingent consideration is
estimated using a discount rate of 14.6%. The discount rate
captures the credit risk associated with the payment of the
contingent consideration when earned and due.
(4) The fair value of the initial
investment is calculated as the implied per share fair value of the
stock based upon the acquisition purchase price reduced by a lack
of control discount associated with the 4.76% holding. Upon
acquiring the remaining outstanding ownership interests in Stage,
the Company remeasured its original equity interest to its fair
value and recognized a $0.2 million gain during the nine months
ended September 30, 2015, which was recorded in other income
(expense) on the condensed consolidated statements of
operations.</t>
  </si>
  <si>
    <t>Components of Purchase Price Allocation</t>
  </si>
  <si>
    <t>The components of the purchase price allocation are as follows (in
thousands):
Net working capital $ 1,863
Property and equipment 651
Net assets acquired 2,514
Deferred tax liabilities (10,801 )
Acquired in-process research and development 34,457
Goodwill 86,417
Total consideration transferred $ 112,587</t>
  </si>
  <si>
    <t>X- BODY [Member]</t>
  </si>
  <si>
    <t>The fair value of this contingent consideration was estimated to be
$8.9 million at the date of acquisition. Payments could vary based
on milestones that are reached.
Cash paid $ 21,331
Common stock issued (1) 19,447
Fair value of contingent consideration (2) 8,944
Settlement of preexisting obligation (3) 1,123
Total consideration $ 50,845
(1) Based on the share purchase
agreement, the purchase consideration included 366,434 shares of
the Company’s common stock. The closing stock price on the
transaction date was $53.07 per share.
(2) The fair value of the contingent
consideration was determined by calculating the
probability-weighted milestone based on the assessment of the
likelihood and estimated timing that certain milestones would be
achieved. The fair value of the contingent consideration is
estimated using a discount rate of 15.2%. The discount rate
captures the credit risk associated with the payment of the
contingent consideration when earned and due.
(3) The settlement of preexisting
obligation reflects the effective settlement of the Company’s
preexisting prepaid contract research agreement with X-Body. No
gain or loss was recognized by the Company on the effective
settlement of this prepaid expense as of the acquisition date.</t>
  </si>
  <si>
    <t>The components of the purchase price allocation are as follows (in
thousands):
Net liabilities assumed $ (181)
Deferred tax liabilities (1,099)
Acquired in-process research and development 16,450
Goodwill 35,675
Total consideration transferred $ 50,845</t>
  </si>
  <si>
    <t>Collaboration and License Agreements (Tables)</t>
  </si>
  <si>
    <t>Fred Hutchinson Cancer Research Center [Member]</t>
  </si>
  <si>
    <t>Summary of Potential Success Payments, Payable in Cash or Publicly-Traded Equity</t>
  </si>
  <si>
    <t xml:space="preserve">The following table summarizes the potential success payments,
which are payable in cash or publicly-traded equity at the
Company’s discretion:
Multiple of Equity Value at issuance 5.0 x 7.5 x 10.0 x 15.0 x 20.0 x 25.0 x 30.0 x 35.0 x 40.0 x
Per share common stock price required for payment $ 20.00 $ 30.00 $ 40.00 $ 60.00 $ 80.00 $ 100.00 $ 120.00 $ 140.00 $ 160.00
Success payment(s) (in millions) $ 10 $ 25 $ 40 $ 50 $ 50 $ 50 $ 50 $ 50 $ 50 </t>
  </si>
  <si>
    <t>Assumptions Used to Calculate Estimated Fair Value of Success Payment Liability</t>
  </si>
  <si>
    <t xml:space="preserve">The following variables were incorporated in the calculation of the
estimated fair value of the success payment liability as of the
following balance sheet dates:
Assumptions September 30, 2015 December 31, 2014
Fair value of common stock $ 40.69 $ 52.22
Risk free interest rate 1.57%-1.96 % 1.94%-2.16 %
Expected volatility 75 % 75 %
Expected term (years) 6.05-9.05 6.79-9.79 </t>
  </si>
  <si>
    <t>Memorial Sloan Kettering Cancer Center [Member]</t>
  </si>
  <si>
    <t xml:space="preserve">The following table summarizes the potential success payments,
which are payable in cash or publicly-traded equity at the
Company’s discretion:
Multiple of Equity Value at issuance 10.0 x 15.0 x 30.0 x
Per share common stock price required for payment $ 40.00 $ 60.00 $ 120.00
Success payment(s) (in millions) $ 10 $ 70 $ 70 </t>
  </si>
  <si>
    <t xml:space="preserve">The following variables were incorporated in the calculation of the
estimated fair value of the success payment liability as of the
following balance sheet dates:
Assumptions September 30, 2015 December 31, 2014
Fair value of common stock $ 40.69 $ 52.22
Risk free interest rate 1.59%-1.97 % 1.95%-2.16 %
Expected volatility 75 % 75 %
Expected term (years) 6.14-9.14 6.89-9.89 </t>
  </si>
  <si>
    <t>Cash Equivalents and Marketable Securities (Tables)</t>
  </si>
  <si>
    <t>Summary of Estimated Fair Value of Cash Equivalents and Marketable Securities</t>
  </si>
  <si>
    <t>The following tables summarize the estimated fair value of our cash
equivalents and marketable securities and the gross unrealized
holding gains and losses (in thousands):
September 30, 2015
Amortized Cost Gross Gross Estimated Fair
Cash equivalents:
Money market funds $ 389,125 $
— $
— $ 389,125
Commercial paper 98,822
—
— 98,822
U.S. government and agency securities 56,963 4
— 56,967
Corporate debt securities 13,972
—
— 13,972
Total cash equivalents 558,882 4 — 558,886
Marketable securities:
Commercial paper 17,427
—
— 17,427
U.S. government and agency securities 476,167 118 (7 ) 476,278
Corporate debt securities 104,907 41 (19 ) 104,929
Total marketable securities 598,501 159 (26 ) 598,634
Long-term marketable securities:
U.S. government and agency securities 55,296 51 (2 ) 55,345
Corporate debt securities 39,233 46 (2 ) 39,277
Equity securities 7,190
— (1,860 ) 5,330
Total long-term marketable securities $ 101,719 $ 97 $ (1,864 ) $ 99,952
December 31, 2014
Amortized Cost Unrealized Unrealized Estimated Fair
Cash equivalents:
Money market funds $ 223,745 $
— $
— $ 223,745
Commercial paper 13,294
—
— 13,294
U.S. government and agency securities 7,582
—
— 7,582
Corporate debt securities 1,702
—
— 1,702
Total cash equivalents 246,323
— — 246,323
Marketable securities:
Commercial paper 1,999
—
— 1,999
U.S. government and agency securities 47,868
— (21 ) 47,847
Corporate debt securities 29,863
— (37 ) 29,826
Total marketable securities 79,730
— (58 ) 79,672
Long-term marketable securities:
U.S. government and agency securities 34,898
— (25 ) 34,873
Corporate debt securities 3,544 1 (7 ) 3,538
Total long-term marketable securities $ 38,442 $ 1 $ (32 ) $ 38,411</t>
  </si>
  <si>
    <t>Summary of Gross Unrealized Holding Losses and Fair Value for Investments in Unrealized Loss Position</t>
  </si>
  <si>
    <t>The following table summarizes the gross unrealized holding losses
and fair value for investments in an unrealized loss position, and
the length of time that individual securities have been in a
continuous loss position (in thousands):
September 30, 2015
Less than 12 Months
12 Months or Greater Total
Fair Value Unrealized Fair Value Unrealized Fair Value Unrealized
Marketable securities:
U.S. government and agency securities $ 53,961 $ (7 ) $
— $
— $ 53,961 $ (7 )
Corporate debt securities 44,416 (19 )
—
— 44,416 (19 )
Total marketable securities 98,377 (26 ) —
— 98,377 (26 )
Long-term marketable securities:
U.S. government and agency securities 16,111 (2 )
—
— 16,111 (2 )
Corporate debt securities 3,036 (2 )
—
— 3,036 (2 )
Equity securities 5,330 (1,860 )
—
— 5,330 (1,860 )
Total long-term marketable securities $ 24,477 $ (1,864 ) $
— $
— $ 24,477 $ (1,864 )
December 31, 2014
Less than 12 Months
12 Months or Greater Total
Fair Value Unrealized Fair Value Unrealized Fair Value Unrealized
Marketable securities:
U.S. government and agency securities $ 43,332 $ (21 ) $
— $
— $ 43,332 $ (21 )
Corporate debt securities 26,611 (37 )
—
— 26,611 (37 )
Total marketable securities 69,943 (58 ) —
— 69,943 (58 )
Long-term marketable securities:
U.S. government and agency securities 33,873 (25 )
—
— 33,873 (25 )
Corporate debt securities 2,003 (7 )
—
— 2,003 (7 )
Total long-term marketable securities $ 35,876 $ (32 ) $
— $
— $ 35,876 $ (32 )</t>
  </si>
  <si>
    <t>Fair Value Measurements (Tables)</t>
  </si>
  <si>
    <t>Schedule of Fair Value of Financial Assets and Liabilities Measured on Recurring Basis</t>
  </si>
  <si>
    <t>The following table sets forth the fair value of the
Company’s financial assets and liabilities measured at fair
value on a recurring basis based on the three-tier fair value
hierarchy (in thousands):
September 30, 2015
Level 1 Level 2 Level 3 Total
Financial Assets:
Money market funds $ 389,125 $
— $
— $ 389,125
Commercial paper
— 116,249
— 116,249
U.S. government and agency securities
— 588,590
— 588,590
Corporate debt securities
— 158,178
— 158,178
Equity securities 5,330
—
— 5,330
Total financial assets $ 394,455 $ 863,017 $
— $ 1,257,472
Financial Liabilities:
Fair value of success payments liabilities attributable to the
elapsed service period $ — $
— $ 102,204 $ 102,204
Contingent consideration
—
— 38,391 38,391
Total financial liabilities $
— $
— $ 140,595 $ 140,595
December 31, 2014
Level 1 Level 2 Level 3 Total
Financial Assets:
Money market funds $ 223,745 $
— $
— $ 223,745
Commercial paper
— 15,293
— 15,293
U.S. government and agency securities
— 90,302
— 90,302
Corporate debt securities
— 35,066
— 35,066
Total financial assets $ 223,745 $ 140,661 $
— $ 364,406
Financial Liabilities:
Fair value of success payments liabilities attributable to the
elapsed service period $ — $
— $ 84,920 $ 84,920
Total financial liabilities $
— $
— $ 84,920 $ 84,920</t>
  </si>
  <si>
    <t>Summary of Changes in Fair Value of Level 3 Financial Liabilities</t>
  </si>
  <si>
    <t>The following table sets forth a summary of the changes in the fair
value of the Company’s Level 3 financial liabilities (in
thousands):
Success Payments Contingent Total
Balance at December 31, 2014 $ 84,920 $
— $ 84,920
Additions
— 37,188 37,188
Changes in fair value (1) 17,284 1,203 18,487
Balance at September 30, 2015 $ 102,204 $ 38,391 $ 140,595
(1) Changes in fair value for success
payments liabilities and contingent consideration is recorded in
research and development expense in the condensed consolidated
statements of operations.</t>
  </si>
  <si>
    <t>Accrued Liabilities (Tables)</t>
  </si>
  <si>
    <t>Schedule of Accrued liabilities</t>
  </si>
  <si>
    <t>Accrued liabilities consisted of the following (in thousands):
September 30, 2015 December 31, 2014
Accrued research and development expenses $ 6,674 $ 2,724
Accrued clinical expenses 5,346 564
Accrued bonus expense 4,161 3,106
Accrued milestones 2,835
—
Accrued legal expenses 2,805 4,309
Accrued employee expenses 1,924 531
Accrued construction in progress 1,130
—
Accrued offering costs
— 1,456
Other 4,029 1,887
Total accrued liabilities $ 28,904 $ 14,577</t>
  </si>
  <si>
    <t>Stock-Based Compensation (Tables)</t>
  </si>
  <si>
    <t>Summary of Restricted Stock and RSU Activity</t>
  </si>
  <si>
    <t>A summary of the Company’s restricted stock and RSU activity
for the nine months ended September 30, 2015 is as
follows:
Shares Weighted Average Fair Value at Date of Grant per Share
Unvested shares as of December 31, 2014 8,352,714 $ 1.46
Granted 247,347 51.26
Vested (2,585,220 ) 0.45
Forfeited (26,589 ) 0.60
Unvested shares as of September 30, 2015 5,988,252 $ 2.31</t>
  </si>
  <si>
    <t>Summary of Stock Option Activity</t>
  </si>
  <si>
    <t>A summary of the Company’s stock option activity for the nine
months ended September 30, 2015 is as follows:
Number of Weighted Weighted Aggregate Intrinsic Value (in thousands)
Oustanding as of December 31, 2014 2,720,351 $ 7.23 9.75 122,390
Granted 2,010,836 49.60
Exercised (132,902 ) 6.77
Cancelled (15,719 ) 46.17
Oustanding as of September 30, 2015 4,582,566 $ 25.71 9.13 $ 86,515
Exercisable as of September 30, 2015 652,736 $ 14.35 8.98 $ 18,072</t>
  </si>
  <si>
    <t>Summary of Material Factors Incorporated in Black-Scholes Model in Estimating Fair Value of Options Granted to Employees and Consultants</t>
  </si>
  <si>
    <t xml:space="preserve">The fair value of each stock option granted has been determined
using the Black-Scholes option pricing model. The material factors
incorporated in the Black-Scholes model in estimating the fair
value of the options granted to employees and consultants during
the nine months ended September 30, 2015 included the
following:
Assumptions Nine Months Ended
Risk free interest rate 1.53% - 2.35 %
Expected volatility 75%-80 %
Expected life (years) 6.02-10 years
Expected dividend yield 0 % </t>
  </si>
  <si>
    <t>Accumulated Other Comprehensive Income (Loss) (Tables)</t>
  </si>
  <si>
    <t>Components of Accumulated Other Comprehensive Income (Loss) and Adjustments to Other Comprehensive Income (Loss)</t>
  </si>
  <si>
    <t>The components of accumulated other comprehensive income (loss) and
the adjustments to other comprehensive income (loss) are as follows
(in thousands):
Foreign currency Net unrealized available-for-sale Accumulated other comprehensive income (loss)
Balance at December 31, 2014 $
— $ (90 ) $ (90 )
Other comprehensive income (loss) 232 (1,540 ) (1,308 )
Balance at September 30, 2015 $ 232 $ (1,630 ) $ (1,398 )</t>
  </si>
  <si>
    <t>Commitments and Contingencies (Tables)</t>
  </si>
  <si>
    <t>Summary of Company's Future Minimum Lease Commitments</t>
  </si>
  <si>
    <t>The following table summarizes the Company’s future minimum
lease commitments as of September 30, 2015 (in thousands):
Year ending December 31:
2015 $ 1,086
2016 4,657
2017 5,779
2018 10,001
2019 10,232
Thereafter 47,621
Total minimum lease payments $ 79,376</t>
  </si>
  <si>
    <t>Significant Accounting Policies - Additional Information (Detail) - USD ($)</t>
  </si>
  <si>
    <t>Dec. 23, 2014</t>
  </si>
  <si>
    <t>Schedule Of Accounting Policies [Line Items]</t>
  </si>
  <si>
    <t>Aggregate net proceeds received from initial public offering</t>
  </si>
  <si>
    <t>Convertible preferred stock converted into number of common stock</t>
  </si>
  <si>
    <t>Carrying value reclassified to common stock and additional paid in capital</t>
  </si>
  <si>
    <t>Total investments</t>
  </si>
  <si>
    <t>Impairment losses</t>
  </si>
  <si>
    <t>Impairment of intangible assets</t>
  </si>
  <si>
    <t>Dividends declared by the board</t>
  </si>
  <si>
    <t>Estimated fair value of total success payment obligation</t>
  </si>
  <si>
    <t>Success payment expense/gain</t>
  </si>
  <si>
    <t>Expected dividend yield</t>
  </si>
  <si>
    <t>0.00%</t>
  </si>
  <si>
    <t>Stock price per share</t>
  </si>
  <si>
    <t>Estimated amount payable if success payment valuation occurred [Member]</t>
  </si>
  <si>
    <t>Estimated amount payable if success payment valuation occurred [Member] | Fred Hutchinson Cancer Research Center [Member]</t>
  </si>
  <si>
    <t>Estimated amount payable if success payment valuation occurred [Member] | Memorial Sloan Kettering Cancer Center [Member]</t>
  </si>
  <si>
    <t>Convertible Preferred Stock Option [Member]</t>
  </si>
  <si>
    <t>Other expense</t>
  </si>
  <si>
    <t>Acquisition date</t>
  </si>
  <si>
    <t>May 11,
		2015</t>
  </si>
  <si>
    <t>Jun. 1,
		2015</t>
  </si>
  <si>
    <t>Maximum [Member]</t>
  </si>
  <si>
    <t>Original maturities of highly liquid investments</t>
  </si>
  <si>
    <t>3 months</t>
  </si>
  <si>
    <t>IPO [Member]</t>
  </si>
  <si>
    <t>Common stock issued, share</t>
  </si>
  <si>
    <t>Issuance of common stock price per share</t>
  </si>
  <si>
    <t>Underwriters option [Member]</t>
  </si>
  <si>
    <t>Stock Price Increased to 10% [Member]</t>
  </si>
  <si>
    <t>Stock price increase/decrease percentage</t>
  </si>
  <si>
    <t>10.00%</t>
  </si>
  <si>
    <t>Stock price increase/decrease per share</t>
  </si>
  <si>
    <t>Change in success payment expense/gain</t>
  </si>
  <si>
    <t>Stock Price Decreased to 10% [Member]</t>
  </si>
  <si>
    <t>Stock Price Increased to 35% [Member]</t>
  </si>
  <si>
    <t>35.00%</t>
  </si>
  <si>
    <t>Resulting success payment gain</t>
  </si>
  <si>
    <t>Stock Price Decreased to 35% [Member]</t>
  </si>
  <si>
    <t>Significant Accounting Policies - Schedule of Estimated Useful Lives of Property and Equipment (Detail)</t>
  </si>
  <si>
    <t>Laboratory equipment [Member]</t>
  </si>
  <si>
    <t>Property, Plant and Equipment [Line Items]</t>
  </si>
  <si>
    <t>Property and equipment, estimated useful lives</t>
  </si>
  <si>
    <t>5 years</t>
  </si>
  <si>
    <t>Computer equipment and software [Member]</t>
  </si>
  <si>
    <t>3 years</t>
  </si>
  <si>
    <t>Leasehold improvements [Member]</t>
  </si>
  <si>
    <t>Shorter of asset's useful life or remaining term of lease</t>
  </si>
  <si>
    <t>Build-to-suit property [Member]</t>
  </si>
  <si>
    <t>10 years</t>
  </si>
  <si>
    <t>Significant Accounting Policies - Reconciliation of Net Loss to Net Loss Attributable to Common Stockholders (Detail) - USD ($) $ / shares in Units, $ in Thousands</t>
  </si>
  <si>
    <t>Earnings Per Share [Abstract]</t>
  </si>
  <si>
    <t>Deemed dividend upon issuance of convertible preferred stock</t>
  </si>
  <si>
    <t>Weighted average number of common shares used in net loss per share attributable to common stockholders - basic and diluted</t>
  </si>
  <si>
    <t>Net loss per share attributable to common stockholders - basic and diluted</t>
  </si>
  <si>
    <t>Significant Accounting Policies - Schedule of Diluted Net Loss Per Share Attributable to Common Stockholders Due to Anti-Dilutive Effect (Detail) - shares</t>
  </si>
  <si>
    <t>Antidilutive Securities Excluded from Computation of Earnings Per Share [Line Items]</t>
  </si>
  <si>
    <t>Anti-dilutive securities excluded from the calculation of diluted net loss per share</t>
  </si>
  <si>
    <t>Series A convertible preferred stock [Member]</t>
  </si>
  <si>
    <t>Series A-1 convertible preferred stock [Member]</t>
  </si>
  <si>
    <t>Series A-2 convertible preferred stock [Member]</t>
  </si>
  <si>
    <t>Series B convertible preferred stock [Member]</t>
  </si>
  <si>
    <t>Unvested restricted common stock and restricted stock units [Member]</t>
  </si>
  <si>
    <t>Options to purchase common stock [Member]</t>
  </si>
  <si>
    <t>Estimated shares issued if success payment valuation occurred [Member]</t>
  </si>
  <si>
    <t>Significant Accounting Policies - Schedule of Diluted Net Loss Per Share Attributable to Common Stockholders Due to Anti-Dilutive Effect (Parenthetical) (Detail) - USD ($) $ / shares in Units, $ in Millions</t>
  </si>
  <si>
    <t>Success payment</t>
  </si>
  <si>
    <t>Common stock price per share</t>
  </si>
  <si>
    <t>Estimated shares issued if success payment valuation occurred [Member] | Fred Hutchinson Cancer Research Center [Member]</t>
  </si>
  <si>
    <t>Estimated shares issued if success payment valuation occurred [Member] | Memorial Sloan Kettering Cancer Center [Member]</t>
  </si>
  <si>
    <t>Acquisitions - Acquisition of Stage - Additional Information (Detail) $ / shares in Units, € in Millions</t>
  </si>
  <si>
    <t>May. 11, 2015USD ($)$ / sharesshares</t>
  </si>
  <si>
    <t>May. 11, 2015EUR (€)shares</t>
  </si>
  <si>
    <t>Sep. 30, 2015USD ($)</t>
  </si>
  <si>
    <t>Sep. 30, 2015EUR (€)</t>
  </si>
  <si>
    <t>Business Acquisition [Line Items]</t>
  </si>
  <si>
    <t>Business combination, additional amounts on achievement of certain technical, clinical, regulatory, and commercial milestones</t>
  </si>
  <si>
    <t>Prior to the acquisition, equity interest held</t>
  </si>
  <si>
    <t>4.76%</t>
  </si>
  <si>
    <t>Cash paid for acquisition</t>
  </si>
  <si>
    <t>Aggregate shares issued in acquisition | shares</t>
  </si>
  <si>
    <t>Common stock value | $</t>
  </si>
  <si>
    <t>Closing stock price | $ / shares</t>
  </si>
  <si>
    <t>Fair value of contingent consideration in acquisition | $</t>
  </si>
  <si>
    <t>Business acquisition, goodwill, expected tax deductible amount | $</t>
  </si>
  <si>
    <t>Novel Reagents [Member]</t>
  </si>
  <si>
    <t>Advanced Automation Technology [Member]</t>
  </si>
  <si>
    <t>Acquisitions - Schedule of Purchase Consideration (Detail) $ in Thousands, € in Millions</t>
  </si>
  <si>
    <t>Jun. 01, 2015USD ($)</t>
  </si>
  <si>
    <t>May. 11, 2015USD ($)</t>
  </si>
  <si>
    <t>May. 11, 2015EUR (€)</t>
  </si>
  <si>
    <t>Cash paid</t>
  </si>
  <si>
    <t>Common stock issued</t>
  </si>
  <si>
    <t>Fair value of contingent consideration</t>
  </si>
  <si>
    <t>Total consideration</t>
  </si>
  <si>
    <t>Fair value of 4.76% initial investment in Stage</t>
  </si>
  <si>
    <t>Implied purchase price consideration for 100% equity</t>
  </si>
  <si>
    <t>X- BODY [Member] | Settlement of preexisting obligation [Member]</t>
  </si>
  <si>
    <t>Settlement of preexisting obligation</t>
  </si>
  <si>
    <t>X- BODY [Member] | Common Stock [Member]</t>
  </si>
  <si>
    <t>Acquisitions - Schedule of Purchase Consideration (Parenthetical) (Detail) $ / shares in Units, € in Millions</t>
  </si>
  <si>
    <t>Jun. 01, 2015USD ($)$ / sharesshares</t>
  </si>
  <si>
    <t>May. 11, 2015USD ($)$ / shares€ / $shares</t>
  </si>
  <si>
    <t>Estimated discount percentage rate of contingent consideration</t>
  </si>
  <si>
    <t>16.50%</t>
  </si>
  <si>
    <t>Percentage of equity interest acquired</t>
  </si>
  <si>
    <t>95.24%</t>
  </si>
  <si>
    <t>Percentage of initial investment</t>
  </si>
  <si>
    <t>Equity percentage of purchase price consideration</t>
  </si>
  <si>
    <t>100.00%</t>
  </si>
  <si>
    <t>Exchange rate | € / $</t>
  </si>
  <si>
    <t>14.60%</t>
  </si>
  <si>
    <t>Step acquisition equity interest remeasurement gain</t>
  </si>
  <si>
    <t>15.20%</t>
  </si>
  <si>
    <t>Gain or loss recognized on the settlement pre-existing obligation</t>
  </si>
  <si>
    <t>Common Stock [Member] | X- BODY [Member]</t>
  </si>
  <si>
    <t>Acquisitions - Components of Purchase Price Allocation (Detail) - USD ($) $ in Thousands</t>
  </si>
  <si>
    <t>Jun. 01, 2015</t>
  </si>
  <si>
    <t>May. 11, 2015</t>
  </si>
  <si>
    <t>Net working capital</t>
  </si>
  <si>
    <t>Property and equipment</t>
  </si>
  <si>
    <t>Net assets acquired</t>
  </si>
  <si>
    <t>Acquired in-process research and development</t>
  </si>
  <si>
    <t>Total consideration transferred</t>
  </si>
  <si>
    <t>Net liabilities assumed</t>
  </si>
  <si>
    <t>Acquisitions - Acquisition of X-Body - Additional Information (Detail) $ / shares in Units, € in Millions</t>
  </si>
  <si>
    <t>Business acquisition milestone payment in cash | €</t>
  </si>
  <si>
    <t>Common stock value</t>
  </si>
  <si>
    <t>Shares of restricted common stock issued in acquisition | shares</t>
  </si>
  <si>
    <t>Fair value of contingent consideration in acquisition</t>
  </si>
  <si>
    <t>Business acquisition, goodwill, expected tax deductible amount</t>
  </si>
  <si>
    <t>X- BODY [Member] | Regulatory Milestone [Member]</t>
  </si>
  <si>
    <t>Business acquisition milestone payment in cash</t>
  </si>
  <si>
    <t>X- BODY [Member] | Type X Product [Member]</t>
  </si>
  <si>
    <t>X- BODY [Member] | Type X Product [Member] | Maximum [Member]</t>
  </si>
  <si>
    <t>X- BODY [Member] | Subsequent Type X Products [Member]</t>
  </si>
  <si>
    <t>X- BODY [Member] | Type Y Product [Member]</t>
  </si>
  <si>
    <t>Stage and X-Body [Member]</t>
  </si>
  <si>
    <t>Direct transaction cost</t>
  </si>
  <si>
    <t>Collaboration and License Agreements - Celgene - Additional Information (Detail) - USD ($) $ / shares in Units, $ in Thousands</t>
  </si>
  <si>
    <t>Aug. 04, 2015</t>
  </si>
  <si>
    <t>Jul. 31, 2015</t>
  </si>
  <si>
    <t>Jun. 30, 2015</t>
  </si>
  <si>
    <t>Collaborative Arrangements and Non-collaborative Arrangement Transactions [Line Items]</t>
  </si>
  <si>
    <t>Revenue recognized during period</t>
  </si>
  <si>
    <t>Collaborative Arrangement [Member] | Co-development and Co-commercialization Agreement [Member]</t>
  </si>
  <si>
    <t>Global profits and losses from development and commercialization activities, percentage</t>
  </si>
  <si>
    <t>30.00%</t>
  </si>
  <si>
    <t>Collaborative Arrangement [Member] | Celgene [Member]</t>
  </si>
  <si>
    <t>Exercise options on collaboration agreement, term</t>
  </si>
  <si>
    <t>The parties may exercise their options with respect to specified product candidates arising under programs within the scope of the collaboration until the tenth anniversary of the effective date of the Collaboration Agreement (the "Research Collaboration Term")</t>
  </si>
  <si>
    <t>Upfront payment in connection with the acquisition of rights</t>
  </si>
  <si>
    <t>The party exercising an option for these in-licensed or acquired programs is generally required to pay to the other party an upfront payment equal to one half of the costs incurred by other party in connection with the acquisition of rights to such programs.</t>
  </si>
  <si>
    <t>Upfront cash payment</t>
  </si>
  <si>
    <t>Royalty payment description</t>
  </si>
  <si>
    <t>The Company will also receive royalties from Celgene, for product candidates arising from the CD19 and CD22 programs, at a percentage in the mid-teens of net sales of such product candidates in the Celgene Territory, and for product candidates arising from other Company programs that are subject to a license agreement, tiered royalties on net sales of such product candidates in the Celgene Territory, at percentages ranging from the high single digits to the mid-teens, calculated based on the stage of development at which Celgene exercises its option for such program.</t>
  </si>
  <si>
    <t>Collaboration agreement, term</t>
  </si>
  <si>
    <t>Fair value of common stock and embedded future stock purchase rights</t>
  </si>
  <si>
    <t>Collaborative Arrangement [Member] | Celgene [Member] | Co-development and Co-commercialization Agreement [Member]</t>
  </si>
  <si>
    <t>70.00%</t>
  </si>
  <si>
    <t>Collaborative Arrangement [Member] | Celgene [Member] | CD19 Program and CD20 Program [Member]</t>
  </si>
  <si>
    <t>Additional upfront fee upon exercise of option</t>
  </si>
  <si>
    <t>Share Purchase Agreement [Member] | Celgene [Member]</t>
  </si>
  <si>
    <t>Common stock shares sold</t>
  </si>
  <si>
    <t>Aggregate cash price of common stock sold</t>
  </si>
  <si>
    <t>Common stock, price per share</t>
  </si>
  <si>
    <t>Share Purchase Agreement [Member] | Celgene [Member] | First Period Top-Up Rights [Member]</t>
  </si>
  <si>
    <t>Percentage of outstanding common stock to be acquired</t>
  </si>
  <si>
    <t>Share Purchase Agreement [Member] | Celgene [Member] | Second Period Top-Up Rights [Member]</t>
  </si>
  <si>
    <t>Percentage of average market price of shares</t>
  </si>
  <si>
    <t>105.00%</t>
  </si>
  <si>
    <t>SAR termination date, description</t>
  </si>
  <si>
    <t>The "SAR Termination Date" is the later of (a) June 29, 2025, and (b) the earlier of (x) the date that is 6 months following the date that the conditions to the exercise of the Second Acquisition Right (as defined herein) are satisfied and (y) December 29, 2025.</t>
  </si>
  <si>
    <t>Share Purchase Agreement [Member] | Celgene [Member] | Final Top-Up Rights [Member]</t>
  </si>
  <si>
    <t>Reduction percentage of common stock outstanding</t>
  </si>
  <si>
    <t>2.50%</t>
  </si>
  <si>
    <t>Share Purchase Agreement [Member] | Celgene [Member] | Second Acquisition Right [Member]</t>
  </si>
  <si>
    <t>Share Purchase Agreement [Member] | Celgene [Member] | Maximum [Member] | First Acquisition Right [Member]</t>
  </si>
  <si>
    <t>19.99%</t>
  </si>
  <si>
    <t>Share Purchase Agreement [Member] | Celgene [Member] | Minimum [Member] | Second Acquisition Right [Member]</t>
  </si>
  <si>
    <t>Percentage of outstanding shares of common stock required to be held</t>
  </si>
  <si>
    <t>17.00%</t>
  </si>
  <si>
    <t>Collaboration and License Agreements - Fred Hutchinson Cancer Research Center - Additional Information (Detail)</t>
  </si>
  <si>
    <t>1 Months Ended</t>
  </si>
  <si>
    <t>12 Months Ended</t>
  </si>
  <si>
    <t>Oct. 31, 2013</t>
  </si>
  <si>
    <t>Sep. 30, 2015USD ($)Multiple$ / shares</t>
  </si>
  <si>
    <t>Sep. 30, 2014USD ($)</t>
  </si>
  <si>
    <t>Dec. 31, 2014USD ($)$ / shares</t>
  </si>
  <si>
    <t>Research and development expenses</t>
  </si>
  <si>
    <t>Stock price per share | $ / shares</t>
  </si>
  <si>
    <t>Minimum annual royalty payment after year five</t>
  </si>
  <si>
    <t>Fred Hutchinson Cancer Research Center [Member] | Estimated amount payable if success payment valuation occurred [Member]</t>
  </si>
  <si>
    <t>Fred Hutchinson Cancer Research Center [Member] | Minimum [Member]</t>
  </si>
  <si>
    <t>Risk free interest rate</t>
  </si>
  <si>
    <t>1.57%</t>
  </si>
  <si>
    <t>1.94%</t>
  </si>
  <si>
    <t>Expected term (years)</t>
  </si>
  <si>
    <t>6 years 18 days</t>
  </si>
  <si>
    <t>6 years 9 months 15 days</t>
  </si>
  <si>
    <t>Fred Hutchinson Cancer Research Center [Member] | Maximum [Member]</t>
  </si>
  <si>
    <t>1.96%</t>
  </si>
  <si>
    <t>2.16%</t>
  </si>
  <si>
    <t>9 years 18 days</t>
  </si>
  <si>
    <t>9 years 9 months 15 days</t>
  </si>
  <si>
    <t>Milestone payments upon achievement of specified clinical and regulatory milestones</t>
  </si>
  <si>
    <t>Collaborative Arrangement [Member] | Fred Hutchinson Cancer Research Center [Member]</t>
  </si>
  <si>
    <t>6 years</t>
  </si>
  <si>
    <t>Collaborative Arrangement [Member] | Fred Hutchinson Cancer Research Center [Member] | Minimum [Member]</t>
  </si>
  <si>
    <t>Collaborative Arrangement [Member] | Fred Hutchinson Cancer Research Center [Member] | Maximum [Member]</t>
  </si>
  <si>
    <t>Collaborative Arrangement [Member] | Fred Hutchinson Cancer Research Center [Member] | Common Stock [Member]</t>
  </si>
  <si>
    <t>Issuance of common stock price per share | $ / shares</t>
  </si>
  <si>
    <t>Collaborative Arrangement [Member] | Fred Hutchinson Cancer Research Center [Member] | Common Stock [Member] | Minimum [Member]</t>
  </si>
  <si>
    <t>Multiple of Equity Value at issuance | Multiple</t>
  </si>
  <si>
    <t>Collaborative Arrangement [Member] | Fred Hutchinson Cancer Research Center [Member] | Common Stock [Member] | Maximum [Member]</t>
  </si>
  <si>
    <t>Collaboration and License Agreements - Summary of Potential Success Payments, Payable in Cash or Publicly-Traded Equity (Detail) $ / shares in Units, $ in Millions</t>
  </si>
  <si>
    <t>Dec. 31, 2014$ / shares</t>
  </si>
  <si>
    <t>Per share common stock price required for payment</t>
  </si>
  <si>
    <t>Fred Hutchinson Cancer Research Center [Member] | Series A convertible preferred stock [Member] | Range One [Member]</t>
  </si>
  <si>
    <t>Success payments | $</t>
  </si>
  <si>
    <t>Fred Hutchinson Cancer Research Center [Member] | Series A convertible preferred stock [Member] | Range Two [Member]</t>
  </si>
  <si>
    <t>Fred Hutchinson Cancer Research Center [Member] | Series A convertible preferred stock [Member] | Range Three [Member]</t>
  </si>
  <si>
    <t>Fred Hutchinson Cancer Research Center [Member] | Series A convertible preferred stock [Member] | Range Four [Member]</t>
  </si>
  <si>
    <t>Fred Hutchinson Cancer Research Center [Member] | Series A convertible preferred stock [Member] | Range Five [Member]</t>
  </si>
  <si>
    <t>Fred Hutchinson Cancer Research Center [Member] | Series A convertible preferred stock [Member] | Range Six [Member]</t>
  </si>
  <si>
    <t>Fred Hutchinson Cancer Research Center [Member] | Series A convertible preferred stock [Member] | Range Seven [Member]</t>
  </si>
  <si>
    <t>Fred Hutchinson Cancer Research Center [Member] | Series A convertible preferred stock [Member] | Range Eight [Member]</t>
  </si>
  <si>
    <t>Fred Hutchinson Cancer Research Center [Member] | Series A convertible preferred stock [Member] | Range Nine [Member]</t>
  </si>
  <si>
    <t>Memorial Sloan Kettering Cancer Center [Member] | Series A convertible preferred stock [Member] | Range One [Member]</t>
  </si>
  <si>
    <t>Memorial Sloan Kettering Cancer Center [Member] | Series A convertible preferred stock [Member] | Range Two [Member]</t>
  </si>
  <si>
    <t>Memorial Sloan Kettering Cancer Center [Member] | Series A convertible preferred stock [Member] | Range Three [Member]</t>
  </si>
  <si>
    <t>Collaboration and License Agreements - Assumptions Used to Calculate Estimated Fair Value of Success Payment Liability (Detail) - $ / shares</t>
  </si>
  <si>
    <t>Fair Value Measurements, Recurring and Nonrecurring, Valuation Techniques [Line Items]</t>
  </si>
  <si>
    <t>Fair value of common stock</t>
  </si>
  <si>
    <t>Expected volatility</t>
  </si>
  <si>
    <t>75.00%</t>
  </si>
  <si>
    <t>Memorial Sloan Kettering Cancer Center [Member] | Minimum [Member]</t>
  </si>
  <si>
    <t>1.59%</t>
  </si>
  <si>
    <t>1.95%</t>
  </si>
  <si>
    <t>6 years 1 month 21 days</t>
  </si>
  <si>
    <t>6 years 10 months 21 days</t>
  </si>
  <si>
    <t>Memorial Sloan Kettering Cancer Center [Member] | Maximum [Member]</t>
  </si>
  <si>
    <t>1.97%</t>
  </si>
  <si>
    <t>9 years 1 month 21 days</t>
  </si>
  <si>
    <t>9 years 10 months 21 days</t>
  </si>
  <si>
    <t>Collaboration and License Agreements - Memorial Sloan Kettering Cancer Center - Additional Information (Detail)</t>
  </si>
  <si>
    <t>Memorial Sloan Kettering Cancer Center [Member] | Estimated amount payable if success payment valuation occurred [Member]</t>
  </si>
  <si>
    <t>Collaborative Arrangement [Member] | Memorial Sloan Kettering Cancer Center [Member]</t>
  </si>
  <si>
    <t>Collaborative Arrangement [Member] | Memorial Sloan Kettering Cancer Center [Member] | Minimum [Member]</t>
  </si>
  <si>
    <t>Collaborative Arrangement [Member] | Memorial Sloan Kettering Cancer Center [Member] | Maximum [Member]</t>
  </si>
  <si>
    <t>Collaborative Arrangement [Member] | Memorial Sloan Kettering Cancer Center [Member] | Common Stock [Member]</t>
  </si>
  <si>
    <t>Collaborative Arrangement [Member] | Memorial Sloan Kettering Cancer Center [Member] | Common Stock [Member] | Minimum [Member]</t>
  </si>
  <si>
    <t>Collaborative Arrangement [Member] | Memorial Sloan Kettering Cancer Center [Member] | Common Stock [Member] | Maximum [Member]</t>
  </si>
  <si>
    <t>License Agreement [Member] | Memorial Sloan Kettering Cancer Center [Member]</t>
  </si>
  <si>
    <t>Collaboration and License Agreements - St. Jude Children's Research Hospital/ Novartis - Additional Information (Detail) - License Agreement [Member] - USD ($)</t>
  </si>
  <si>
    <t>Apr. 30, 2015</t>
  </si>
  <si>
    <t>St. Jude Children's Research Hospital [Member]</t>
  </si>
  <si>
    <t>Minimum annual royalty payment in year one</t>
  </si>
  <si>
    <t>Minimum annual royalty payment in year two</t>
  </si>
  <si>
    <t>Minimum annual royalty payment after year two</t>
  </si>
  <si>
    <t>Reimbursement of litigation expenses</t>
  </si>
  <si>
    <t>St. Jude Children's Research Hospital [Member] | Maximum [Member]</t>
  </si>
  <si>
    <t>Penn Novartis Sublicense Agreement [Member]</t>
  </si>
  <si>
    <t>Initial license fee</t>
  </si>
  <si>
    <t>Percentage of milestone payment reduced</t>
  </si>
  <si>
    <t>50.00%</t>
  </si>
  <si>
    <t>Reimbursement of milestone payment</t>
  </si>
  <si>
    <t>Collaboration and License Agreements - Seattle Children's Research Institute - Additional Information (Detail) - USD ($)</t>
  </si>
  <si>
    <t>Apr. 01, 2015</t>
  </si>
  <si>
    <t>Feb. 28, 2014</t>
  </si>
  <si>
    <t>Collaborative Arrangement [Member] | Seattle Children's Research Institute [Member]</t>
  </si>
  <si>
    <t>Sponsored research agreement amended expiration date</t>
  </si>
  <si>
    <t>Apr. 1,
		2020</t>
  </si>
  <si>
    <t>Additional research funding obligations</t>
  </si>
  <si>
    <t>Collaborative Arrangement [Member] | Seattle Children's Research Institute [Member] | Minimum [Member]</t>
  </si>
  <si>
    <t>Clinical trial funding commitment amount</t>
  </si>
  <si>
    <t>Collaborative Arrangement [Member] | Research and Development Arrangement [Member] | Seattle Children's Research Institute [Member] | Minimum [Member]</t>
  </si>
  <si>
    <t>Aggregate research funding, committed</t>
  </si>
  <si>
    <t>License Agreement [Member] | Seattle Children's Research Institute [Member]</t>
  </si>
  <si>
    <t>Upfront license fee paid</t>
  </si>
  <si>
    <t>Minimum annual license maintenance payment in year one</t>
  </si>
  <si>
    <t>Minimum annual license maintenance payment in year two</t>
  </si>
  <si>
    <t>Minimum annual license maintenance payment in year three</t>
  </si>
  <si>
    <t>Minimum annual license maintenance payment in year four</t>
  </si>
  <si>
    <t>Minimum annual license maintenance payment in year five</t>
  </si>
  <si>
    <t>Minimum annual license maintenance payment after year five</t>
  </si>
  <si>
    <t>Collaboration and License Agreements - Opus Bio - Additional Information (Detail) - License Agreement [Member] - Opus Bio [Member] - USD ($)</t>
  </si>
  <si>
    <t>Milestone payments payable in shares of common stock</t>
  </si>
  <si>
    <t>Share price used in milestone payments payable in shares of common stock calculation</t>
  </si>
  <si>
    <t>Maximum shares for milestone payments payable in shares of common stock</t>
  </si>
  <si>
    <t>Trading period used in milestone payments payable in shares of common stock calculation</t>
  </si>
  <si>
    <t>30 days</t>
  </si>
  <si>
    <t>Pass-through payments owed by counter party</t>
  </si>
  <si>
    <t>Minimum [Member]</t>
  </si>
  <si>
    <t>Development and commercialization expenses</t>
  </si>
  <si>
    <t>Collaboration and License Agreements - Fate Therapeutics - Additional Information (Detail) - USD ($) $ / shares in Units, $ in Thousands</t>
  </si>
  <si>
    <t>May. 31, 2015</t>
  </si>
  <si>
    <t>Research and development expense</t>
  </si>
  <si>
    <t>Collaboration and License Agreement [Member] | Fate Therapeutics [Member]</t>
  </si>
  <si>
    <t>Common stock share purchased</t>
  </si>
  <si>
    <t>Purchase price of common stock</t>
  </si>
  <si>
    <t>Ownership interest</t>
  </si>
  <si>
    <t>5.00%</t>
  </si>
  <si>
    <t>Research funding amount per year</t>
  </si>
  <si>
    <t>Collaboration and license agreement description</t>
  </si>
  <si>
    <t>The Company also agreed to provide Fate Therapeutics with research funding of $2.0 million per year during the initial four year research term. The Company has an option to extend the collaboration for two additional years, subject to payment of an extension fee and additional annual research funding.</t>
  </si>
  <si>
    <t>Research funding additional term</t>
  </si>
  <si>
    <t>2 years</t>
  </si>
  <si>
    <t>Research funding term</t>
  </si>
  <si>
    <t>4 years</t>
  </si>
  <si>
    <t>Collaboration and License Agreement [Member] | Fate Therapeutics [Member] | Research and Development Expense [Member]</t>
  </si>
  <si>
    <t>Upfront fee</t>
  </si>
  <si>
    <t>Collaboration and License Agreement [Member] | Fate Therapeutics [Member] | Premium paid for common stock [Member]</t>
  </si>
  <si>
    <t>Collaboration and License Agreements - Editas Medicine - Additional Information (Detail) - USD ($)</t>
  </si>
  <si>
    <t>Collaboration and License Agreement [Member] | Editas Medicine ("Editas") [Member]</t>
  </si>
  <si>
    <t>Collaboration and License Agreement [Member] | Editas Medicine ("Editas") [Member] | Maximum [Member]</t>
  </si>
  <si>
    <t>Collaboration and License Agreement [Member] | Editas Medicine ("Editas") [Member] | Research and Development Expense [Member]</t>
  </si>
  <si>
    <t>Cash Equivalents and Marketable Securities - Summary of Estimated Fair Value of Cash Equivalents and Marketable Securities (Detail) - USD ($) $ in Thousands</t>
  </si>
  <si>
    <t>Schedule of Available-for-sale Securities [Line Items]</t>
  </si>
  <si>
    <t>Amortized Cost, Cash equivalents</t>
  </si>
  <si>
    <t>Gross Unrealized Holding Gains, Cash equivalents</t>
  </si>
  <si>
    <t>Gross Unrealized Holding Losses, Cash equivalents</t>
  </si>
  <si>
    <t>Estimated Fair Value, Cash equivalents</t>
  </si>
  <si>
    <t>Corporate debt securities [Member]</t>
  </si>
  <si>
    <t>Marketable securities [Member]</t>
  </si>
  <si>
    <t>Amortized Cost, Marketable securities</t>
  </si>
  <si>
    <t>Gross Unrealized Holding Gains, Marketable securities</t>
  </si>
  <si>
    <t>Gross Unrealized Holding Losses, Marketable securities</t>
  </si>
  <si>
    <t>Estimated Fair Value, Marketable securities</t>
  </si>
  <si>
    <t>Marketable securities [Member] | Corporate debt securities [Member]</t>
  </si>
  <si>
    <t>Long-term marketable securities [Member]</t>
  </si>
  <si>
    <t>Long-term marketable securities [Member] | Corporate debt securities [Member]</t>
  </si>
  <si>
    <t>Long-term marketable securities [Member] | Equity securities [Member]</t>
  </si>
  <si>
    <t>Money market funds [Member]</t>
  </si>
  <si>
    <t>Commercial paper [Member]</t>
  </si>
  <si>
    <t>Commercial paper [Member] | Marketable securities [Member]</t>
  </si>
  <si>
    <t>U.S. government and agency securities [Member]</t>
  </si>
  <si>
    <t>U.S. government and agency securities [Member] | Marketable securities [Member]</t>
  </si>
  <si>
    <t>U.S. government and agency securities [Member] | Long-term marketable securities [Member]</t>
  </si>
  <si>
    <t>Cash Equivalents and Marketable Securities - Summary of Gross Unrealized Holding Losses and Fair Value for Investments in Unrealized Loss Position (Detail) - USD ($) $ in Thousands</t>
  </si>
  <si>
    <t>Marketable securities, Fair Value, Less than 12 Months</t>
  </si>
  <si>
    <t>Marketable securities, Unrealized Losses, Less than 12 Months</t>
  </si>
  <si>
    <t>Marketable securities, Fair Value, 12 Months or Greater</t>
  </si>
  <si>
    <t>Marketable securities, Unrealized Losses, 12 Months or Greater</t>
  </si>
  <si>
    <t>Marketable securities, Fair Value, Total</t>
  </si>
  <si>
    <t>Marketable securities, Unrealized Losses, Total</t>
  </si>
  <si>
    <t>Marketable securities [Member] | U.S. government and agency securities [Member]</t>
  </si>
  <si>
    <t>Long-term marketable securities [Member] | U.S. government and agency securities [Member]</t>
  </si>
  <si>
    <t>Fair Value Measurements - Schedule of Fair Value of Financial Assets and Liabilities Measured on Recurring Basis (Detail) - USD ($) $ in Thousands</t>
  </si>
  <si>
    <t>Financial Assets:</t>
  </si>
  <si>
    <t>Total financial assets</t>
  </si>
  <si>
    <t>Financial Liabilities:</t>
  </si>
  <si>
    <t>Total financial liabilities</t>
  </si>
  <si>
    <t>Equity securities [Member]</t>
  </si>
  <si>
    <t>Fair value of success payments liabilities attributable to the elapsed service period [Member]</t>
  </si>
  <si>
    <t>Contingent consideration [Member]</t>
  </si>
  <si>
    <t>Level 1 [Member]</t>
  </si>
  <si>
    <t>Level 1 [Member] | Money market funds [Member]</t>
  </si>
  <si>
    <t>Level 1 [Member] | Equity securities [Member]</t>
  </si>
  <si>
    <t>Level 2 [Member]</t>
  </si>
  <si>
    <t>Level 2 [Member] | Commercial paper [Member]</t>
  </si>
  <si>
    <t>Level 2 [Member] | U.S. government and agency securities [Member]</t>
  </si>
  <si>
    <t>Level 2 [Member] | Corporate debt securities [Member]</t>
  </si>
  <si>
    <t>Level 3 [Member]</t>
  </si>
  <si>
    <t>Level 3 [Member] | Fair value of success payments liabilities attributable to the elapsed service period [Member]</t>
  </si>
  <si>
    <t>Level 3 [Member] | Contingent consideration [Member]</t>
  </si>
  <si>
    <t>Fair Value Measurements - Summary of Changes in Fair Value of Level 3 Financial Liabilities (Detail) - Level 3 [Member] $ in Thousands</t>
  </si>
  <si>
    <t>Fair Value, Liabilities Measured on Recurring Basis, Unobservable Input Reconciliation [Line Items]</t>
  </si>
  <si>
    <t>Balance at December 31, 2014</t>
  </si>
  <si>
    <t>Additions</t>
  </si>
  <si>
    <t>Changes in fair value</t>
  </si>
  <si>
    <t>Balance at September 30, 2015</t>
  </si>
  <si>
    <t>Fair Value Measurements - Additional Information (Detail) - USD ($) $ in Thousands</t>
  </si>
  <si>
    <t>Fair Value, Assets and Liabilities Measured on Recurring and Nonrecurring Basis [Line Items]</t>
  </si>
  <si>
    <t>Fair value of success payment obligations</t>
  </si>
  <si>
    <t>Estimated fair value of payment liabilities portion attributable to valuation measurement date and associated elapsed service period</t>
  </si>
  <si>
    <t>(Gain) expense recognized in change in fair value of the contingent consideration</t>
  </si>
  <si>
    <t>Stage Cell Therapeutics GmbH [Member] | Research and Development Expense [Member]</t>
  </si>
  <si>
    <t>X- BODY [Member] | Research and Development Expense [Member]</t>
  </si>
  <si>
    <t>Measurement of contingent consideration fair value, period in which milestones are expected to achieve</t>
  </si>
  <si>
    <t>Accrued Liabilities - Schedule of Accrued liabilities (Detail) - USD ($) $ in Thousands</t>
  </si>
  <si>
    <t>Accrued Liabilities, Current [Abstract]</t>
  </si>
  <si>
    <t>Accrued research and development expenses</t>
  </si>
  <si>
    <t>Accrued clinical expenses</t>
  </si>
  <si>
    <t>Accrued bonus expense</t>
  </si>
  <si>
    <t>Accrued milestones</t>
  </si>
  <si>
    <t>Accrued legal expenses</t>
  </si>
  <si>
    <t>Accrued employee expenses</t>
  </si>
  <si>
    <t>Accrued construction in progress</t>
  </si>
  <si>
    <t>Accrued offering costs</t>
  </si>
  <si>
    <t>Other</t>
  </si>
  <si>
    <t>Total accrued liabilities</t>
  </si>
  <si>
    <t>Build-to-Suit Lease Obligation - Additional Information (Detail) $ in Thousands</t>
  </si>
  <si>
    <t>Feb. 28, 2015USD ($)ft²</t>
  </si>
  <si>
    <t>Build To Suit Lease Obligation [Line Items]</t>
  </si>
  <si>
    <t>Build-to-suit lease obligation current liability</t>
  </si>
  <si>
    <t>Build-to-suit lease obligation non-current liability</t>
  </si>
  <si>
    <t>Bothell Lease [Member]</t>
  </si>
  <si>
    <t>Operating lease space, in square feet | ft²</t>
  </si>
  <si>
    <t>Lease commenced date</t>
  </si>
  <si>
    <t>Mar. 1,
		2015</t>
  </si>
  <si>
    <t>Lease agreement date</t>
  </si>
  <si>
    <t>2015-02</t>
  </si>
  <si>
    <t>Bothell Lease [Member] | Property, Plant and Equipment [Member]</t>
  </si>
  <si>
    <t>Capitalized value of build-to-suit property</t>
  </si>
  <si>
    <t>Stock-Based Compensation - Summary of Restricted Stock and RSU Activity (Detail) - Restricted Stock and RSUs [Member]</t>
  </si>
  <si>
    <t>Sep. 30, 2015$ / sharesshares</t>
  </si>
  <si>
    <t>Share-based Compensation Arrangement by Share-based Payment Award [Line Items]</t>
  </si>
  <si>
    <t>Unvested shares, Beginning balance | shares</t>
  </si>
  <si>
    <t>Granted, Shares | shares</t>
  </si>
  <si>
    <t>Vested, Shares | shares</t>
  </si>
  <si>
    <t>Forfeited, Shares | shares</t>
  </si>
  <si>
    <t>Unvested shares, Ending balance | shares</t>
  </si>
  <si>
    <t>Unvested shares, Weighted Average Fair Value at Date of Grant per Share, Beginning balance</t>
  </si>
  <si>
    <t>Granted, Weighted Average Fair Value at Date of Grant per Share</t>
  </si>
  <si>
    <t>Vested, Weighted Average Fair Value at Date of Grant per Share</t>
  </si>
  <si>
    <t>Forfeited, Weighted Average Fair Value at Date of Grant per Share</t>
  </si>
  <si>
    <t>Unvested shares, Weighted Average Fair Value at Date of Grant per Share, Ending balance</t>
  </si>
  <si>
    <t>Stock-Based Compensation - Additional Information (Detail) - USD ($) $ / shares in Units, $ in Millions</t>
  </si>
  <si>
    <t>Restricted Stock and RSUs [Member]</t>
  </si>
  <si>
    <t>Recognized compensation cost</t>
  </si>
  <si>
    <t>Unrecognized compensation cost related to non-vested restricted stock</t>
  </si>
  <si>
    <t>Unrecognized compensation cost, period</t>
  </si>
  <si>
    <t>2 years 6 months 26 days</t>
  </si>
  <si>
    <t>Restricted Stock and RSUs [Member] | Service Providers [Member]</t>
  </si>
  <si>
    <t>Restricted Stock and RSUs [Member] | Consultant [Member]</t>
  </si>
  <si>
    <t>Restricted Stock and RSUs [Member] | Research and Development Expense [Member]</t>
  </si>
  <si>
    <t>Restricted Stock and RSUs [Member] | General and Administrative Expense [Member]</t>
  </si>
  <si>
    <t>3 years 1 month 2 days</t>
  </si>
  <si>
    <t>Weighted average grant date fair value of options granted</t>
  </si>
  <si>
    <t>Unrecognized compensation cost related to stock options</t>
  </si>
  <si>
    <t>Options to purchase common stock [Member] | Service Providers [Member]</t>
  </si>
  <si>
    <t>Options to purchase common stock [Member] | Research and Development Expense [Member]</t>
  </si>
  <si>
    <t>Options to purchase common stock [Member] | General and Administrative Expense [Member]</t>
  </si>
  <si>
    <t>Stock-Based Compensation - Summary of Stock Option Activity (Detail) - USD ($) $ / shares in Units, $ in Thousands</t>
  </si>
  <si>
    <t>Number of Stock Options, Outstanding, Beginning Balance</t>
  </si>
  <si>
    <t>Number of Stock Options, Granted</t>
  </si>
  <si>
    <t>Number of Stock Options, Exercised</t>
  </si>
  <si>
    <t>Number of Stock Options, Cancelled</t>
  </si>
  <si>
    <t>Number of Stock Options, Outstanding, Ending Balance</t>
  </si>
  <si>
    <t>Number of Stock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Contractual Life, Outstanding</t>
  </si>
  <si>
    <t>9 years 1 month 17 days</t>
  </si>
  <si>
    <t>9 years 9 months</t>
  </si>
  <si>
    <t>Weighted Average Remaining Contractual Life, Exercisable</t>
  </si>
  <si>
    <t>8 years 11 months 23 days</t>
  </si>
  <si>
    <t>Aggregate Intrinsic Value, Outstanding, Beginning Balance</t>
  </si>
  <si>
    <t>Aggregate Intrinsic Value, Outstanding, Ending Balance</t>
  </si>
  <si>
    <t>Aggregate Intrinsic Value, Exercisable</t>
  </si>
  <si>
    <t>Stock-Based Compensation - Summary of Material Factors Incorporated in Black-Scholes Model in Estimating Fair Value of Options Granted to Employees and Consultants (Detail)</t>
  </si>
  <si>
    <t>Risk free interest rate, minimum</t>
  </si>
  <si>
    <t>1.53%</t>
  </si>
  <si>
    <t>Risk free interest rate, maximum</t>
  </si>
  <si>
    <t>2.35%</t>
  </si>
  <si>
    <t>Expected volatility, minimum</t>
  </si>
  <si>
    <t>Expected volatility, maximum</t>
  </si>
  <si>
    <t>80.00%</t>
  </si>
  <si>
    <t>Expected life</t>
  </si>
  <si>
    <t>6 years 7 days</t>
  </si>
  <si>
    <t>Accumulated Other Comprehensive Income (Loss) - Components of Accumulated Other Comprehensive Income (Loss) and Adjustments to Other Comprehensive Income (Loss) (Detail) $ in Thousands</t>
  </si>
  <si>
    <t>Accumulated Other Comprehensive Income (Loss) [Line Items]</t>
  </si>
  <si>
    <t>Foreign currency translation adjustments [Member]</t>
  </si>
  <si>
    <t>Other comprehensive income (loss)</t>
  </si>
  <si>
    <t>Net unrealized gains (losses) on available-for-sale investments [Member]</t>
  </si>
  <si>
    <t>Accumulated other comprehensive income (loss) [Member]</t>
  </si>
  <si>
    <t>Income Taxes - Additional Information (Detail) - USD ($)</t>
  </si>
  <si>
    <t>Income Tax Disclosure [Line Items]</t>
  </si>
  <si>
    <t>Income tax benefit</t>
  </si>
  <si>
    <t>Pre-tax loss</t>
  </si>
  <si>
    <t>Unrecognized tax benefits</t>
  </si>
  <si>
    <t>Juno Therapeutics GmbH [Member]</t>
  </si>
  <si>
    <t>Commitments and Contingencies - Additional Information (Detail) $ in Millions</t>
  </si>
  <si>
    <t>Nov. 01, 2014ft²</t>
  </si>
  <si>
    <t>Sep. 30, 2015ft²</t>
  </si>
  <si>
    <t>Feb. 28, 2015ft²</t>
  </si>
  <si>
    <t>Sep. 30, 2015USD ($)ft²</t>
  </si>
  <si>
    <t>Apr. 30, 2015ft²</t>
  </si>
  <si>
    <t>Other Commitments [Line Items]</t>
  </si>
  <si>
    <t>Lease termination description</t>
  </si>
  <si>
    <t>The Company will also have three  opportunities at certain points during the initial term to elect to expand the  new premises to include additional space in the new building, subject to certain  limitations. The anticipated commencement date of the lease is in or about March  2017. The initial term of the lease continues for 84 months from the first day  of the first full month following the commencement date.</t>
  </si>
  <si>
    <t>Rent expense | $</t>
  </si>
  <si>
    <t>Seattle lease [Member]</t>
  </si>
  <si>
    <t>Area of leased office and laboratory space</t>
  </si>
  <si>
    <t>Office and laboratory lease expiration date</t>
  </si>
  <si>
    <t>Jun. 29,
		2017</t>
  </si>
  <si>
    <t>Mar. 30,
		2017</t>
  </si>
  <si>
    <t>Jun. 27,
		2017</t>
  </si>
  <si>
    <t>The Company may terminate the lease agreement with 120 days' notice after March 31, 2016.</t>
  </si>
  <si>
    <t>Additional area of leased office and laboratory space</t>
  </si>
  <si>
    <t>Operating lease commencement date</t>
  </si>
  <si>
    <t>2014-12</t>
  </si>
  <si>
    <t>Notice period for termination</t>
  </si>
  <si>
    <t>120 days</t>
  </si>
  <si>
    <t>Option to extend term description</t>
  </si>
  <si>
    <t>The lease expires on April 30, 2017, with an option to extend the term for up to 24 months.</t>
  </si>
  <si>
    <t>Seattle lease [Member] | New building [Member]</t>
  </si>
  <si>
    <t>Initial term of lease</t>
  </si>
  <si>
    <t>84 months</t>
  </si>
  <si>
    <t>Operating lease anticipated commencement date</t>
  </si>
  <si>
    <t>Mar. 31,
		2017</t>
  </si>
  <si>
    <t>The Company has the right to terminate the lease effective as of any date after the second and on or before the seventh anniversary of the commencement of the lease term, with 12-months' advance written notice and payment of an early termination fee equal to two years of rent and any unamortized leasing commissions paid by the landlord to any broker with respect to the initial term of the lease.</t>
  </si>
  <si>
    <t>2015-03</t>
  </si>
  <si>
    <t>12 months</t>
  </si>
  <si>
    <t>The Company will also have two options to extend the term of the lease by five years each option, subject to a market-based rent escalation provision.</t>
  </si>
  <si>
    <t>Munich lease [Member]</t>
  </si>
  <si>
    <t>Sep. 30,
		2025</t>
  </si>
  <si>
    <t>In September 2015, the  Company entered into a new lease for this space, which expires on September 30,  2025, with an option to extend for five years.</t>
  </si>
  <si>
    <t>Gottingen lease [Member]</t>
  </si>
  <si>
    <t>The lease for a portion of the space is cancellable by  either party upon six weeks written notice;</t>
  </si>
  <si>
    <t>42 days</t>
  </si>
  <si>
    <t>Waltham lease [Member]</t>
  </si>
  <si>
    <t>Commitments and Contingencies - Summary of Company's Future Minimum Lease Commitments (Detail) $ in Thousands</t>
  </si>
  <si>
    <t>Thereafter</t>
  </si>
  <si>
    <t>Total minimum lease payments</t>
  </si>
  <si>
    <t>Related-Party Transactions - Additional Information (Detail)</t>
  </si>
  <si>
    <t>Celgene [Member] | Minimum [Member]</t>
  </si>
  <si>
    <t>Related Party Transaction [Line Items]</t>
  </si>
  <si>
    <t>Common stock holding percentage</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_);_(&quot;€ &quot;(#,##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94864</v>
      </c>
    </row>
    <row r="12" spans="1:3">
      <c s="4" r="A12" t="s">
        <v>19</v>
      </c>
      <c s="4" r="B12" t="s">
        <v>20</v>
      </c>
    </row>
    <row r="13" spans="1:3">
      <c s="4" r="A13" t="s">
        <v>21</v>
      </c>
      <c s="4" r="B13" t="s">
        <v>22</v>
      </c>
    </row>
    <row r="14" spans="1:3">
      <c s="4" r="A14" t="s">
        <v>23</v>
      </c>
      <c s="5" r="C14" t="n">
        <v>100617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69137</v>
      </c>
      <c s="7" r="C3" t="n">
        <v>355968</v>
      </c>
    </row>
    <row r="4" spans="1:3">
      <c s="4" r="A4" t="s">
        <v>28</v>
      </c>
      <c s="5" r="B4" t="n">
        <v>598634</v>
      </c>
      <c s="5" r="C4" t="n">
        <v>79672</v>
      </c>
    </row>
    <row r="5" spans="1:3">
      <c s="4" r="A5" t="s">
        <v>29</v>
      </c>
      <c s="5" r="B5" t="n">
        <v>5201</v>
      </c>
      <c s="5" r="C5" t="n">
        <v>3595</v>
      </c>
    </row>
    <row r="6" spans="1:3">
      <c s="4" r="A6" t="s">
        <v>30</v>
      </c>
      <c s="5" r="B6" t="n">
        <v>1172972</v>
      </c>
      <c s="5" r="C6" t="n">
        <v>439235</v>
      </c>
    </row>
    <row r="7" spans="1:3">
      <c s="4" r="A7" t="s">
        <v>31</v>
      </c>
      <c s="5" r="B7" t="n">
        <v>36874</v>
      </c>
      <c s="5" r="C7" t="n">
        <v>4018</v>
      </c>
    </row>
    <row r="8" spans="1:3">
      <c s="4" r="A8" t="s">
        <v>32</v>
      </c>
      <c s="5" r="B8" t="n">
        <v>99952</v>
      </c>
      <c s="5" r="C8" t="n">
        <v>38411</v>
      </c>
    </row>
    <row r="9" spans="1:3">
      <c s="4" r="A9" t="s">
        <v>33</v>
      </c>
      <c s="5" r="B9" t="n">
        <v>122092</v>
      </c>
    </row>
    <row r="10" spans="1:3">
      <c s="4" r="A10" t="s">
        <v>34</v>
      </c>
      <c s="5" r="B10" t="n">
        <v>51219</v>
      </c>
    </row>
    <row r="11" spans="1:3">
      <c s="4" r="A11" t="s">
        <v>35</v>
      </c>
      <c s="5" r="B11" t="n">
        <v>5553</v>
      </c>
      <c s="5" r="C11" t="n">
        <v>7499</v>
      </c>
    </row>
    <row r="12" spans="1:3">
      <c s="4" r="A12" t="s">
        <v>36</v>
      </c>
      <c s="5" r="B12" t="n">
        <v>1488662</v>
      </c>
      <c s="5" r="C12" t="n">
        <v>489163</v>
      </c>
    </row>
    <row r="13" spans="1:3">
      <c s="3" r="A13" t="s">
        <v>37</v>
      </c>
    </row>
    <row r="14" spans="1:3">
      <c s="4" r="A14" t="s">
        <v>38</v>
      </c>
      <c s="5" r="B14" t="n">
        <v>2964</v>
      </c>
      <c s="5" r="C14" t="n">
        <v>1096</v>
      </c>
    </row>
    <row r="15" spans="1:3">
      <c s="4" r="A15" t="s">
        <v>39</v>
      </c>
      <c s="5" r="B15" t="n">
        <v>28904</v>
      </c>
      <c s="5" r="C15" t="n">
        <v>14577</v>
      </c>
    </row>
    <row r="16" spans="1:3">
      <c s="4" r="A16" t="s">
        <v>40</v>
      </c>
      <c s="5" r="B16" t="n">
        <v>102204</v>
      </c>
      <c s="5" r="C16" t="n">
        <v>84920</v>
      </c>
    </row>
    <row r="17" spans="1:3">
      <c s="4" r="A17" t="s">
        <v>41</v>
      </c>
      <c s="5" r="B17" t="n">
        <v>15360</v>
      </c>
    </row>
    <row r="18" spans="1:3">
      <c s="4" r="A18" t="s">
        <v>42</v>
      </c>
      <c s="5" r="B18" t="n">
        <v>149432</v>
      </c>
      <c s="5" r="C18" t="n">
        <v>100593</v>
      </c>
    </row>
    <row r="19" spans="1:3">
      <c s="4" r="A19" t="s">
        <v>43</v>
      </c>
      <c s="5" r="B19" t="n">
        <v>9389</v>
      </c>
    </row>
    <row r="20" spans="1:3">
      <c s="4" r="A20" t="s">
        <v>44</v>
      </c>
      <c s="5" r="B20" t="n">
        <v>38391</v>
      </c>
    </row>
    <row r="21" spans="1:3">
      <c s="4" r="A21" t="s">
        <v>45</v>
      </c>
      <c s="5" r="B21" t="n">
        <v>133649</v>
      </c>
    </row>
    <row r="22" spans="1:3">
      <c s="4" r="A22" t="s">
        <v>46</v>
      </c>
      <c s="5" r="B22" t="n">
        <v>10438</v>
      </c>
    </row>
    <row r="23" spans="1:3">
      <c s="4" r="A23" t="s">
        <v>47</v>
      </c>
      <c s="7" r="B23" t="n">
        <v>449</v>
      </c>
      <c s="7" r="C23" t="n">
        <v>38</v>
      </c>
    </row>
    <row r="24" spans="1:3">
      <c s="4" r="A24" t="s">
        <v>48</v>
      </c>
      <c s="4" r="B24" t="s">
        <v>49</v>
      </c>
      <c s="4" r="C24" t="s">
        <v>49</v>
      </c>
    </row>
    <row r="25" spans="1:3">
      <c s="3" r="A25" t="s">
        <v>50</v>
      </c>
    </row>
    <row r="26" spans="1:3">
      <c s="4" r="A26" t="s">
        <v>51</v>
      </c>
      <c s="4" r="B26" t="s">
        <v>49</v>
      </c>
      <c s="4" r="C26" t="s">
        <v>49</v>
      </c>
    </row>
    <row r="27" spans="1:3">
      <c s="4" r="A27" t="s">
        <v>52</v>
      </c>
      <c s="7" r="B27" t="n">
        <v>10</v>
      </c>
      <c s="7" r="C27" t="n">
        <v>8</v>
      </c>
    </row>
    <row r="28" spans="1:3">
      <c s="4" r="A28" t="s">
        <v>53</v>
      </c>
      <c s="5" r="B28" t="n">
        <v>1648746</v>
      </c>
      <c s="5" r="C28" t="n">
        <v>734895</v>
      </c>
    </row>
    <row r="29" spans="1:3">
      <c s="4" r="A29" t="s">
        <v>54</v>
      </c>
      <c s="5" r="B29" t="n">
        <v>-1398</v>
      </c>
      <c s="5" r="C29" t="n">
        <v>-90</v>
      </c>
    </row>
    <row r="30" spans="1:3">
      <c s="4" r="A30" t="s">
        <v>55</v>
      </c>
      <c s="5" r="B30" t="n">
        <v>-500444</v>
      </c>
      <c s="5" r="C30" t="n">
        <v>-346281</v>
      </c>
    </row>
    <row r="31" spans="1:3">
      <c s="4" r="A31" t="s">
        <v>56</v>
      </c>
      <c s="5" r="B31" t="n">
        <v>1146914</v>
      </c>
      <c s="5" r="C31" t="n">
        <v>388532</v>
      </c>
    </row>
    <row r="32" spans="1:3">
      <c s="4" r="A32" t="s">
        <v>57</v>
      </c>
      <c s="7" r="B32" t="n">
        <v>1488662</v>
      </c>
      <c s="7" r="C32" t="n">
        <v>489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80"/>
  </cols>
  <sheetData>
    <row r="1" spans="1:2">
      <c s="1" r="A1" t="s">
        <v>176</v>
      </c>
      <c s="2" r="B1" t="s">
        <v>1</v>
      </c>
    </row>
    <row r="2" spans="1:2">
      <c s="2" r="B2" t="s">
        <v>2</v>
      </c>
    </row>
    <row r="3" spans="1:2">
      <c s="3" r="A3" t="s">
        <v>138</v>
      </c>
    </row>
    <row r="4" spans="1:2">
      <c s="4" r="A4" t="s">
        <v>177</v>
      </c>
      <c s="4" r="B4" t="s">
        <v>178</v>
      </c>
    </row>
    <row r="5" spans="1:2">
      <c s="4" r="A5" t="s">
        <v>179</v>
      </c>
      <c s="4" r="B5" t="s">
        <v>180</v>
      </c>
    </row>
    <row r="6" spans="1:2">
      <c s="4" r="A6" t="s">
        <v>181</v>
      </c>
      <c s="4" r="B6" t="s">
        <v>182</v>
      </c>
    </row>
    <row r="7" spans="1:2">
      <c s="4" r="A7" t="s">
        <v>183</v>
      </c>
      <c s="4" r="B7" t="s">
        <v>184</v>
      </c>
    </row>
    <row r="8" spans="1:2">
      <c s="4" r="A8" t="s">
        <v>185</v>
      </c>
      <c s="4" r="B8" t="s">
        <v>186</v>
      </c>
    </row>
    <row r="9" spans="1:2">
      <c s="4" r="A9" t="s">
        <v>187</v>
      </c>
      <c s="4" r="B9" t="s">
        <v>188</v>
      </c>
    </row>
    <row r="10" spans="1:2">
      <c s="4" r="A10" t="s">
        <v>189</v>
      </c>
      <c s="4" r="B10" t="s">
        <v>190</v>
      </c>
    </row>
    <row r="11" spans="1:2">
      <c s="4" r="A11" t="s">
        <v>191</v>
      </c>
      <c s="4" r="B11" t="s">
        <v>192</v>
      </c>
    </row>
    <row r="12" spans="1:2">
      <c s="4" r="A12" t="s">
        <v>193</v>
      </c>
      <c s="4" r="B12" t="s">
        <v>194</v>
      </c>
    </row>
    <row r="13" spans="1:2">
      <c s="4" r="A13" t="s">
        <v>195</v>
      </c>
      <c s="4" r="B13" t="s">
        <v>196</v>
      </c>
    </row>
    <row r="14" spans="1:2">
      <c s="4" r="A14" t="s">
        <v>197</v>
      </c>
      <c s="4" r="B14" t="s">
        <v>198</v>
      </c>
    </row>
    <row r="15" spans="1:2">
      <c s="4" r="A15" t="s">
        <v>199</v>
      </c>
      <c s="4" r="B15" t="s">
        <v>200</v>
      </c>
    </row>
    <row r="16" spans="1:2">
      <c s="4" r="A16" t="s">
        <v>201</v>
      </c>
      <c s="4" r="B16" t="s">
        <v>202</v>
      </c>
    </row>
    <row r="17" spans="1:2">
      <c s="4" r="A17" t="s">
        <v>203</v>
      </c>
      <c s="4" r="B17" t="s">
        <v>204</v>
      </c>
    </row>
    <row r="18" spans="1:2">
      <c s="4" r="A18" t="s">
        <v>205</v>
      </c>
      <c s="4" r="B18" t="s">
        <v>206</v>
      </c>
    </row>
    <row r="19" spans="1:2">
      <c s="4" r="A19" t="s">
        <v>207</v>
      </c>
      <c s="4" r="B19" t="s">
        <v>208</v>
      </c>
    </row>
    <row r="20" spans="1:2">
      <c s="4" r="A20" t="s">
        <v>209</v>
      </c>
      <c s="4" r="B20" t="s">
        <v>210</v>
      </c>
    </row>
    <row r="21" spans="1:2">
      <c s="4" r="A21" t="s">
        <v>211</v>
      </c>
      <c s="4" r="B21" t="s">
        <v>212</v>
      </c>
    </row>
    <row r="22" spans="1:2">
      <c s="4" r="A22" t="s">
        <v>72</v>
      </c>
      <c s="4" r="B22" t="s">
        <v>213</v>
      </c>
    </row>
    <row r="23" spans="1:2">
      <c s="4" r="A23" t="s">
        <v>214</v>
      </c>
      <c s="4" r="B23" t="s">
        <v>215</v>
      </c>
    </row>
    <row r="24" spans="1:2">
      <c s="4" r="A24" t="s">
        <v>216</v>
      </c>
      <c s="4" r="B24" t="s">
        <v>217</v>
      </c>
    </row>
    <row r="25" spans="1:2">
      <c s="4" r="A25" t="s">
        <v>218</v>
      </c>
      <c s="4" r="B25" t="s">
        <v>219</v>
      </c>
    </row>
    <row r="26" spans="1:2">
      <c s="4" r="A26" t="s">
        <v>158</v>
      </c>
      <c s="4" r="B26" t="s">
        <v>220</v>
      </c>
    </row>
    <row r="27" spans="1:2">
      <c s="4" r="A27" t="s">
        <v>221</v>
      </c>
      <c s="4" r="B27" t="s">
        <v>222</v>
      </c>
    </row>
    <row r="28" spans="1:2">
      <c s="4" r="A28" t="s">
        <v>164</v>
      </c>
      <c s="4" r="B28" t="s">
        <v>223</v>
      </c>
    </row>
    <row r="29" spans="1:2">
      <c s="4" r="A29" t="s">
        <v>224</v>
      </c>
      <c s="4" r="B29" t="s">
        <v>225</v>
      </c>
    </row>
    <row r="30" spans="1:2">
      <c s="4" r="A30" t="s">
        <v>226</v>
      </c>
      <c s="4" r="B30" t="s">
        <v>227</v>
      </c>
    </row>
    <row r="31" spans="1:2">
      <c s="4" r="A31" t="s">
        <v>228</v>
      </c>
      <c s="4" r="B31"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38</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s="1" r="A1" t="s">
        <v>237</v>
      </c>
      <c s="2" r="B1" t="s">
        <v>1</v>
      </c>
    </row>
    <row r="2" spans="1:2">
      <c s="2" r="B2" t="s">
        <v>2</v>
      </c>
    </row>
    <row r="3" spans="1:2">
      <c s="4" r="A3" t="s">
        <v>238</v>
      </c>
    </row>
    <row r="4" spans="1:2">
      <c s="4" r="A4" t="s">
        <v>239</v>
      </c>
      <c s="4" r="B4" t="s">
        <v>240</v>
      </c>
    </row>
    <row r="5" spans="1:2">
      <c s="4" r="A5" t="s">
        <v>241</v>
      </c>
      <c s="4" r="B5" t="s">
        <v>242</v>
      </c>
    </row>
    <row r="6" spans="1:2">
      <c s="4" r="A6" t="s">
        <v>243</v>
      </c>
    </row>
    <row r="7" spans="1:2">
      <c s="4" r="A7" t="s">
        <v>239</v>
      </c>
      <c s="4" r="B7" t="s">
        <v>244</v>
      </c>
    </row>
    <row r="8" spans="1:2">
      <c s="4" r="A8" t="s">
        <v>241</v>
      </c>
      <c s="4" r="B8"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4" r="A3" t="s">
        <v>247</v>
      </c>
    </row>
    <row r="4" spans="1:2">
      <c s="4" r="A4" t="s">
        <v>248</v>
      </c>
      <c s="4" r="B4" t="s">
        <v>249</v>
      </c>
    </row>
    <row r="5" spans="1:2">
      <c s="4" r="A5" t="s">
        <v>250</v>
      </c>
      <c s="4" r="B5" t="s">
        <v>251</v>
      </c>
    </row>
    <row r="6" spans="1:2">
      <c s="4" r="A6" t="s">
        <v>252</v>
      </c>
    </row>
    <row r="7" spans="1:2">
      <c s="4" r="A7" t="s">
        <v>248</v>
      </c>
      <c s="4" r="B7" t="s">
        <v>253</v>
      </c>
    </row>
    <row r="8" spans="1:2">
      <c s="4" r="A8" t="s">
        <v>250</v>
      </c>
      <c s="4" r="B8"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47</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50</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5</v>
      </c>
      <c s="2" r="B1" t="s">
        <v>1</v>
      </c>
    </row>
    <row r="2" spans="1:2">
      <c s="2" r="B2" t="s">
        <v>2</v>
      </c>
    </row>
    <row r="3" spans="1:2">
      <c s="3" r="A3" t="s">
        <v>153</v>
      </c>
    </row>
    <row r="4" spans="1:2">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59</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162</v>
      </c>
    </row>
    <row r="4" spans="1:2">
      <c s="4" r="A4" t="s">
        <v>276</v>
      </c>
      <c s="4" r="B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8</v>
      </c>
      <c s="2" r="B1" t="s">
        <v>1</v>
      </c>
    </row>
    <row r="2" spans="1:2">
      <c s="2" r="B2" t="s">
        <v>2</v>
      </c>
    </row>
    <row r="3" spans="1:2">
      <c s="3" r="A3" t="s">
        <v>168</v>
      </c>
    </row>
    <row r="4" spans="1:2">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5</v>
      </c>
    </row>
    <row r="2" spans="1:3">
      <c s="3" r="A2" t="s">
        <v>59</v>
      </c>
    </row>
    <row r="3" spans="1:3">
      <c s="4" r="A3" t="s">
        <v>60</v>
      </c>
      <c s="8" r="B3" t="n">
        <v>0.0001</v>
      </c>
      <c s="8" r="C3" t="n">
        <v>0.0001</v>
      </c>
    </row>
    <row r="4" spans="1:3">
      <c s="4" r="A4" t="s">
        <v>61</v>
      </c>
      <c s="5" r="B4" t="n">
        <v>5000000</v>
      </c>
      <c s="5" r="C4" t="n">
        <v>5000000</v>
      </c>
    </row>
    <row r="5" spans="1:3">
      <c s="4" r="A5" t="s">
        <v>62</v>
      </c>
      <c s="5" r="B5" t="n">
        <v>0</v>
      </c>
      <c s="5" r="C5" t="n">
        <v>0</v>
      </c>
    </row>
    <row r="6" spans="1:3">
      <c s="4" r="A6" t="s">
        <v>63</v>
      </c>
      <c s="5" r="B6" t="n">
        <v>0</v>
      </c>
      <c s="5" r="C6" t="n">
        <v>0</v>
      </c>
    </row>
    <row r="7" spans="1:3">
      <c s="4" r="A7" t="s">
        <v>64</v>
      </c>
      <c s="8" r="B7" t="n">
        <v>0.0001</v>
      </c>
      <c s="8" r="C7" t="n">
        <v>0.0001</v>
      </c>
    </row>
    <row r="8" spans="1:3">
      <c s="4" r="A8" t="s">
        <v>65</v>
      </c>
      <c s="5" r="B8" t="n">
        <v>495000000</v>
      </c>
      <c s="5" r="C8" t="n">
        <v>495000000</v>
      </c>
    </row>
    <row r="9" spans="1:3">
      <c s="4" r="A9" t="s">
        <v>66</v>
      </c>
      <c s="5" r="B9" t="n">
        <v>94782154</v>
      </c>
      <c s="5" r="C9" t="n">
        <v>82073647</v>
      </c>
    </row>
    <row r="10" spans="1:3">
      <c s="4" r="A10" t="s">
        <v>67</v>
      </c>
      <c s="5" r="B10" t="n">
        <v>94782154</v>
      </c>
      <c s="5" r="C10" t="n">
        <v>82073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s="1" r="A1" t="s">
        <v>281</v>
      </c>
      <c s="2" r="B1" t="s">
        <v>282</v>
      </c>
      <c s="2" r="C1" t="s">
        <v>2</v>
      </c>
      <c s="2" r="D1" t="s">
        <v>70</v>
      </c>
      <c s="2" r="E1" t="s">
        <v>2</v>
      </c>
      <c s="2" r="F1" t="s">
        <v>70</v>
      </c>
      <c s="2" r="G1" t="s">
        <v>2</v>
      </c>
      <c s="2" r="H1" t="s">
        <v>25</v>
      </c>
    </row>
    <row r="2" spans="1:8">
      <c s="3" r="A2" t="s">
        <v>283</v>
      </c>
    </row>
    <row r="3" spans="1:8">
      <c s="4" r="A3" t="s">
        <v>55</v>
      </c>
      <c s="7" r="C3" t="n">
        <v>-500444000</v>
      </c>
      <c s="7" r="E3" t="n">
        <v>-500444000</v>
      </c>
      <c s="7" r="G3" t="n">
        <v>-500444000</v>
      </c>
      <c s="7" r="H3" t="n">
        <v>-346281000</v>
      </c>
    </row>
    <row r="4" spans="1:8">
      <c s="4" r="A4" t="s">
        <v>284</v>
      </c>
      <c s="7" r="B4" t="n">
        <v>279700000</v>
      </c>
    </row>
    <row r="5" spans="1:8">
      <c s="4" r="A5" t="s">
        <v>285</v>
      </c>
      <c s="5" r="C5" t="n">
        <v>59909397</v>
      </c>
      <c s="5" r="E5" t="n">
        <v>59909397</v>
      </c>
      <c s="5" r="G5" t="n">
        <v>59909397</v>
      </c>
    </row>
    <row r="6" spans="1:8">
      <c s="4" r="A6" t="s">
        <v>286</v>
      </c>
      <c s="7" r="E6" t="n">
        <v>387700000</v>
      </c>
    </row>
    <row r="7" spans="1:8">
      <c s="4" r="A7" t="s">
        <v>65</v>
      </c>
      <c s="5" r="B7" t="n">
        <v>495000000</v>
      </c>
      <c s="5" r="C7" t="n">
        <v>495000000</v>
      </c>
      <c s="5" r="E7" t="n">
        <v>495000000</v>
      </c>
      <c s="5" r="G7" t="n">
        <v>495000000</v>
      </c>
      <c s="5" r="H7" t="n">
        <v>495000000</v>
      </c>
    </row>
    <row r="8" spans="1:8">
      <c s="4" r="A8" t="s">
        <v>61</v>
      </c>
      <c s="5" r="B8" t="n">
        <v>5000000</v>
      </c>
      <c s="5" r="C8" t="n">
        <v>5000000</v>
      </c>
      <c s="5" r="E8" t="n">
        <v>5000000</v>
      </c>
      <c s="5" r="G8" t="n">
        <v>5000000</v>
      </c>
      <c s="5" r="H8" t="n">
        <v>5000000</v>
      </c>
    </row>
    <row r="9" spans="1:8">
      <c s="4" r="A9" t="s">
        <v>287</v>
      </c>
      <c s="7" r="H9" t="n">
        <v>3500000</v>
      </c>
    </row>
    <row r="10" spans="1:8">
      <c s="4" r="A10" t="s">
        <v>288</v>
      </c>
      <c s="7" r="G10" t="n">
        <v>0</v>
      </c>
    </row>
    <row r="11" spans="1:8">
      <c s="4" r="A11" t="s">
        <v>289</v>
      </c>
      <c s="7" r="E11" t="n">
        <v>0</v>
      </c>
    </row>
    <row r="12" spans="1:8">
      <c s="4" r="A12" t="s">
        <v>290</v>
      </c>
      <c s="5" r="E12" t="n">
        <v>0</v>
      </c>
    </row>
    <row r="13" spans="1:8">
      <c s="4" r="A13" t="s">
        <v>291</v>
      </c>
      <c s="7" r="C13" t="n">
        <v>163900000</v>
      </c>
      <c s="5" r="E13" t="n">
        <v>163900000</v>
      </c>
      <c s="5" r="G13" t="n">
        <v>163900000</v>
      </c>
      <c s="5" r="H13" t="n">
        <v>195900000</v>
      </c>
    </row>
    <row r="14" spans="1:8">
      <c s="4" r="A14" t="s">
        <v>292</v>
      </c>
      <c s="5" r="C14" t="n">
        <v>-25600000</v>
      </c>
      <c s="7" r="D14" t="n">
        <v>1100000</v>
      </c>
      <c s="5" r="E14" t="n">
        <v>17300000</v>
      </c>
      <c s="7" r="F14" t="n">
        <v>1500000</v>
      </c>
    </row>
    <row r="15" spans="1:8">
      <c s="4" r="A15" t="s">
        <v>40</v>
      </c>
      <c s="7" r="C15" t="n">
        <v>102204000</v>
      </c>
      <c s="7" r="E15" t="n">
        <v>102204000</v>
      </c>
      <c s="7" r="G15" t="n">
        <v>102204000</v>
      </c>
      <c s="7" r="H15" t="n">
        <v>84920000</v>
      </c>
    </row>
    <row r="16" spans="1:8">
      <c s="4" r="A16" t="s">
        <v>293</v>
      </c>
      <c s="4" r="E16" t="s">
        <v>294</v>
      </c>
    </row>
    <row r="17" spans="1:8">
      <c s="4" r="A17" t="s">
        <v>247</v>
      </c>
    </row>
    <row r="18" spans="1:8">
      <c s="3" r="A18" t="s">
        <v>283</v>
      </c>
    </row>
    <row r="19" spans="1:8">
      <c s="4" r="A19" t="s">
        <v>295</v>
      </c>
      <c s="9" r="C19" t="n">
        <v>40.69</v>
      </c>
      <c s="9" r="E19" t="n">
        <v>40.69</v>
      </c>
      <c s="9" r="G19" t="n">
        <v>40.69</v>
      </c>
      <c s="9" r="H19" t="n">
        <v>52.22</v>
      </c>
    </row>
    <row r="20" spans="1:8">
      <c s="4" r="A20" t="s">
        <v>252</v>
      </c>
    </row>
    <row r="21" spans="1:8">
      <c s="3" r="A21" t="s">
        <v>283</v>
      </c>
    </row>
    <row r="22" spans="1:8">
      <c s="4" r="A22" t="s">
        <v>295</v>
      </c>
      <c s="10" r="C22" t="n">
        <v>40.69</v>
      </c>
      <c s="10" r="E22" t="n">
        <v>40.69</v>
      </c>
      <c s="10" r="G22" t="n">
        <v>40.69</v>
      </c>
      <c s="9" r="H22" t="n">
        <v>52.22</v>
      </c>
    </row>
    <row r="23" spans="1:8">
      <c s="4" r="A23" t="s">
        <v>296</v>
      </c>
    </row>
    <row r="24" spans="1:8">
      <c s="3" r="A24" t="s">
        <v>283</v>
      </c>
    </row>
    <row r="25" spans="1:8">
      <c s="4" r="A25" t="s">
        <v>295</v>
      </c>
      <c s="9" r="C25" t="n">
        <v>40.69</v>
      </c>
      <c s="9" r="E25" t="n">
        <v>40.69</v>
      </c>
      <c s="9" r="G25" t="n">
        <v>40.69</v>
      </c>
    </row>
    <row r="26" spans="1:8">
      <c s="4" r="A26" t="s">
        <v>297</v>
      </c>
    </row>
    <row r="27" spans="1:8">
      <c s="3" r="A27" t="s">
        <v>283</v>
      </c>
    </row>
    <row r="28" spans="1:8">
      <c s="4" r="A28" t="s">
        <v>291</v>
      </c>
      <c s="7" r="C28" t="n">
        <v>75000000</v>
      </c>
      <c s="7" r="E28" t="n">
        <v>75000000</v>
      </c>
      <c s="7" r="G28" t="n">
        <v>75000000</v>
      </c>
    </row>
    <row r="29" spans="1:8">
      <c s="4" r="A29" t="s">
        <v>295</v>
      </c>
      <c s="9" r="C29" t="n">
        <v>40.69</v>
      </c>
      <c s="9" r="E29" t="n">
        <v>40.69</v>
      </c>
      <c s="9" r="G29" t="n">
        <v>40.69</v>
      </c>
    </row>
    <row r="30" spans="1:8">
      <c s="4" r="A30" t="s">
        <v>298</v>
      </c>
    </row>
    <row r="31" spans="1:8">
      <c s="3" r="A31" t="s">
        <v>283</v>
      </c>
    </row>
    <row r="32" spans="1:8">
      <c s="4" r="A32" t="s">
        <v>291</v>
      </c>
      <c s="7" r="C32" t="n">
        <v>10000000</v>
      </c>
      <c s="7" r="E32" t="n">
        <v>10000000</v>
      </c>
      <c s="7" r="G32" t="n">
        <v>10000000</v>
      </c>
    </row>
    <row r="33" spans="1:8">
      <c s="4" r="A33" t="s">
        <v>295</v>
      </c>
      <c s="9" r="C33" t="n">
        <v>40.69</v>
      </c>
      <c s="9" r="E33" t="n">
        <v>40.69</v>
      </c>
      <c s="9" r="G33" t="n">
        <v>40.69</v>
      </c>
    </row>
    <row r="34" spans="1:8">
      <c s="4" r="A34" t="s">
        <v>299</v>
      </c>
    </row>
    <row r="35" spans="1:8">
      <c s="3" r="A35" t="s">
        <v>283</v>
      </c>
    </row>
    <row r="36" spans="1:8">
      <c s="4" r="A36" t="s">
        <v>300</v>
      </c>
      <c s="7" r="F36" t="n">
        <v>10700000</v>
      </c>
    </row>
    <row r="37" spans="1:8">
      <c s="4" r="A37" t="s">
        <v>238</v>
      </c>
    </row>
    <row r="38" spans="1:8">
      <c s="3" r="A38" t="s">
        <v>283</v>
      </c>
    </row>
    <row r="39" spans="1:8">
      <c s="4" r="A39" t="s">
        <v>301</v>
      </c>
      <c s="4" r="E39" t="s">
        <v>302</v>
      </c>
    </row>
    <row r="40" spans="1:8">
      <c s="4" r="A40" t="s">
        <v>243</v>
      </c>
    </row>
    <row r="41" spans="1:8">
      <c s="3" r="A41" t="s">
        <v>283</v>
      </c>
    </row>
    <row r="42" spans="1:8">
      <c s="4" r="A42" t="s">
        <v>301</v>
      </c>
      <c s="4" r="E42" t="s">
        <v>303</v>
      </c>
    </row>
    <row r="43" spans="1:8">
      <c s="4" r="A43" t="s">
        <v>304</v>
      </c>
    </row>
    <row r="44" spans="1:8">
      <c s="3" r="A44" t="s">
        <v>283</v>
      </c>
    </row>
    <row r="45" spans="1:8">
      <c s="4" r="A45" t="s">
        <v>305</v>
      </c>
      <c s="4" r="E45" t="s">
        <v>306</v>
      </c>
    </row>
    <row r="46" spans="1:8">
      <c s="4" r="A46" t="s">
        <v>307</v>
      </c>
    </row>
    <row r="47" spans="1:8">
      <c s="3" r="A47" t="s">
        <v>283</v>
      </c>
    </row>
    <row r="48" spans="1:8">
      <c s="4" r="A48" t="s">
        <v>308</v>
      </c>
      <c s="5" r="B48" t="n">
        <v>12676354</v>
      </c>
    </row>
    <row r="49" spans="1:8">
      <c s="4" r="A49" t="s">
        <v>309</v>
      </c>
      <c s="7" r="B49" t="n">
        <v>24</v>
      </c>
    </row>
    <row r="50" spans="1:8">
      <c s="4" r="A50" t="s">
        <v>310</v>
      </c>
    </row>
    <row r="51" spans="1:8">
      <c s="3" r="A51" t="s">
        <v>283</v>
      </c>
    </row>
    <row r="52" spans="1:8">
      <c s="4" r="A52" t="s">
        <v>308</v>
      </c>
      <c s="5" r="B52" t="n">
        <v>1653437</v>
      </c>
    </row>
    <row r="53" spans="1:8">
      <c s="4" r="A53" t="s">
        <v>311</v>
      </c>
    </row>
    <row r="54" spans="1:8">
      <c s="3" r="A54" t="s">
        <v>283</v>
      </c>
    </row>
    <row r="55" spans="1:8">
      <c s="4" r="A55" t="s">
        <v>312</v>
      </c>
      <c s="4" r="C55" t="s">
        <v>313</v>
      </c>
    </row>
    <row r="56" spans="1:8">
      <c s="4" r="A56" t="s">
        <v>295</v>
      </c>
      <c s="9" r="C56" t="n">
        <v>40.69</v>
      </c>
      <c s="9" r="E56" t="n">
        <v>40.69</v>
      </c>
      <c s="10" r="G56" t="n">
        <v>40.69</v>
      </c>
    </row>
    <row r="57" spans="1:8">
      <c s="4" r="A57" t="s">
        <v>314</v>
      </c>
      <c s="9" r="C57" t="n">
        <v>44.76</v>
      </c>
    </row>
    <row r="58" spans="1:8">
      <c s="4" r="A58" t="s">
        <v>315</v>
      </c>
      <c s="7" r="C58" t="n">
        <v>15400000</v>
      </c>
    </row>
    <row r="59" spans="1:8">
      <c s="4" r="A59" t="s">
        <v>316</v>
      </c>
    </row>
    <row r="60" spans="1:8">
      <c s="3" r="A60" t="s">
        <v>283</v>
      </c>
    </row>
    <row r="61" spans="1:8">
      <c s="4" r="A61" t="s">
        <v>312</v>
      </c>
      <c s="4" r="C61" t="s">
        <v>313</v>
      </c>
    </row>
    <row r="62" spans="1:8">
      <c s="4" r="A62" t="s">
        <v>295</v>
      </c>
      <c s="9" r="C62" t="n">
        <v>40.69</v>
      </c>
      <c s="10" r="E62" t="n">
        <v>40.69</v>
      </c>
      <c s="10" r="G62" t="n">
        <v>40.69</v>
      </c>
    </row>
    <row r="63" spans="1:8">
      <c s="4" r="A63" t="s">
        <v>314</v>
      </c>
      <c s="9" r="C63" t="n">
        <v>36.62</v>
      </c>
    </row>
    <row r="64" spans="1:8">
      <c s="4" r="A64" t="s">
        <v>315</v>
      </c>
      <c s="7" r="C64" t="n">
        <v>-15400000</v>
      </c>
    </row>
    <row r="65" spans="1:8">
      <c s="4" r="A65" t="s">
        <v>317</v>
      </c>
    </row>
    <row r="66" spans="1:8">
      <c s="3" r="A66" t="s">
        <v>283</v>
      </c>
    </row>
    <row r="67" spans="1:8">
      <c s="4" r="A67" t="s">
        <v>292</v>
      </c>
      <c s="7" r="C67" t="n">
        <v>28000000</v>
      </c>
    </row>
    <row r="68" spans="1:8">
      <c s="4" r="A68" t="s">
        <v>312</v>
      </c>
      <c s="4" r="C68" t="s">
        <v>318</v>
      </c>
    </row>
    <row r="69" spans="1:8">
      <c s="4" r="A69" t="s">
        <v>295</v>
      </c>
      <c s="9" r="C69" t="n">
        <v>40.69</v>
      </c>
      <c s="10" r="E69" t="n">
        <v>40.69</v>
      </c>
      <c s="10" r="G69" t="n">
        <v>40.69</v>
      </c>
    </row>
    <row r="70" spans="1:8">
      <c s="4" r="A70" t="s">
        <v>314</v>
      </c>
      <c s="9" r="C70" t="n">
        <v>54.93</v>
      </c>
    </row>
    <row r="71" spans="1:8">
      <c s="4" r="A71" t="s">
        <v>319</v>
      </c>
      <c s="7" r="C71" t="n">
        <v>0</v>
      </c>
    </row>
    <row r="72" spans="1:8">
      <c s="4" r="A72" t="s">
        <v>320</v>
      </c>
    </row>
    <row r="73" spans="1:8">
      <c s="3" r="A73" t="s">
        <v>283</v>
      </c>
    </row>
    <row r="74" spans="1:8">
      <c s="4" r="A74" t="s">
        <v>312</v>
      </c>
      <c s="4" r="C74" t="s">
        <v>318</v>
      </c>
    </row>
    <row r="75" spans="1:8">
      <c s="4" r="A75" t="s">
        <v>295</v>
      </c>
      <c s="9" r="C75" t="n">
        <v>40.69</v>
      </c>
      <c s="9" r="E75" t="n">
        <v>40.69</v>
      </c>
      <c s="9" r="G75" t="n">
        <v>40.69</v>
      </c>
    </row>
    <row r="76" spans="1:8">
      <c s="4" r="A76" t="s">
        <v>314</v>
      </c>
      <c s="9" r="C76" t="n">
        <v>26.45</v>
      </c>
    </row>
    <row r="77" spans="1:8">
      <c s="4" r="A77" t="s">
        <v>315</v>
      </c>
      <c s="7" r="C77" t="n">
        <v>-509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8"/>
  </cols>
  <sheetData>
    <row r="1" spans="1:2">
      <c s="1" r="A1" t="s">
        <v>321</v>
      </c>
      <c s="2" r="B1" t="s">
        <v>1</v>
      </c>
    </row>
    <row r="2" spans="1:2">
      <c s="2" r="B2" t="s">
        <v>2</v>
      </c>
    </row>
    <row r="3" spans="1:2">
      <c s="4" r="A3" t="s">
        <v>322</v>
      </c>
    </row>
    <row r="4" spans="1:2">
      <c s="3" r="A4" t="s">
        <v>323</v>
      </c>
    </row>
    <row r="5" spans="1:2">
      <c s="4" r="A5" t="s">
        <v>324</v>
      </c>
      <c s="4" r="B5" t="s">
        <v>325</v>
      </c>
    </row>
    <row r="6" spans="1:2">
      <c s="4" r="A6" t="s">
        <v>326</v>
      </c>
    </row>
    <row r="7" spans="1:2">
      <c s="3" r="A7" t="s">
        <v>323</v>
      </c>
    </row>
    <row r="8" spans="1:2">
      <c s="4" r="A8" t="s">
        <v>324</v>
      </c>
      <c s="4" r="B8" t="s">
        <v>327</v>
      </c>
    </row>
    <row r="9" spans="1:2">
      <c s="4" r="A9" t="s">
        <v>328</v>
      </c>
    </row>
    <row r="10" spans="1:2">
      <c s="3" r="A10" t="s">
        <v>323</v>
      </c>
    </row>
    <row r="11" spans="1:2">
      <c s="4" r="A11" t="s">
        <v>324</v>
      </c>
      <c s="4" r="B11" t="s">
        <v>329</v>
      </c>
    </row>
    <row r="12" spans="1:2">
      <c s="4" r="A12" t="s">
        <v>330</v>
      </c>
    </row>
    <row r="13" spans="1:2">
      <c s="3" r="A13" t="s">
        <v>323</v>
      </c>
    </row>
    <row r="14" spans="1:2">
      <c s="4" r="A14" t="s">
        <v>324</v>
      </c>
      <c s="4" r="B1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69</v>
      </c>
      <c s="2" r="D1" t="s">
        <v>1</v>
      </c>
    </row>
    <row r="2" spans="1:5">
      <c s="2" r="B2" t="s">
        <v>2</v>
      </c>
      <c s="2" r="C2" t="s">
        <v>70</v>
      </c>
      <c s="2" r="D2" t="s">
        <v>2</v>
      </c>
      <c s="2" r="E2" t="s">
        <v>70</v>
      </c>
    </row>
    <row r="3" spans="1:5">
      <c s="3" r="A3" t="s">
        <v>333</v>
      </c>
    </row>
    <row r="4" spans="1:5">
      <c s="4" r="A4" t="s">
        <v>83</v>
      </c>
      <c s="7" r="B4" t="n">
        <v>-23240</v>
      </c>
      <c s="7" r="C4" t="n">
        <v>-19818</v>
      </c>
      <c s="7" r="D4" t="n">
        <v>-154163</v>
      </c>
      <c s="7" r="E4" t="n">
        <v>-51536</v>
      </c>
    </row>
    <row r="5" spans="1:5">
      <c s="4" r="A5" t="s">
        <v>334</v>
      </c>
      <c s="5" r="C5" t="n">
        <v>-52107</v>
      </c>
      <c s="5" r="E5" t="n">
        <v>-67464</v>
      </c>
    </row>
    <row r="6" spans="1:5">
      <c s="4" r="A6" t="s">
        <v>86</v>
      </c>
      <c s="7" r="B6" t="n">
        <v>-23240</v>
      </c>
      <c s="7" r="C6" t="n">
        <v>-71925</v>
      </c>
      <c s="7" r="D6" t="n">
        <v>-154163</v>
      </c>
      <c s="7" r="E6" t="n">
        <v>-119000</v>
      </c>
    </row>
    <row r="7" spans="1:5">
      <c s="4" r="A7" t="s">
        <v>335</v>
      </c>
      <c s="5" r="B7" t="n">
        <v>90827026</v>
      </c>
      <c s="5" r="C7" t="n">
        <v>6852154</v>
      </c>
      <c s="5" r="D7" t="n">
        <v>85702518</v>
      </c>
      <c s="5" r="E7" t="n">
        <v>6798672</v>
      </c>
    </row>
    <row r="8" spans="1:5">
      <c s="4" r="A8" t="s">
        <v>336</v>
      </c>
      <c s="9" r="B8" t="n">
        <v>-0.26</v>
      </c>
      <c s="9" r="C8" t="n">
        <v>-10.5</v>
      </c>
      <c s="9" r="D8" t="n">
        <v>-1.8</v>
      </c>
      <c s="9" r="E8" t="n">
        <v>-1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7</v>
      </c>
      <c s="2" r="B1" t="s">
        <v>1</v>
      </c>
    </row>
    <row r="2" spans="1:3">
      <c s="2" r="B2" t="s">
        <v>2</v>
      </c>
      <c s="2" r="C2" t="s">
        <v>70</v>
      </c>
    </row>
    <row r="3" spans="1:3">
      <c s="3" r="A3" t="s">
        <v>338</v>
      </c>
    </row>
    <row r="4" spans="1:3">
      <c s="4" r="A4" t="s">
        <v>339</v>
      </c>
      <c s="5" r="B4" t="n">
        <v>12659783</v>
      </c>
      <c s="5" r="C4" t="n">
        <v>284047955</v>
      </c>
    </row>
    <row r="5" spans="1:3">
      <c s="4" r="A5" t="s">
        <v>340</v>
      </c>
    </row>
    <row r="6" spans="1:3">
      <c s="3" r="A6" t="s">
        <v>338</v>
      </c>
    </row>
    <row r="7" spans="1:3">
      <c s="4" r="A7" t="s">
        <v>339</v>
      </c>
      <c s="5" r="C7" t="n">
        <v>87722673</v>
      </c>
    </row>
    <row r="8" spans="1:3">
      <c s="4" r="A8" t="s">
        <v>341</v>
      </c>
    </row>
    <row r="9" spans="1:3">
      <c s="3" r="A9" t="s">
        <v>338</v>
      </c>
    </row>
    <row r="10" spans="1:3">
      <c s="4" r="A10" t="s">
        <v>339</v>
      </c>
      <c s="5" r="C10" t="n">
        <v>9000000</v>
      </c>
    </row>
    <row r="11" spans="1:3">
      <c s="4" r="A11" t="s">
        <v>342</v>
      </c>
    </row>
    <row r="12" spans="1:3">
      <c s="3" r="A12" t="s">
        <v>338</v>
      </c>
    </row>
    <row r="13" spans="1:3">
      <c s="4" r="A13" t="s">
        <v>339</v>
      </c>
      <c s="5" r="C13" t="n">
        <v>93936304</v>
      </c>
    </row>
    <row r="14" spans="1:3">
      <c s="4" r="A14" t="s">
        <v>343</v>
      </c>
    </row>
    <row r="15" spans="1:3">
      <c s="3" r="A15" t="s">
        <v>338</v>
      </c>
    </row>
    <row r="16" spans="1:3">
      <c s="4" r="A16" t="s">
        <v>339</v>
      </c>
      <c s="5" r="C16" t="n">
        <v>48978730</v>
      </c>
    </row>
    <row r="17" spans="1:3">
      <c s="4" r="A17" t="s">
        <v>344</v>
      </c>
    </row>
    <row r="18" spans="1:3">
      <c s="3" r="A18" t="s">
        <v>338</v>
      </c>
    </row>
    <row r="19" spans="1:3">
      <c s="4" r="A19" t="s">
        <v>339</v>
      </c>
      <c s="5" r="B19" t="n">
        <v>5988252</v>
      </c>
      <c s="5" r="C19" t="n">
        <v>36925340</v>
      </c>
    </row>
    <row r="20" spans="1:3">
      <c s="4" r="A20" t="s">
        <v>345</v>
      </c>
    </row>
    <row r="21" spans="1:3">
      <c s="3" r="A21" t="s">
        <v>338</v>
      </c>
    </row>
    <row r="22" spans="1:3">
      <c s="4" r="A22" t="s">
        <v>339</v>
      </c>
      <c s="5" r="B22" t="n">
        <v>4582566</v>
      </c>
      <c s="5" r="C22" t="n">
        <v>7484908</v>
      </c>
    </row>
    <row r="23" spans="1:3">
      <c s="4" r="A23" t="s">
        <v>346</v>
      </c>
    </row>
    <row r="24" spans="1:3">
      <c s="3" r="A24" t="s">
        <v>338</v>
      </c>
    </row>
    <row r="25" spans="1:3">
      <c s="4" r="A25" t="s">
        <v>339</v>
      </c>
      <c s="5" r="B25" t="n">
        <v>20889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7</v>
      </c>
      <c s="2" r="B1" t="s">
        <v>2</v>
      </c>
      <c s="2" r="C1" t="s">
        <v>25</v>
      </c>
    </row>
    <row r="2" spans="1:3">
      <c s="3" r="A2" t="s">
        <v>338</v>
      </c>
    </row>
    <row r="3" spans="1:3">
      <c s="4" r="A3" t="s">
        <v>348</v>
      </c>
      <c s="11" r="B3" t="n">
        <v>163.9</v>
      </c>
      <c s="11" r="C3" t="n">
        <v>195.9</v>
      </c>
    </row>
    <row r="4" spans="1:3">
      <c s="4" r="A4" t="s">
        <v>247</v>
      </c>
    </row>
    <row r="5" spans="1:3">
      <c s="3" r="A5" t="s">
        <v>338</v>
      </c>
    </row>
    <row r="6" spans="1:3">
      <c s="4" r="A6" t="s">
        <v>349</v>
      </c>
      <c s="9" r="B6" t="n">
        <v>40.69</v>
      </c>
      <c s="9" r="C6" t="n">
        <v>52.22</v>
      </c>
    </row>
    <row r="7" spans="1:3">
      <c s="4" r="A7" t="s">
        <v>252</v>
      </c>
    </row>
    <row r="8" spans="1:3">
      <c s="3" r="A8" t="s">
        <v>338</v>
      </c>
    </row>
    <row r="9" spans="1:3">
      <c s="4" r="A9" t="s">
        <v>349</v>
      </c>
      <c s="10" r="B9" t="n">
        <v>40.69</v>
      </c>
      <c s="9" r="C9" t="n">
        <v>52.22</v>
      </c>
    </row>
    <row r="10" spans="1:3">
      <c s="4" r="A10" t="s">
        <v>346</v>
      </c>
    </row>
    <row r="11" spans="1:3">
      <c s="3" r="A11" t="s">
        <v>338</v>
      </c>
    </row>
    <row r="12" spans="1:3">
      <c s="4" r="A12" t="s">
        <v>349</v>
      </c>
      <c s="9" r="B12" t="n">
        <v>40.69</v>
      </c>
    </row>
    <row r="13" spans="1:3">
      <c s="4" r="A13" t="s">
        <v>348</v>
      </c>
      <c s="7" r="B13" t="n">
        <v>85</v>
      </c>
    </row>
    <row r="14" spans="1:3">
      <c s="4" r="A14" t="s">
        <v>350</v>
      </c>
    </row>
    <row r="15" spans="1:3">
      <c s="3" r="A15" t="s">
        <v>338</v>
      </c>
    </row>
    <row r="16" spans="1:3">
      <c s="4" r="A16" t="s">
        <v>348</v>
      </c>
      <c s="5" r="B16" t="n">
        <v>75</v>
      </c>
    </row>
    <row r="17" spans="1:3">
      <c s="4" r="A17" t="s">
        <v>351</v>
      </c>
    </row>
    <row r="18" spans="1:3">
      <c s="3" r="A18" t="s">
        <v>338</v>
      </c>
    </row>
    <row r="19" spans="1:3">
      <c s="4" r="A19" t="s">
        <v>348</v>
      </c>
      <c s="7" r="B19"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s>
  <sheetData>
    <row r="1" spans="1:5">
      <c s="1" r="A1" t="s">
        <v>352</v>
      </c>
      <c s="2" r="B1" t="s">
        <v>353</v>
      </c>
      <c s="2" r="C1" t="s">
        <v>354</v>
      </c>
      <c s="2" r="D1" t="s">
        <v>355</v>
      </c>
      <c s="2" r="E1" t="s">
        <v>356</v>
      </c>
    </row>
    <row r="2" spans="1:5">
      <c s="3" r="A2" t="s">
        <v>357</v>
      </c>
    </row>
    <row r="3" spans="1:5">
      <c s="4" r="A3" t="s">
        <v>358</v>
      </c>
      <c s="12" r="E3" t="n">
        <v>135</v>
      </c>
    </row>
    <row r="4" spans="1:5">
      <c s="4" r="A4" t="s">
        <v>238</v>
      </c>
    </row>
    <row r="5" spans="1:5">
      <c s="3" r="A5" t="s">
        <v>357</v>
      </c>
    </row>
    <row r="6" spans="1:5">
      <c s="4" r="A6" t="s">
        <v>359</v>
      </c>
      <c s="4" r="B6" t="s">
        <v>360</v>
      </c>
    </row>
    <row r="7" spans="1:5">
      <c s="4" r="A7" t="s">
        <v>361</v>
      </c>
      <c s="7" r="B7" t="n">
        <v>58496000</v>
      </c>
      <c s="13" r="C7" t="n">
        <v>52.5</v>
      </c>
    </row>
    <row r="8" spans="1:5">
      <c s="4" r="A8" t="s">
        <v>362</v>
      </c>
      <c s="5" r="B8" t="n">
        <v>486279</v>
      </c>
      <c s="5" r="C8" t="n">
        <v>486279</v>
      </c>
    </row>
    <row r="9" spans="1:5">
      <c s="4" r="A9" t="s">
        <v>363</v>
      </c>
      <c s="7" r="B9" t="n">
        <v>22165000</v>
      </c>
    </row>
    <row r="10" spans="1:5">
      <c s="4" r="A10" t="s">
        <v>364</v>
      </c>
      <c s="9" r="B10" t="n">
        <v>45.58</v>
      </c>
    </row>
    <row r="11" spans="1:5">
      <c s="4" r="A11" t="s">
        <v>358</v>
      </c>
      <c s="5" r="E11" t="n">
        <v>30</v>
      </c>
    </row>
    <row r="12" spans="1:5">
      <c s="4" r="A12" t="s">
        <v>365</v>
      </c>
      <c s="7" r="B12" t="n">
        <v>28200000</v>
      </c>
      <c s="7" r="D12" t="n">
        <v>29600000</v>
      </c>
    </row>
    <row r="13" spans="1:5">
      <c s="4" r="A13" t="s">
        <v>366</v>
      </c>
      <c s="7" r="D13" t="n">
        <v>0</v>
      </c>
    </row>
    <row r="14" spans="1:5">
      <c s="4" r="A14" t="s">
        <v>367</v>
      </c>
    </row>
    <row r="15" spans="1:5">
      <c s="3" r="A15" t="s">
        <v>357</v>
      </c>
    </row>
    <row r="16" spans="1:5">
      <c s="4" r="A16" t="s">
        <v>358</v>
      </c>
      <c s="5" r="E16" t="n">
        <v>40</v>
      </c>
    </row>
    <row r="17" spans="1:5">
      <c s="4" r="A17" t="s">
        <v>368</v>
      </c>
    </row>
    <row r="18" spans="1:5">
      <c s="3" r="A18" t="s">
        <v>357</v>
      </c>
    </row>
    <row r="19" spans="1:5">
      <c s="4" r="A19" t="s">
        <v>358</v>
      </c>
      <c s="12" r="E19" t="n">
        <v>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69</v>
      </c>
      <c s="2" r="B1" t="s">
        <v>370</v>
      </c>
      <c s="2" r="C1" t="s">
        <v>371</v>
      </c>
      <c s="2" r="D1" t="s">
        <v>372</v>
      </c>
    </row>
    <row r="2" spans="1:4">
      <c s="4" r="A2" t="s">
        <v>238</v>
      </c>
    </row>
    <row r="3" spans="1:4">
      <c s="3" r="A3" t="s">
        <v>357</v>
      </c>
    </row>
    <row r="4" spans="1:4">
      <c s="4" r="A4" t="s">
        <v>373</v>
      </c>
      <c s="7" r="C4" t="n">
        <v>58496</v>
      </c>
      <c s="13" r="D4" t="n">
        <v>52.5</v>
      </c>
    </row>
    <row r="5" spans="1:4">
      <c s="4" r="A5" t="s">
        <v>374</v>
      </c>
      <c s="5" r="C5" t="n">
        <v>22165</v>
      </c>
    </row>
    <row r="6" spans="1:4">
      <c s="4" r="A6" t="s">
        <v>375</v>
      </c>
      <c s="5" r="C6" t="n">
        <v>28244</v>
      </c>
    </row>
    <row r="7" spans="1:4">
      <c s="4" r="A7" t="s">
        <v>376</v>
      </c>
      <c s="5" r="C7" t="n">
        <v>108905</v>
      </c>
    </row>
    <row r="8" spans="1:4">
      <c s="4" r="A8" t="s">
        <v>377</v>
      </c>
      <c s="5" r="C8" t="n">
        <v>3682</v>
      </c>
    </row>
    <row r="9" spans="1:4">
      <c s="4" r="A9" t="s">
        <v>378</v>
      </c>
      <c s="7" r="C9" t="n">
        <v>112587</v>
      </c>
    </row>
    <row r="10" spans="1:4">
      <c s="4" r="A10" t="s">
        <v>243</v>
      </c>
    </row>
    <row r="11" spans="1:4">
      <c s="3" r="A11" t="s">
        <v>357</v>
      </c>
    </row>
    <row r="12" spans="1:4">
      <c s="4" r="A12" t="s">
        <v>373</v>
      </c>
      <c s="7" r="B12" t="n">
        <v>21331</v>
      </c>
    </row>
    <row r="13" spans="1:4">
      <c s="4" r="A13" t="s">
        <v>374</v>
      </c>
      <c s="5" r="B13" t="n">
        <v>19400</v>
      </c>
    </row>
    <row r="14" spans="1:4">
      <c s="4" r="A14" t="s">
        <v>375</v>
      </c>
      <c s="5" r="B14" t="n">
        <v>8944</v>
      </c>
    </row>
    <row r="15" spans="1:4">
      <c s="4" r="A15" t="s">
        <v>376</v>
      </c>
      <c s="5" r="B15" t="n">
        <v>50845</v>
      </c>
    </row>
    <row r="16" spans="1:4">
      <c s="4" r="A16" t="s">
        <v>379</v>
      </c>
    </row>
    <row r="17" spans="1:4">
      <c s="3" r="A17" t="s">
        <v>357</v>
      </c>
    </row>
    <row r="18" spans="1:4">
      <c s="4" r="A18" t="s">
        <v>380</v>
      </c>
      <c s="5" r="B18" t="n">
        <v>1123</v>
      </c>
    </row>
    <row r="19" spans="1:4">
      <c s="4" r="A19" t="s">
        <v>381</v>
      </c>
    </row>
    <row r="20" spans="1:4">
      <c s="3" r="A20" t="s">
        <v>357</v>
      </c>
    </row>
    <row r="21" spans="1:4">
      <c s="4" r="A21" t="s">
        <v>374</v>
      </c>
      <c s="7" r="B21" t="n">
        <v>194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7"/>
    <col customWidth="1" max="3" min="3" width="42"/>
    <col customWidth="1" max="4" min="4" width="27"/>
    <col customWidth="1" max="5" min="5" width="21"/>
  </cols>
  <sheetData>
    <row r="1" spans="1:5">
      <c s="1" r="A1" t="s">
        <v>382</v>
      </c>
      <c s="2" r="B1" t="s">
        <v>383</v>
      </c>
      <c s="2" r="C1" t="s">
        <v>384</v>
      </c>
      <c s="2" r="D1" t="s">
        <v>354</v>
      </c>
      <c s="2" r="E1" t="s">
        <v>355</v>
      </c>
    </row>
    <row r="2" spans="1:5">
      <c s="3" r="A2" t="s">
        <v>357</v>
      </c>
    </row>
    <row r="3" spans="1:5">
      <c s="4" r="A3" t="s">
        <v>385</v>
      </c>
      <c s="4" r="E3" t="s">
        <v>386</v>
      </c>
    </row>
    <row r="4" spans="1:5">
      <c s="4" r="A4" t="s">
        <v>238</v>
      </c>
    </row>
    <row r="5" spans="1:5">
      <c s="3" r="A5" t="s">
        <v>357</v>
      </c>
    </row>
    <row r="6" spans="1:5">
      <c s="4" r="A6" t="s">
        <v>387</v>
      </c>
      <c s="4" r="C6" t="s">
        <v>388</v>
      </c>
    </row>
    <row r="7" spans="1:5">
      <c s="4" r="A7" t="s">
        <v>389</v>
      </c>
      <c s="4" r="C7" t="s">
        <v>360</v>
      </c>
    </row>
    <row r="8" spans="1:5">
      <c s="4" r="A8" t="s">
        <v>390</v>
      </c>
      <c s="4" r="C8" t="s">
        <v>391</v>
      </c>
    </row>
    <row r="9" spans="1:5">
      <c s="4" r="A9" t="s">
        <v>361</v>
      </c>
      <c s="7" r="C9" t="n">
        <v>58496000</v>
      </c>
      <c s="13" r="D9" t="n">
        <v>52.5</v>
      </c>
    </row>
    <row r="10" spans="1:5">
      <c s="4" r="A10" t="s">
        <v>392</v>
      </c>
      <c s="14" r="C10" t="n">
        <v>1.1142</v>
      </c>
    </row>
    <row r="11" spans="1:5">
      <c s="4" r="A11" t="s">
        <v>362</v>
      </c>
      <c s="5" r="C11" t="n">
        <v>486279</v>
      </c>
      <c s="5" r="D11" t="n">
        <v>486279</v>
      </c>
    </row>
    <row r="12" spans="1:5">
      <c s="4" r="A12" t="s">
        <v>364</v>
      </c>
      <c s="9" r="C12" t="n">
        <v>45.58</v>
      </c>
    </row>
    <row r="13" spans="1:5">
      <c s="4" r="A13" t="s">
        <v>385</v>
      </c>
      <c s="4" r="C13" t="s">
        <v>393</v>
      </c>
      <c s="4" r="D13" t="s">
        <v>393</v>
      </c>
    </row>
    <row r="14" spans="1:5">
      <c s="4" r="A14" t="s">
        <v>394</v>
      </c>
      <c s="7" r="E14" t="n">
        <v>200000</v>
      </c>
    </row>
    <row r="15" spans="1:5">
      <c s="4" r="A15" t="s">
        <v>243</v>
      </c>
    </row>
    <row r="16" spans="1:5">
      <c s="3" r="A16" t="s">
        <v>357</v>
      </c>
    </row>
    <row r="17" spans="1:5">
      <c s="4" r="A17" t="s">
        <v>387</v>
      </c>
      <c s="4" r="B17" t="s">
        <v>391</v>
      </c>
    </row>
    <row r="18" spans="1:5">
      <c s="4" r="A18" t="s">
        <v>361</v>
      </c>
      <c s="7" r="B18" t="n">
        <v>21331000</v>
      </c>
    </row>
    <row r="19" spans="1:5">
      <c s="4" r="A19" t="s">
        <v>362</v>
      </c>
      <c s="5" r="B19" t="n">
        <v>366434</v>
      </c>
    </row>
    <row r="20" spans="1:5">
      <c s="4" r="A20" t="s">
        <v>364</v>
      </c>
      <c s="9" r="B20" t="n">
        <v>53.07</v>
      </c>
    </row>
    <row r="21" spans="1:5">
      <c s="4" r="A21" t="s">
        <v>385</v>
      </c>
      <c s="4" r="B21" t="s">
        <v>395</v>
      </c>
    </row>
    <row r="22" spans="1:5">
      <c s="4" r="A22" t="s">
        <v>396</v>
      </c>
      <c s="7" r="B22" t="n">
        <v>0</v>
      </c>
    </row>
    <row r="23" spans="1:5">
      <c s="4" r="A23" t="s">
        <v>397</v>
      </c>
    </row>
    <row r="24" spans="1:5">
      <c s="3" r="A24" t="s">
        <v>357</v>
      </c>
    </row>
    <row r="25" spans="1:5">
      <c s="4" r="A25" t="s">
        <v>362</v>
      </c>
      <c s="5" r="B25" t="n">
        <v>366434</v>
      </c>
    </row>
    <row r="26" spans="1:5">
      <c s="4" r="A26" t="s">
        <v>364</v>
      </c>
      <c s="9" r="B26" t="n">
        <v>53.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8</v>
      </c>
      <c s="2" r="B1" t="s">
        <v>2</v>
      </c>
      <c s="2" r="C1" t="s">
        <v>399</v>
      </c>
      <c s="2" r="D1" t="s">
        <v>400</v>
      </c>
    </row>
    <row r="2" spans="1:4">
      <c s="3" r="A2" t="s">
        <v>357</v>
      </c>
    </row>
    <row r="3" spans="1:4">
      <c s="4" r="A3" t="s">
        <v>33</v>
      </c>
      <c s="7" r="B3" t="n">
        <v>122092</v>
      </c>
    </row>
    <row r="4" spans="1:4">
      <c s="4" r="A4" t="s">
        <v>238</v>
      </c>
    </row>
    <row r="5" spans="1:4">
      <c s="3" r="A5" t="s">
        <v>357</v>
      </c>
    </row>
    <row r="6" spans="1:4">
      <c s="4" r="A6" t="s">
        <v>401</v>
      </c>
      <c s="7" r="D6" t="n">
        <v>1863</v>
      </c>
    </row>
    <row r="7" spans="1:4">
      <c s="4" r="A7" t="s">
        <v>402</v>
      </c>
      <c s="5" r="D7" t="n">
        <v>651</v>
      </c>
    </row>
    <row r="8" spans="1:4">
      <c s="4" r="A8" t="s">
        <v>403</v>
      </c>
      <c s="5" r="D8" t="n">
        <v>2514</v>
      </c>
    </row>
    <row r="9" spans="1:4">
      <c s="4" r="A9" t="s">
        <v>46</v>
      </c>
      <c s="5" r="D9" t="n">
        <v>-10801</v>
      </c>
    </row>
    <row r="10" spans="1:4">
      <c s="4" r="A10" t="s">
        <v>404</v>
      </c>
      <c s="5" r="D10" t="n">
        <v>34457</v>
      </c>
    </row>
    <row r="11" spans="1:4">
      <c s="4" r="A11" t="s">
        <v>33</v>
      </c>
      <c s="5" r="D11" t="n">
        <v>86417</v>
      </c>
    </row>
    <row r="12" spans="1:4">
      <c s="4" r="A12" t="s">
        <v>405</v>
      </c>
      <c s="7" r="D12" t="n">
        <v>112587</v>
      </c>
    </row>
    <row r="13" spans="1:4">
      <c s="4" r="A13" t="s">
        <v>243</v>
      </c>
    </row>
    <row r="14" spans="1:4">
      <c s="3" r="A14" t="s">
        <v>357</v>
      </c>
    </row>
    <row r="15" spans="1:4">
      <c s="4" r="A15" t="s">
        <v>406</v>
      </c>
      <c s="7" r="C15" t="n">
        <v>-181</v>
      </c>
    </row>
    <row r="16" spans="1:4">
      <c s="4" r="A16" t="s">
        <v>46</v>
      </c>
      <c s="5" r="C16" t="n">
        <v>-1099</v>
      </c>
    </row>
    <row r="17" spans="1:4">
      <c s="4" r="A17" t="s">
        <v>404</v>
      </c>
      <c s="5" r="C17" t="n">
        <v>16450</v>
      </c>
    </row>
    <row r="18" spans="1:4">
      <c s="4" r="A18" t="s">
        <v>33</v>
      </c>
      <c s="5" r="C18" t="n">
        <v>35675</v>
      </c>
    </row>
    <row r="19" spans="1:4">
      <c s="4" r="A19" t="s">
        <v>405</v>
      </c>
      <c s="7" r="C19" t="n">
        <v>508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s="1" r="A1" t="s">
        <v>407</v>
      </c>
      <c s="2" r="B1" t="s">
        <v>383</v>
      </c>
      <c s="2" r="C1" t="s">
        <v>355</v>
      </c>
      <c s="2" r="D1" t="s">
        <v>356</v>
      </c>
    </row>
    <row r="2" spans="1:4">
      <c s="3" r="A2" t="s">
        <v>357</v>
      </c>
    </row>
    <row r="3" spans="1:4">
      <c s="4" r="A3" t="s">
        <v>408</v>
      </c>
      <c s="12" r="D3" t="n">
        <v>135</v>
      </c>
    </row>
    <row r="4" spans="1:4">
      <c s="4" r="A4" t="s">
        <v>243</v>
      </c>
    </row>
    <row r="5" spans="1:4">
      <c s="3" r="A5" t="s">
        <v>357</v>
      </c>
    </row>
    <row r="6" spans="1:4">
      <c s="4" r="A6" t="s">
        <v>387</v>
      </c>
      <c s="4" r="B6" t="s">
        <v>391</v>
      </c>
    </row>
    <row r="7" spans="1:4">
      <c s="4" r="A7" t="s">
        <v>361</v>
      </c>
      <c s="7" r="B7" t="n">
        <v>21331000</v>
      </c>
    </row>
    <row r="8" spans="1:4">
      <c s="4" r="A8" t="s">
        <v>362</v>
      </c>
      <c s="5" r="B8" t="n">
        <v>366434</v>
      </c>
    </row>
    <row r="9" spans="1:4">
      <c s="4" r="A9" t="s">
        <v>409</v>
      </c>
      <c s="7" r="B9" t="n">
        <v>19400000</v>
      </c>
    </row>
    <row r="10" spans="1:4">
      <c s="4" r="A10" t="s">
        <v>364</v>
      </c>
      <c s="9" r="B10" t="n">
        <v>53.07</v>
      </c>
    </row>
    <row r="11" spans="1:4">
      <c s="4" r="A11" t="s">
        <v>410</v>
      </c>
      <c s="5" r="B11" t="n">
        <v>72831</v>
      </c>
    </row>
    <row r="12" spans="1:4">
      <c s="4" r="A12" t="s">
        <v>411</v>
      </c>
      <c s="7" r="B12" t="n">
        <v>8900000</v>
      </c>
      <c s="7" r="C12" t="n">
        <v>8800000</v>
      </c>
    </row>
    <row r="13" spans="1:4">
      <c s="4" r="A13" t="s">
        <v>412</v>
      </c>
      <c s="5" r="C13" t="n">
        <v>0</v>
      </c>
    </row>
    <row r="14" spans="1:4">
      <c s="4" r="A14" t="s">
        <v>413</v>
      </c>
    </row>
    <row r="15" spans="1:4">
      <c s="3" r="A15" t="s">
        <v>357</v>
      </c>
    </row>
    <row r="16" spans="1:4">
      <c s="4" r="A16" t="s">
        <v>414</v>
      </c>
      <c s="5" r="B16" t="n">
        <v>5000000</v>
      </c>
    </row>
    <row r="17" spans="1:4">
      <c s="4" r="A17" t="s">
        <v>415</v>
      </c>
    </row>
    <row r="18" spans="1:4">
      <c s="3" r="A18" t="s">
        <v>357</v>
      </c>
    </row>
    <row r="19" spans="1:4">
      <c s="4" r="A19" t="s">
        <v>414</v>
      </c>
      <c s="5" r="B19" t="n">
        <v>20000000</v>
      </c>
    </row>
    <row r="20" spans="1:4">
      <c s="4" r="A20" t="s">
        <v>416</v>
      </c>
    </row>
    <row r="21" spans="1:4">
      <c s="3" r="A21" t="s">
        <v>357</v>
      </c>
    </row>
    <row r="22" spans="1:4">
      <c s="4" r="A22" t="s">
        <v>414</v>
      </c>
      <c s="5" r="B22" t="n">
        <v>30000000</v>
      </c>
    </row>
    <row r="23" spans="1:4">
      <c s="4" r="A23" t="s">
        <v>417</v>
      </c>
    </row>
    <row r="24" spans="1:4">
      <c s="3" r="A24" t="s">
        <v>357</v>
      </c>
    </row>
    <row r="25" spans="1:4">
      <c s="4" r="A25" t="s">
        <v>414</v>
      </c>
      <c s="5" r="B25" t="n">
        <v>5000000</v>
      </c>
    </row>
    <row r="26" spans="1:4">
      <c s="4" r="A26" t="s">
        <v>418</v>
      </c>
    </row>
    <row r="27" spans="1:4">
      <c s="3" r="A27" t="s">
        <v>357</v>
      </c>
    </row>
    <row r="28" spans="1:4">
      <c s="4" r="A28" t="s">
        <v>414</v>
      </c>
      <c s="7" r="B28" t="n">
        <v>50000000</v>
      </c>
    </row>
    <row r="29" spans="1:4">
      <c s="4" r="A29" t="s">
        <v>419</v>
      </c>
    </row>
    <row r="30" spans="1:4">
      <c s="3" r="A30" t="s">
        <v>357</v>
      </c>
    </row>
    <row r="31" spans="1:4">
      <c s="4" r="A31" t="s">
        <v>420</v>
      </c>
      <c s="7" r="C31" t="n">
        <v>4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602</v>
      </c>
      <c s="7" r="D4" t="n">
        <v>14063</v>
      </c>
    </row>
    <row r="5" spans="1:5">
      <c s="3" r="A5" t="s">
        <v>73</v>
      </c>
    </row>
    <row r="6" spans="1:5">
      <c s="4" r="A6" t="s">
        <v>74</v>
      </c>
      <c s="5" r="B6" t="n">
        <v>11503</v>
      </c>
      <c s="7" r="C6" t="n">
        <v>13029</v>
      </c>
      <c s="5" r="D6" t="n">
        <v>129537</v>
      </c>
      <c s="7" r="E6" t="n">
        <v>22447</v>
      </c>
    </row>
    <row r="7" spans="1:5">
      <c s="4" r="A7" t="s">
        <v>75</v>
      </c>
      <c s="5" r="B7" t="n">
        <v>13632</v>
      </c>
      <c s="5" r="C7" t="n">
        <v>5425</v>
      </c>
      <c s="5" r="D7" t="n">
        <v>35159</v>
      </c>
      <c s="5" r="E7" t="n">
        <v>13384</v>
      </c>
    </row>
    <row r="8" spans="1:5">
      <c s="4" r="A8" t="s">
        <v>76</v>
      </c>
      <c s="5" r="C8" t="n">
        <v>1364</v>
      </c>
      <c s="5" r="D8" t="n">
        <v>6025</v>
      </c>
      <c s="5" r="E8" t="n">
        <v>4987</v>
      </c>
    </row>
    <row r="9" spans="1:5">
      <c s="4" r="A9" t="s">
        <v>77</v>
      </c>
      <c s="5" r="B9" t="n">
        <v>25135</v>
      </c>
      <c s="5" r="C9" t="n">
        <v>19818</v>
      </c>
      <c s="5" r="D9" t="n">
        <v>170721</v>
      </c>
      <c s="5" r="E9" t="n">
        <v>40818</v>
      </c>
    </row>
    <row r="10" spans="1:5">
      <c s="4" r="A10" t="s">
        <v>78</v>
      </c>
      <c s="5" r="B10" t="n">
        <v>-23533</v>
      </c>
      <c s="5" r="C10" t="n">
        <v>-19818</v>
      </c>
      <c s="5" r="D10" t="n">
        <v>-156658</v>
      </c>
      <c s="5" r="E10" t="n">
        <v>-40818</v>
      </c>
    </row>
    <row r="11" spans="1:5">
      <c s="4" r="A11" t="s">
        <v>79</v>
      </c>
      <c s="5" r="B11" t="n">
        <v>356</v>
      </c>
      <c s="5" r="D11" t="n">
        <v>709</v>
      </c>
    </row>
    <row r="12" spans="1:5">
      <c s="4" r="A12" t="s">
        <v>80</v>
      </c>
      <c s="5" r="D12" t="n">
        <v>233</v>
      </c>
      <c s="5" r="E12" t="n">
        <v>-10718</v>
      </c>
    </row>
    <row r="13" spans="1:5">
      <c s="4" r="A13" t="s">
        <v>81</v>
      </c>
      <c s="5" r="B13" t="n">
        <v>-23177</v>
      </c>
      <c s="5" r="C13" t="n">
        <v>-19818</v>
      </c>
      <c s="5" r="D13" t="n">
        <v>-155716</v>
      </c>
      <c s="5" r="E13" t="n">
        <v>-51536</v>
      </c>
    </row>
    <row r="14" spans="1:5">
      <c s="4" r="A14" t="s">
        <v>82</v>
      </c>
      <c s="5" r="B14" t="n">
        <v>-63</v>
      </c>
      <c s="5" r="D14" t="n">
        <v>1553</v>
      </c>
    </row>
    <row r="15" spans="1:5">
      <c s="4" r="A15" t="s">
        <v>83</v>
      </c>
      <c s="5" r="B15" t="n">
        <v>-23240</v>
      </c>
      <c s="5" r="C15" t="n">
        <v>-19818</v>
      </c>
      <c s="5" r="D15" t="n">
        <v>-154163</v>
      </c>
      <c s="5" r="E15" t="n">
        <v>-51536</v>
      </c>
    </row>
    <row r="16" spans="1:5">
      <c s="3" r="A16" t="s">
        <v>84</v>
      </c>
    </row>
    <row r="17" spans="1:5">
      <c s="4" r="A17" t="s">
        <v>83</v>
      </c>
      <c s="5" r="B17" t="n">
        <v>-23240</v>
      </c>
      <c s="5" r="C17" t="n">
        <v>-19818</v>
      </c>
      <c s="5" r="D17" t="n">
        <v>-154163</v>
      </c>
      <c s="5" r="E17" t="n">
        <v>-51536</v>
      </c>
    </row>
    <row r="18" spans="1:5">
      <c s="4" r="A18" t="s">
        <v>85</v>
      </c>
      <c s="5" r="C18" t="n">
        <v>-52107</v>
      </c>
      <c s="5" r="E18" t="n">
        <v>-67464</v>
      </c>
    </row>
    <row r="19" spans="1:5">
      <c s="4" r="A19" t="s">
        <v>86</v>
      </c>
      <c s="7" r="B19" t="n">
        <v>-23240</v>
      </c>
      <c s="7" r="C19" t="n">
        <v>-71925</v>
      </c>
      <c s="7" r="D19" t="n">
        <v>-154163</v>
      </c>
      <c s="7" r="E19" t="n">
        <v>-119000</v>
      </c>
    </row>
    <row r="20" spans="1:5">
      <c s="4" r="A20" t="s">
        <v>87</v>
      </c>
      <c s="9" r="B20" t="n">
        <v>-0.26</v>
      </c>
      <c s="9" r="C20" t="n">
        <v>-10.5</v>
      </c>
      <c s="9" r="D20" t="n">
        <v>-1.8</v>
      </c>
      <c s="9" r="E20" t="n">
        <v>-17.5</v>
      </c>
    </row>
    <row r="21" spans="1:5">
      <c s="4" r="A21" t="s">
        <v>88</v>
      </c>
      <c s="5" r="B21" t="n">
        <v>90827026</v>
      </c>
      <c s="5" r="C21" t="n">
        <v>6852154</v>
      </c>
      <c s="5" r="D21" t="n">
        <v>85702518</v>
      </c>
      <c s="5" r="E21" t="n">
        <v>6798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s="1" r="A1" t="s">
        <v>421</v>
      </c>
      <c s="2" r="B1" t="s">
        <v>422</v>
      </c>
      <c s="2" r="C1" t="s">
        <v>423</v>
      </c>
      <c s="2" r="D1" t="s">
        <v>424</v>
      </c>
      <c s="2" r="E1" t="s">
        <v>2</v>
      </c>
      <c s="2" r="F1" t="s">
        <v>2</v>
      </c>
    </row>
    <row r="2" spans="1:6">
      <c s="3" r="A2" t="s">
        <v>425</v>
      </c>
    </row>
    <row r="3" spans="1:6">
      <c s="4" r="A3" t="s">
        <v>426</v>
      </c>
      <c s="7" r="E3" t="n">
        <v>1602</v>
      </c>
      <c s="7" r="F3" t="n">
        <v>14063</v>
      </c>
    </row>
    <row r="4" spans="1:6">
      <c s="4" r="A4" t="s">
        <v>427</v>
      </c>
    </row>
    <row r="5" spans="1:6">
      <c s="3" r="A5" t="s">
        <v>425</v>
      </c>
    </row>
    <row r="6" spans="1:6">
      <c s="4" r="A6" t="s">
        <v>428</v>
      </c>
      <c s="4" r="D6" t="s">
        <v>429</v>
      </c>
    </row>
    <row r="7" spans="1:6">
      <c s="4" r="A7" t="s">
        <v>430</v>
      </c>
    </row>
    <row r="8" spans="1:6">
      <c s="3" r="A8" t="s">
        <v>425</v>
      </c>
    </row>
    <row r="9" spans="1:6">
      <c s="4" r="A9" t="s">
        <v>431</v>
      </c>
      <c s="4" r="F9" t="s">
        <v>432</v>
      </c>
    </row>
    <row r="10" spans="1:6">
      <c s="4" r="A10" t="s">
        <v>433</v>
      </c>
      <c s="4" r="F10" t="s">
        <v>434</v>
      </c>
    </row>
    <row r="11" spans="1:6">
      <c s="4" r="A11" t="s">
        <v>435</v>
      </c>
      <c s="7" r="C11" t="n">
        <v>150200</v>
      </c>
    </row>
    <row r="12" spans="1:6">
      <c s="4" r="A12" t="s">
        <v>436</v>
      </c>
      <c s="4" r="F12" t="s">
        <v>437</v>
      </c>
    </row>
    <row r="13" spans="1:6">
      <c s="4" r="A13" t="s">
        <v>438</v>
      </c>
      <c s="4" r="F13" t="s">
        <v>331</v>
      </c>
    </row>
    <row r="14" spans="1:6">
      <c s="4" r="A14" t="s">
        <v>426</v>
      </c>
      <c s="5" r="E14" t="n">
        <v>1300</v>
      </c>
      <c s="7" r="F14" t="n">
        <v>1300</v>
      </c>
    </row>
    <row r="15" spans="1:6">
      <c s="4" r="A15" t="s">
        <v>439</v>
      </c>
      <c s="7" r="E15" t="n">
        <v>849800</v>
      </c>
      <c s="7" r="F15" t="n">
        <v>849800</v>
      </c>
    </row>
    <row r="16" spans="1:6">
      <c s="4" r="A16" t="s">
        <v>440</v>
      </c>
    </row>
    <row r="17" spans="1:6">
      <c s="3" r="A17" t="s">
        <v>425</v>
      </c>
    </row>
    <row r="18" spans="1:6">
      <c s="4" r="A18" t="s">
        <v>428</v>
      </c>
      <c s="4" r="D18" t="s">
        <v>441</v>
      </c>
    </row>
    <row r="19" spans="1:6">
      <c s="4" r="A19" t="s">
        <v>442</v>
      </c>
    </row>
    <row r="20" spans="1:6">
      <c s="3" r="A20" t="s">
        <v>425</v>
      </c>
    </row>
    <row r="21" spans="1:6">
      <c s="4" r="A21" t="s">
        <v>443</v>
      </c>
      <c s="7" r="D21" t="n">
        <v>100000</v>
      </c>
    </row>
    <row r="22" spans="1:6">
      <c s="4" r="A22" t="s">
        <v>444</v>
      </c>
    </row>
    <row r="23" spans="1:6">
      <c s="3" r="A23" t="s">
        <v>425</v>
      </c>
    </row>
    <row r="24" spans="1:6">
      <c s="4" r="A24" t="s">
        <v>445</v>
      </c>
      <c s="5" r="B24" t="n">
        <v>9137672</v>
      </c>
      <c s="5" r="D24" t="n">
        <v>9137672</v>
      </c>
    </row>
    <row r="25" spans="1:6">
      <c s="4" r="A25" t="s">
        <v>446</v>
      </c>
      <c s="7" r="B25" t="n">
        <v>849800</v>
      </c>
    </row>
    <row r="26" spans="1:6">
      <c s="4" r="A26" t="s">
        <v>447</v>
      </c>
      <c s="7" r="D26" t="n">
        <v>93</v>
      </c>
    </row>
    <row r="27" spans="1:6">
      <c s="4" r="A27" t="s">
        <v>448</v>
      </c>
    </row>
    <row r="28" spans="1:6">
      <c s="3" r="A28" t="s">
        <v>425</v>
      </c>
    </row>
    <row r="29" spans="1:6">
      <c s="4" r="A29" t="s">
        <v>449</v>
      </c>
      <c s="4" r="D29" t="s">
        <v>313</v>
      </c>
    </row>
    <row r="30" spans="1:6">
      <c s="4" r="A30" t="s">
        <v>450</v>
      </c>
    </row>
    <row r="31" spans="1:6">
      <c s="3" r="A31" t="s">
        <v>425</v>
      </c>
    </row>
    <row r="32" spans="1:6">
      <c s="4" r="A32" t="s">
        <v>451</v>
      </c>
      <c s="4" r="D32" t="s">
        <v>452</v>
      </c>
    </row>
    <row r="33" spans="1:6">
      <c s="4" r="A33" t="s">
        <v>453</v>
      </c>
      <c s="4" r="F33" t="s">
        <v>454</v>
      </c>
    </row>
    <row r="34" spans="1:6">
      <c s="4" r="A34" t="s">
        <v>455</v>
      </c>
    </row>
    <row r="35" spans="1:6">
      <c s="3" r="A35" t="s">
        <v>425</v>
      </c>
    </row>
    <row r="36" spans="1:6">
      <c s="4" r="A36" t="s">
        <v>451</v>
      </c>
      <c s="4" r="D36" t="s">
        <v>452</v>
      </c>
    </row>
    <row r="37" spans="1:6">
      <c s="4" r="A37" t="s">
        <v>456</v>
      </c>
      <c s="4" r="D37" t="s">
        <v>457</v>
      </c>
    </row>
    <row r="38" spans="1:6">
      <c s="4" r="A38" t="s">
        <v>458</v>
      </c>
    </row>
    <row r="39" spans="1:6">
      <c s="3" r="A39" t="s">
        <v>425</v>
      </c>
    </row>
    <row r="40" spans="1:6">
      <c s="4" r="A40" t="s">
        <v>449</v>
      </c>
      <c s="4" r="D40" t="s">
        <v>429</v>
      </c>
    </row>
    <row r="41" spans="1:6">
      <c s="4" r="A41" t="s">
        <v>459</v>
      </c>
    </row>
    <row r="42" spans="1:6">
      <c s="3" r="A42" t="s">
        <v>425</v>
      </c>
    </row>
    <row r="43" spans="1:6">
      <c s="4" r="A43" t="s">
        <v>449</v>
      </c>
      <c s="4" r="D43" t="s">
        <v>460</v>
      </c>
    </row>
    <row r="44" spans="1:6">
      <c s="4" r="A44" t="s">
        <v>461</v>
      </c>
    </row>
    <row r="45" spans="1:6">
      <c s="3" r="A45" t="s">
        <v>425</v>
      </c>
    </row>
    <row r="46" spans="1:6">
      <c s="4" r="A46" t="s">
        <v>462</v>
      </c>
      <c s="4" r="D46" t="s">
        <v>4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21"/>
    <col customWidth="1" max="5" min="5" width="39"/>
    <col customWidth="1" max="6" min="6" width="21"/>
    <col customWidth="1" max="7" min="7" width="31"/>
  </cols>
  <sheetData>
    <row r="1" spans="1:7">
      <c s="1" r="A1" t="s">
        <v>464</v>
      </c>
      <c s="2" r="B1" t="s">
        <v>465</v>
      </c>
      <c s="2" r="C1" t="s">
        <v>69</v>
      </c>
      <c s="2" r="E1" t="s">
        <v>1</v>
      </c>
      <c s="2" r="G1" t="s">
        <v>466</v>
      </c>
    </row>
    <row r="2" spans="1:7">
      <c s="2" r="B2" t="s">
        <v>467</v>
      </c>
      <c s="2" r="C2" t="s">
        <v>468</v>
      </c>
      <c s="2" r="D2" t="s">
        <v>469</v>
      </c>
      <c s="2" r="E2" t="s">
        <v>468</v>
      </c>
      <c s="2" r="F2" t="s">
        <v>469</v>
      </c>
      <c s="2" r="G2" t="s">
        <v>470</v>
      </c>
    </row>
    <row r="3" spans="1:7">
      <c s="3" r="A3" t="s">
        <v>425</v>
      </c>
    </row>
    <row r="4" spans="1:7">
      <c s="4" r="A4" t="s">
        <v>471</v>
      </c>
      <c s="7" r="C4" t="n">
        <v>11503000</v>
      </c>
      <c s="7" r="D4" t="n">
        <v>13029000</v>
      </c>
      <c s="7" r="E4" t="n">
        <v>129537000</v>
      </c>
      <c s="7" r="F4" t="n">
        <v>22447000</v>
      </c>
    </row>
    <row r="5" spans="1:7">
      <c s="4" r="A5" t="s">
        <v>291</v>
      </c>
      <c s="5" r="C5" t="n">
        <v>163900000</v>
      </c>
      <c s="5" r="E5" t="n">
        <v>163900000</v>
      </c>
      <c s="7" r="G5" t="n">
        <v>195900000</v>
      </c>
    </row>
    <row r="6" spans="1:7">
      <c s="4" r="A6" t="s">
        <v>292</v>
      </c>
      <c s="5" r="C6" t="n">
        <v>-25600000</v>
      </c>
      <c s="5" r="D6" t="n">
        <v>1100000</v>
      </c>
      <c s="5" r="E6" t="n">
        <v>17300000</v>
      </c>
      <c s="5" r="F6" t="n">
        <v>1500000</v>
      </c>
    </row>
    <row r="7" spans="1:7">
      <c s="4" r="A7" t="s">
        <v>40</v>
      </c>
      <c s="7" r="C7" t="n">
        <v>102204000</v>
      </c>
      <c s="7" r="E7" t="n">
        <v>102204000</v>
      </c>
      <c s="7" r="G7" t="n">
        <v>84920000</v>
      </c>
    </row>
    <row r="8" spans="1:7">
      <c s="4" r="A8" t="s">
        <v>296</v>
      </c>
    </row>
    <row r="9" spans="1:7">
      <c s="3" r="A9" t="s">
        <v>425</v>
      </c>
    </row>
    <row r="10" spans="1:7">
      <c s="4" r="A10" t="s">
        <v>472</v>
      </c>
      <c s="9" r="C10" t="n">
        <v>40.69</v>
      </c>
      <c s="9" r="E10" t="n">
        <v>40.69</v>
      </c>
    </row>
    <row r="11" spans="1:7">
      <c s="4" r="A11" t="s">
        <v>247</v>
      </c>
    </row>
    <row r="12" spans="1:7">
      <c s="3" r="A12" t="s">
        <v>425</v>
      </c>
    </row>
    <row r="13" spans="1:7">
      <c s="4" r="A13" t="s">
        <v>472</v>
      </c>
      <c s="9" r="C13" t="n">
        <v>40.69</v>
      </c>
      <c s="9" r="E13" t="n">
        <v>40.69</v>
      </c>
      <c s="9" r="G13" t="n">
        <v>52.22</v>
      </c>
    </row>
    <row r="14" spans="1:7">
      <c s="4" r="A14" t="s">
        <v>473</v>
      </c>
      <c s="7" r="C14" t="n">
        <v>100000</v>
      </c>
      <c s="7" r="E14" t="n">
        <v>100000</v>
      </c>
    </row>
    <row r="15" spans="1:7">
      <c s="4" r="A15" t="s">
        <v>474</v>
      </c>
    </row>
    <row r="16" spans="1:7">
      <c s="3" r="A16" t="s">
        <v>425</v>
      </c>
    </row>
    <row r="17" spans="1:7">
      <c s="4" r="A17" t="s">
        <v>472</v>
      </c>
      <c s="9" r="C17" t="n">
        <v>40.69</v>
      </c>
      <c s="9" r="E17" t="n">
        <v>40.69</v>
      </c>
    </row>
    <row r="18" spans="1:7">
      <c s="4" r="A18" t="s">
        <v>291</v>
      </c>
      <c s="7" r="C18" t="n">
        <v>75000000</v>
      </c>
      <c s="7" r="E18" t="n">
        <v>75000000</v>
      </c>
    </row>
    <row r="19" spans="1:7">
      <c s="4" r="A19" t="s">
        <v>475</v>
      </c>
    </row>
    <row r="20" spans="1:7">
      <c s="3" r="A20" t="s">
        <v>425</v>
      </c>
    </row>
    <row r="21" spans="1:7">
      <c s="4" r="A21" t="s">
        <v>476</v>
      </c>
      <c s="4" r="E21" t="s">
        <v>477</v>
      </c>
      <c s="4" r="G21" t="s">
        <v>478</v>
      </c>
    </row>
    <row r="22" spans="1:7">
      <c s="4" r="A22" t="s">
        <v>479</v>
      </c>
      <c s="4" r="E22" t="s">
        <v>480</v>
      </c>
      <c s="4" r="G22" t="s">
        <v>481</v>
      </c>
    </row>
    <row r="23" spans="1:7">
      <c s="4" r="A23" t="s">
        <v>482</v>
      </c>
    </row>
    <row r="24" spans="1:7">
      <c s="3" r="A24" t="s">
        <v>425</v>
      </c>
    </row>
    <row r="25" spans="1:7">
      <c s="4" r="A25" t="s">
        <v>476</v>
      </c>
      <c s="4" r="E25" t="s">
        <v>483</v>
      </c>
      <c s="4" r="G25" t="s">
        <v>484</v>
      </c>
    </row>
    <row r="26" spans="1:7">
      <c s="4" r="A26" t="s">
        <v>479</v>
      </c>
      <c s="4" r="E26" t="s">
        <v>485</v>
      </c>
      <c s="4" r="G26" t="s">
        <v>486</v>
      </c>
    </row>
    <row r="27" spans="1:7">
      <c s="4" r="A27" t="s">
        <v>487</v>
      </c>
      <c s="7" r="E27" t="n">
        <v>6800000</v>
      </c>
    </row>
    <row r="28" spans="1:7">
      <c s="4" r="A28" t="s">
        <v>488</v>
      </c>
    </row>
    <row r="29" spans="1:7">
      <c s="3" r="A29" t="s">
        <v>425</v>
      </c>
    </row>
    <row r="30" spans="1:7">
      <c s="4" r="A30" t="s">
        <v>438</v>
      </c>
      <c s="4" r="B30" t="s">
        <v>489</v>
      </c>
    </row>
    <row r="31" spans="1:7">
      <c s="4" r="A31" t="s">
        <v>471</v>
      </c>
      <c s="5" r="C31" t="n">
        <v>3100000</v>
      </c>
      <c s="5" r="D31" t="n">
        <v>1900000</v>
      </c>
      <c s="5" r="E31" t="n">
        <v>7500000</v>
      </c>
      <c s="5" r="F31" t="n">
        <v>4100000</v>
      </c>
    </row>
    <row r="32" spans="1:7">
      <c s="4" r="A32" t="s">
        <v>291</v>
      </c>
      <c s="5" r="C32" t="n">
        <v>118300000</v>
      </c>
      <c s="5" r="E32" t="n">
        <v>118300000</v>
      </c>
      <c s="7" r="G32" t="n">
        <v>139100000</v>
      </c>
    </row>
    <row r="33" spans="1:7">
      <c s="4" r="A33" t="s">
        <v>292</v>
      </c>
      <c s="5" r="C33" t="n">
        <v>-15300000</v>
      </c>
      <c s="7" r="D33" t="n">
        <v>800000</v>
      </c>
      <c s="5" r="E33" t="n">
        <v>14600000</v>
      </c>
      <c s="7" r="F33" t="n">
        <v>1100000</v>
      </c>
    </row>
    <row r="34" spans="1:7">
      <c s="4" r="A34" t="s">
        <v>40</v>
      </c>
      <c s="7" r="C34" t="n">
        <v>75800000</v>
      </c>
      <c s="7" r="E34" t="n">
        <v>75800000</v>
      </c>
      <c s="7" r="G34" t="n">
        <v>61200000</v>
      </c>
    </row>
    <row r="35" spans="1:7">
      <c s="4" r="A35" t="s">
        <v>490</v>
      </c>
    </row>
    <row r="36" spans="1:7">
      <c s="3" r="A36" t="s">
        <v>425</v>
      </c>
    </row>
    <row r="37" spans="1:7">
      <c s="4" r="A37" t="s">
        <v>476</v>
      </c>
      <c s="4" r="E37" t="s">
        <v>477</v>
      </c>
    </row>
    <row r="38" spans="1:7">
      <c s="4" r="A38" t="s">
        <v>479</v>
      </c>
      <c s="4" r="E38" t="s">
        <v>480</v>
      </c>
    </row>
    <row r="39" spans="1:7">
      <c s="4" r="A39" t="s">
        <v>491</v>
      </c>
    </row>
    <row r="40" spans="1:7">
      <c s="3" r="A40" t="s">
        <v>425</v>
      </c>
    </row>
    <row r="41" spans="1:7">
      <c s="4" r="A41" t="s">
        <v>476</v>
      </c>
      <c s="4" r="E41" t="s">
        <v>483</v>
      </c>
    </row>
    <row r="42" spans="1:7">
      <c s="4" r="A42" t="s">
        <v>479</v>
      </c>
      <c s="4" r="E42" t="s">
        <v>485</v>
      </c>
    </row>
    <row r="43" spans="1:7">
      <c s="4" r="A43" t="s">
        <v>492</v>
      </c>
    </row>
    <row r="44" spans="1:7">
      <c s="3" r="A44" t="s">
        <v>425</v>
      </c>
    </row>
    <row r="45" spans="1:7">
      <c s="4" r="A45" t="s">
        <v>493</v>
      </c>
      <c s="7" r="C45" t="n">
        <v>4</v>
      </c>
      <c s="7" r="E45" t="n">
        <v>4</v>
      </c>
    </row>
    <row r="46" spans="1:7">
      <c s="4" r="A46" t="s">
        <v>494</v>
      </c>
    </row>
    <row r="47" spans="1:7">
      <c s="3" r="A47" t="s">
        <v>425</v>
      </c>
    </row>
    <row r="48" spans="1:7">
      <c s="4" r="A48" t="s">
        <v>495</v>
      </c>
      <c s="5" r="C48" t="n">
        <v>5</v>
      </c>
      <c s="5" r="E48" t="n">
        <v>5</v>
      </c>
    </row>
    <row r="49" spans="1:7">
      <c s="4" r="A49" t="s">
        <v>472</v>
      </c>
      <c s="7" r="C49" t="n">
        <v>20</v>
      </c>
      <c s="7" r="E49" t="n">
        <v>20</v>
      </c>
    </row>
    <row r="50" spans="1:7">
      <c s="4" r="A50" t="s">
        <v>496</v>
      </c>
    </row>
    <row r="51" spans="1:7">
      <c s="3" r="A51" t="s">
        <v>425</v>
      </c>
    </row>
    <row r="52" spans="1:7">
      <c s="4" r="A52" t="s">
        <v>495</v>
      </c>
      <c s="5" r="C52" t="n">
        <v>40</v>
      </c>
      <c s="5" r="E52" t="n">
        <v>40</v>
      </c>
    </row>
    <row r="53" spans="1:7">
      <c s="4" r="A53" t="s">
        <v>472</v>
      </c>
      <c s="7" r="C53" t="n">
        <v>160</v>
      </c>
      <c s="7" r="E53" t="n">
        <v>16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39"/>
    <col customWidth="1" max="3" min="3" width="24"/>
  </cols>
  <sheetData>
    <row r="1" spans="1:3">
      <c s="1" r="A1" t="s">
        <v>497</v>
      </c>
      <c s="2" r="B1" t="s">
        <v>468</v>
      </c>
      <c s="2" r="C1" t="s">
        <v>498</v>
      </c>
    </row>
    <row r="2" spans="1:3">
      <c s="4" r="A2" t="s">
        <v>247</v>
      </c>
    </row>
    <row r="3" spans="1:3">
      <c s="3" r="A3" t="s">
        <v>425</v>
      </c>
    </row>
    <row r="4" spans="1:3">
      <c s="4" r="A4" t="s">
        <v>499</v>
      </c>
      <c s="9" r="B4" t="n">
        <v>40.69</v>
      </c>
      <c s="9" r="C4" t="n">
        <v>52.22</v>
      </c>
    </row>
    <row r="5" spans="1:3">
      <c s="4" r="A5" t="s">
        <v>500</v>
      </c>
    </row>
    <row r="6" spans="1:3">
      <c s="3" r="A6" t="s">
        <v>425</v>
      </c>
    </row>
    <row r="7" spans="1:3">
      <c s="4" r="A7" t="s">
        <v>495</v>
      </c>
      <c s="5" r="B7" t="n">
        <v>5</v>
      </c>
    </row>
    <row r="8" spans="1:3">
      <c s="4" r="A8" t="s">
        <v>499</v>
      </c>
      <c s="7" r="B8" t="n">
        <v>20</v>
      </c>
    </row>
    <row r="9" spans="1:3">
      <c s="4" r="A9" t="s">
        <v>501</v>
      </c>
      <c s="7" r="B9" t="n">
        <v>10</v>
      </c>
    </row>
    <row r="10" spans="1:3">
      <c s="4" r="A10" t="s">
        <v>502</v>
      </c>
    </row>
    <row r="11" spans="1:3">
      <c s="3" r="A11" t="s">
        <v>425</v>
      </c>
    </row>
    <row r="12" spans="1:3">
      <c s="4" r="A12" t="s">
        <v>495</v>
      </c>
      <c s="15" r="B12" t="n">
        <v>7.5</v>
      </c>
    </row>
    <row r="13" spans="1:3">
      <c s="4" r="A13" t="s">
        <v>499</v>
      </c>
      <c s="7" r="B13" t="n">
        <v>30</v>
      </c>
    </row>
    <row r="14" spans="1:3">
      <c s="4" r="A14" t="s">
        <v>501</v>
      </c>
      <c s="7" r="B14" t="n">
        <v>25</v>
      </c>
    </row>
    <row r="15" spans="1:3">
      <c s="4" r="A15" t="s">
        <v>503</v>
      </c>
    </row>
    <row r="16" spans="1:3">
      <c s="3" r="A16" t="s">
        <v>425</v>
      </c>
    </row>
    <row r="17" spans="1:3">
      <c s="4" r="A17" t="s">
        <v>495</v>
      </c>
      <c s="5" r="B17" t="n">
        <v>10</v>
      </c>
    </row>
    <row r="18" spans="1:3">
      <c s="4" r="A18" t="s">
        <v>499</v>
      </c>
      <c s="7" r="B18" t="n">
        <v>40</v>
      </c>
    </row>
    <row r="19" spans="1:3">
      <c s="4" r="A19" t="s">
        <v>501</v>
      </c>
      <c s="7" r="B19" t="n">
        <v>40</v>
      </c>
    </row>
    <row r="20" spans="1:3">
      <c s="4" r="A20" t="s">
        <v>504</v>
      </c>
    </row>
    <row r="21" spans="1:3">
      <c s="3" r="A21" t="s">
        <v>425</v>
      </c>
    </row>
    <row r="22" spans="1:3">
      <c s="4" r="A22" t="s">
        <v>495</v>
      </c>
      <c s="5" r="B22" t="n">
        <v>15</v>
      </c>
    </row>
    <row r="23" spans="1:3">
      <c s="4" r="A23" t="s">
        <v>499</v>
      </c>
      <c s="7" r="B23" t="n">
        <v>60</v>
      </c>
    </row>
    <row r="24" spans="1:3">
      <c s="4" r="A24" t="s">
        <v>501</v>
      </c>
      <c s="7" r="B24" t="n">
        <v>50</v>
      </c>
    </row>
    <row r="25" spans="1:3">
      <c s="4" r="A25" t="s">
        <v>505</v>
      </c>
    </row>
    <row r="26" spans="1:3">
      <c s="3" r="A26" t="s">
        <v>425</v>
      </c>
    </row>
    <row r="27" spans="1:3">
      <c s="4" r="A27" t="s">
        <v>495</v>
      </c>
      <c s="5" r="B27" t="n">
        <v>20</v>
      </c>
    </row>
    <row r="28" spans="1:3">
      <c s="4" r="A28" t="s">
        <v>499</v>
      </c>
      <c s="7" r="B28" t="n">
        <v>80</v>
      </c>
    </row>
    <row r="29" spans="1:3">
      <c s="4" r="A29" t="s">
        <v>501</v>
      </c>
      <c s="7" r="B29" t="n">
        <v>50</v>
      </c>
    </row>
    <row r="30" spans="1:3">
      <c s="4" r="A30" t="s">
        <v>506</v>
      </c>
    </row>
    <row r="31" spans="1:3">
      <c s="3" r="A31" t="s">
        <v>425</v>
      </c>
    </row>
    <row r="32" spans="1:3">
      <c s="4" r="A32" t="s">
        <v>495</v>
      </c>
      <c s="5" r="B32" t="n">
        <v>25</v>
      </c>
    </row>
    <row r="33" spans="1:3">
      <c s="4" r="A33" t="s">
        <v>499</v>
      </c>
      <c s="7" r="B33" t="n">
        <v>100</v>
      </c>
    </row>
    <row r="34" spans="1:3">
      <c s="4" r="A34" t="s">
        <v>501</v>
      </c>
      <c s="7" r="B34" t="n">
        <v>50</v>
      </c>
    </row>
    <row r="35" spans="1:3">
      <c s="4" r="A35" t="s">
        <v>507</v>
      </c>
    </row>
    <row r="36" spans="1:3">
      <c s="3" r="A36" t="s">
        <v>425</v>
      </c>
    </row>
    <row r="37" spans="1:3">
      <c s="4" r="A37" t="s">
        <v>495</v>
      </c>
      <c s="5" r="B37" t="n">
        <v>30</v>
      </c>
    </row>
    <row r="38" spans="1:3">
      <c s="4" r="A38" t="s">
        <v>499</v>
      </c>
      <c s="7" r="B38" t="n">
        <v>120</v>
      </c>
    </row>
    <row r="39" spans="1:3">
      <c s="4" r="A39" t="s">
        <v>501</v>
      </c>
      <c s="7" r="B39" t="n">
        <v>50</v>
      </c>
    </row>
    <row r="40" spans="1:3">
      <c s="4" r="A40" t="s">
        <v>508</v>
      </c>
    </row>
    <row r="41" spans="1:3">
      <c s="3" r="A41" t="s">
        <v>425</v>
      </c>
    </row>
    <row r="42" spans="1:3">
      <c s="4" r="A42" t="s">
        <v>495</v>
      </c>
      <c s="5" r="B42" t="n">
        <v>35</v>
      </c>
    </row>
    <row r="43" spans="1:3">
      <c s="4" r="A43" t="s">
        <v>499</v>
      </c>
      <c s="7" r="B43" t="n">
        <v>140</v>
      </c>
    </row>
    <row r="44" spans="1:3">
      <c s="4" r="A44" t="s">
        <v>501</v>
      </c>
      <c s="7" r="B44" t="n">
        <v>50</v>
      </c>
    </row>
    <row r="45" spans="1:3">
      <c s="4" r="A45" t="s">
        <v>509</v>
      </c>
    </row>
    <row r="46" spans="1:3">
      <c s="3" r="A46" t="s">
        <v>425</v>
      </c>
    </row>
    <row r="47" spans="1:3">
      <c s="4" r="A47" t="s">
        <v>495</v>
      </c>
      <c s="5" r="B47" t="n">
        <v>40</v>
      </c>
    </row>
    <row r="48" spans="1:3">
      <c s="4" r="A48" t="s">
        <v>499</v>
      </c>
      <c s="7" r="B48" t="n">
        <v>160</v>
      </c>
    </row>
    <row r="49" spans="1:3">
      <c s="4" r="A49" t="s">
        <v>501</v>
      </c>
      <c s="7" r="B49" t="n">
        <v>50</v>
      </c>
    </row>
    <row r="50" spans="1:3">
      <c s="4" r="A50" t="s">
        <v>252</v>
      </c>
    </row>
    <row r="51" spans="1:3">
      <c s="3" r="A51" t="s">
        <v>425</v>
      </c>
    </row>
    <row r="52" spans="1:3">
      <c s="4" r="A52" t="s">
        <v>499</v>
      </c>
      <c s="9" r="B52" t="n">
        <v>40.69</v>
      </c>
      <c s="9" r="C52" t="n">
        <v>52.22</v>
      </c>
    </row>
    <row r="53" spans="1:3">
      <c s="4" r="A53" t="s">
        <v>510</v>
      </c>
    </row>
    <row r="54" spans="1:3">
      <c s="3" r="A54" t="s">
        <v>425</v>
      </c>
    </row>
    <row r="55" spans="1:3">
      <c s="4" r="A55" t="s">
        <v>495</v>
      </c>
      <c s="5" r="B55" t="n">
        <v>10</v>
      </c>
    </row>
    <row r="56" spans="1:3">
      <c s="4" r="A56" t="s">
        <v>499</v>
      </c>
      <c s="7" r="B56" t="n">
        <v>40</v>
      </c>
    </row>
    <row r="57" spans="1:3">
      <c s="4" r="A57" t="s">
        <v>501</v>
      </c>
      <c s="7" r="B57" t="n">
        <v>10</v>
      </c>
    </row>
    <row r="58" spans="1:3">
      <c s="4" r="A58" t="s">
        <v>511</v>
      </c>
    </row>
    <row r="59" spans="1:3">
      <c s="3" r="A59" t="s">
        <v>425</v>
      </c>
    </row>
    <row r="60" spans="1:3">
      <c s="4" r="A60" t="s">
        <v>495</v>
      </c>
      <c s="5" r="B60" t="n">
        <v>15</v>
      </c>
    </row>
    <row r="61" spans="1:3">
      <c s="4" r="A61" t="s">
        <v>499</v>
      </c>
      <c s="7" r="B61" t="n">
        <v>60</v>
      </c>
    </row>
    <row r="62" spans="1:3">
      <c s="4" r="A62" t="s">
        <v>501</v>
      </c>
      <c s="7" r="B62" t="n">
        <v>70</v>
      </c>
    </row>
    <row r="63" spans="1:3">
      <c s="4" r="A63" t="s">
        <v>512</v>
      </c>
    </row>
    <row r="64" spans="1:3">
      <c s="3" r="A64" t="s">
        <v>425</v>
      </c>
    </row>
    <row r="65" spans="1:3">
      <c s="4" r="A65" t="s">
        <v>495</v>
      </c>
      <c s="5" r="B65" t="n">
        <v>30</v>
      </c>
    </row>
    <row r="66" spans="1:3">
      <c s="4" r="A66" t="s">
        <v>499</v>
      </c>
      <c s="7" r="B66" t="n">
        <v>120</v>
      </c>
    </row>
    <row r="67" spans="1:3">
      <c s="4" r="A67" t="s">
        <v>501</v>
      </c>
      <c s="7" r="B67" t="n">
        <v>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s="1" r="A1" t="s">
        <v>513</v>
      </c>
      <c s="2" r="B1" t="s">
        <v>1</v>
      </c>
      <c s="2" r="C1" t="s">
        <v>466</v>
      </c>
    </row>
    <row r="2" spans="1:3">
      <c s="2" r="B2" t="s">
        <v>2</v>
      </c>
      <c s="2" r="C2" t="s">
        <v>25</v>
      </c>
    </row>
    <row r="3" spans="1:3">
      <c s="4" r="A3" t="s">
        <v>247</v>
      </c>
    </row>
    <row r="4" spans="1:3">
      <c s="3" r="A4" t="s">
        <v>514</v>
      </c>
    </row>
    <row r="5" spans="1:3">
      <c s="4" r="A5" t="s">
        <v>515</v>
      </c>
      <c s="9" r="B5" t="n">
        <v>40.69</v>
      </c>
      <c s="9" r="C5" t="n">
        <v>52.22</v>
      </c>
    </row>
    <row r="6" spans="1:3">
      <c s="4" r="A6" t="s">
        <v>516</v>
      </c>
      <c s="4" r="B6" t="s">
        <v>517</v>
      </c>
      <c s="4" r="C6" t="s">
        <v>517</v>
      </c>
    </row>
    <row r="7" spans="1:3">
      <c s="4" r="A7" t="s">
        <v>475</v>
      </c>
    </row>
    <row r="8" spans="1:3">
      <c s="3" r="A8" t="s">
        <v>514</v>
      </c>
    </row>
    <row r="9" spans="1:3">
      <c s="4" r="A9" t="s">
        <v>476</v>
      </c>
      <c s="4" r="B9" t="s">
        <v>477</v>
      </c>
      <c s="4" r="C9" t="s">
        <v>478</v>
      </c>
    </row>
    <row r="10" spans="1:3">
      <c s="4" r="A10" t="s">
        <v>479</v>
      </c>
      <c s="4" r="B10" t="s">
        <v>480</v>
      </c>
      <c s="4" r="C10" t="s">
        <v>481</v>
      </c>
    </row>
    <row r="11" spans="1:3">
      <c s="4" r="A11" t="s">
        <v>482</v>
      </c>
    </row>
    <row r="12" spans="1:3">
      <c s="3" r="A12" t="s">
        <v>514</v>
      </c>
    </row>
    <row r="13" spans="1:3">
      <c s="4" r="A13" t="s">
        <v>476</v>
      </c>
      <c s="4" r="B13" t="s">
        <v>483</v>
      </c>
      <c s="4" r="C13" t="s">
        <v>484</v>
      </c>
    </row>
    <row r="14" spans="1:3">
      <c s="4" r="A14" t="s">
        <v>479</v>
      </c>
      <c s="4" r="B14" t="s">
        <v>485</v>
      </c>
      <c s="4" r="C14" t="s">
        <v>486</v>
      </c>
    </row>
    <row r="15" spans="1:3">
      <c s="4" r="A15" t="s">
        <v>252</v>
      </c>
    </row>
    <row r="16" spans="1:3">
      <c s="3" r="A16" t="s">
        <v>514</v>
      </c>
    </row>
    <row r="17" spans="1:3">
      <c s="4" r="A17" t="s">
        <v>515</v>
      </c>
      <c s="9" r="B17" t="n">
        <v>40.69</v>
      </c>
      <c s="9" r="C17" t="n">
        <v>52.22</v>
      </c>
    </row>
    <row r="18" spans="1:3">
      <c s="4" r="A18" t="s">
        <v>516</v>
      </c>
      <c s="4" r="B18" t="s">
        <v>517</v>
      </c>
      <c s="4" r="C18" t="s">
        <v>517</v>
      </c>
    </row>
    <row r="19" spans="1:3">
      <c s="4" r="A19" t="s">
        <v>518</v>
      </c>
    </row>
    <row r="20" spans="1:3">
      <c s="3" r="A20" t="s">
        <v>514</v>
      </c>
    </row>
    <row r="21" spans="1:3">
      <c s="4" r="A21" t="s">
        <v>476</v>
      </c>
      <c s="4" r="B21" t="s">
        <v>519</v>
      </c>
      <c s="4" r="C21" t="s">
        <v>520</v>
      </c>
    </row>
    <row r="22" spans="1:3">
      <c s="4" r="A22" t="s">
        <v>479</v>
      </c>
      <c s="4" r="B22" t="s">
        <v>521</v>
      </c>
      <c s="4" r="C22" t="s">
        <v>522</v>
      </c>
    </row>
    <row r="23" spans="1:3">
      <c s="4" r="A23" t="s">
        <v>523</v>
      </c>
    </row>
    <row r="24" spans="1:3">
      <c s="3" r="A24" t="s">
        <v>514</v>
      </c>
    </row>
    <row r="25" spans="1:3">
      <c s="4" r="A25" t="s">
        <v>476</v>
      </c>
      <c s="4" r="B25" t="s">
        <v>524</v>
      </c>
      <c s="4" r="C25" t="s">
        <v>484</v>
      </c>
    </row>
    <row r="26" spans="1:3">
      <c s="4" r="A26" t="s">
        <v>479</v>
      </c>
      <c s="4" r="B26" t="s">
        <v>525</v>
      </c>
      <c s="4" r="C26" t="s">
        <v>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31"/>
  </cols>
  <sheetData>
    <row r="1" spans="1:6">
      <c s="1" r="A1" t="s">
        <v>527</v>
      </c>
      <c s="2" r="B1" t="s">
        <v>69</v>
      </c>
      <c s="2" r="D1" t="s">
        <v>1</v>
      </c>
      <c s="2" r="F1" t="s">
        <v>466</v>
      </c>
    </row>
    <row r="2" spans="1:6">
      <c s="2" r="B2" t="s">
        <v>468</v>
      </c>
      <c s="2" r="C2" t="s">
        <v>469</v>
      </c>
      <c s="2" r="D2" t="s">
        <v>468</v>
      </c>
      <c s="2" r="E2" t="s">
        <v>469</v>
      </c>
      <c s="2" r="F2" t="s">
        <v>470</v>
      </c>
    </row>
    <row r="3" spans="1:6">
      <c s="3" r="A3" t="s">
        <v>425</v>
      </c>
    </row>
    <row r="4" spans="1:6">
      <c s="4" r="A4" t="s">
        <v>471</v>
      </c>
      <c s="7" r="B4" t="n">
        <v>11503000</v>
      </c>
      <c s="7" r="C4" t="n">
        <v>13029000</v>
      </c>
      <c s="7" r="D4" t="n">
        <v>129537000</v>
      </c>
      <c s="7" r="E4" t="n">
        <v>22447000</v>
      </c>
    </row>
    <row r="5" spans="1:6">
      <c s="4" r="A5" t="s">
        <v>291</v>
      </c>
      <c s="5" r="B5" t="n">
        <v>163900000</v>
      </c>
      <c s="5" r="D5" t="n">
        <v>163900000</v>
      </c>
      <c s="7" r="F5" t="n">
        <v>195900000</v>
      </c>
    </row>
    <row r="6" spans="1:6">
      <c s="4" r="A6" t="s">
        <v>292</v>
      </c>
      <c s="5" r="B6" t="n">
        <v>-25600000</v>
      </c>
      <c s="5" r="C6" t="n">
        <v>1100000</v>
      </c>
      <c s="5" r="D6" t="n">
        <v>17300000</v>
      </c>
      <c s="5" r="E6" t="n">
        <v>1500000</v>
      </c>
    </row>
    <row r="7" spans="1:6">
      <c s="4" r="A7" t="s">
        <v>40</v>
      </c>
      <c s="7" r="B7" t="n">
        <v>102204000</v>
      </c>
      <c s="7" r="D7" t="n">
        <v>102204000</v>
      </c>
      <c s="7" r="F7" t="n">
        <v>84920000</v>
      </c>
    </row>
    <row r="8" spans="1:6">
      <c s="4" r="A8" t="s">
        <v>296</v>
      </c>
    </row>
    <row r="9" spans="1:6">
      <c s="3" r="A9" t="s">
        <v>425</v>
      </c>
    </row>
    <row r="10" spans="1:6">
      <c s="4" r="A10" t="s">
        <v>472</v>
      </c>
      <c s="9" r="B10" t="n">
        <v>40.69</v>
      </c>
      <c s="9" r="D10" t="n">
        <v>40.69</v>
      </c>
    </row>
    <row r="11" spans="1:6">
      <c s="4" r="A11" t="s">
        <v>252</v>
      </c>
    </row>
    <row r="12" spans="1:6">
      <c s="3" r="A12" t="s">
        <v>425</v>
      </c>
    </row>
    <row r="13" spans="1:6">
      <c s="4" r="A13" t="s">
        <v>472</v>
      </c>
      <c s="10" r="B13" t="n">
        <v>40.69</v>
      </c>
      <c s="10" r="D13" t="n">
        <v>40.69</v>
      </c>
      <c s="9" r="F13" t="n">
        <v>52.22</v>
      </c>
    </row>
    <row r="14" spans="1:6">
      <c s="4" r="A14" t="s">
        <v>528</v>
      </c>
    </row>
    <row r="15" spans="1:6">
      <c s="3" r="A15" t="s">
        <v>425</v>
      </c>
    </row>
    <row r="16" spans="1:6">
      <c s="4" r="A16" t="s">
        <v>472</v>
      </c>
      <c s="9" r="B16" t="n">
        <v>40.69</v>
      </c>
      <c s="9" r="D16" t="n">
        <v>40.69</v>
      </c>
    </row>
    <row r="17" spans="1:6">
      <c s="4" r="A17" t="s">
        <v>291</v>
      </c>
      <c s="7" r="B17" t="n">
        <v>10000000</v>
      </c>
      <c s="7" r="D17" t="n">
        <v>10000000</v>
      </c>
    </row>
    <row r="18" spans="1:6">
      <c s="4" r="A18" t="s">
        <v>518</v>
      </c>
    </row>
    <row r="19" spans="1:6">
      <c s="3" r="A19" t="s">
        <v>425</v>
      </c>
    </row>
    <row r="20" spans="1:6">
      <c s="4" r="A20" t="s">
        <v>476</v>
      </c>
      <c s="4" r="D20" t="s">
        <v>519</v>
      </c>
      <c s="4" r="F20" t="s">
        <v>520</v>
      </c>
    </row>
    <row r="21" spans="1:6">
      <c s="4" r="A21" t="s">
        <v>479</v>
      </c>
      <c s="4" r="D21" t="s">
        <v>521</v>
      </c>
      <c s="4" r="F21" t="s">
        <v>522</v>
      </c>
    </row>
    <row r="22" spans="1:6">
      <c s="4" r="A22" t="s">
        <v>523</v>
      </c>
    </row>
    <row r="23" spans="1:6">
      <c s="3" r="A23" t="s">
        <v>425</v>
      </c>
    </row>
    <row r="24" spans="1:6">
      <c s="4" r="A24" t="s">
        <v>476</v>
      </c>
      <c s="4" r="D24" t="s">
        <v>524</v>
      </c>
      <c s="4" r="F24" t="s">
        <v>484</v>
      </c>
    </row>
    <row r="25" spans="1:6">
      <c s="4" r="A25" t="s">
        <v>479</v>
      </c>
      <c s="4" r="D25" t="s">
        <v>525</v>
      </c>
      <c s="4" r="F25" t="s">
        <v>526</v>
      </c>
    </row>
    <row r="26" spans="1:6">
      <c s="4" r="A26" t="s">
        <v>487</v>
      </c>
      <c s="7" r="D26" t="n">
        <v>6800000</v>
      </c>
    </row>
    <row r="27" spans="1:6">
      <c s="4" r="A27" t="s">
        <v>529</v>
      </c>
    </row>
    <row r="28" spans="1:6">
      <c s="3" r="A28" t="s">
        <v>425</v>
      </c>
    </row>
    <row r="29" spans="1:6">
      <c s="4" r="A29" t="s">
        <v>471</v>
      </c>
      <c s="5" r="B29" t="n">
        <v>1000000</v>
      </c>
      <c s="5" r="C29" t="n">
        <v>700000</v>
      </c>
      <c s="7" r="D29" t="n">
        <v>3800000</v>
      </c>
      <c s="5" r="E29" t="n">
        <v>1300000</v>
      </c>
    </row>
    <row r="30" spans="1:6">
      <c s="4" r="A30" t="s">
        <v>438</v>
      </c>
      <c s="4" r="D30" t="s">
        <v>325</v>
      </c>
    </row>
    <row r="31" spans="1:6">
      <c s="4" r="A31" t="s">
        <v>291</v>
      </c>
      <c s="5" r="B31" t="n">
        <v>45600000</v>
      </c>
      <c s="7" r="D31" t="n">
        <v>45600000</v>
      </c>
      <c s="7" r="F31" t="n">
        <v>56800000</v>
      </c>
    </row>
    <row r="32" spans="1:6">
      <c s="4" r="A32" t="s">
        <v>292</v>
      </c>
      <c s="5" r="B32" t="n">
        <v>-10300000</v>
      </c>
      <c s="7" r="C32" t="n">
        <v>300000</v>
      </c>
      <c s="5" r="D32" t="n">
        <v>2700000</v>
      </c>
      <c s="7" r="E32" t="n">
        <v>400000</v>
      </c>
    </row>
    <row r="33" spans="1:6">
      <c s="4" r="A33" t="s">
        <v>40</v>
      </c>
      <c s="7" r="B33" t="n">
        <v>26400000</v>
      </c>
      <c s="7" r="D33" t="n">
        <v>26400000</v>
      </c>
      <c s="7" r="F33" t="n">
        <v>23700000</v>
      </c>
    </row>
    <row r="34" spans="1:6">
      <c s="4" r="A34" t="s">
        <v>530</v>
      </c>
    </row>
    <row r="35" spans="1:6">
      <c s="3" r="A35" t="s">
        <v>425</v>
      </c>
    </row>
    <row r="36" spans="1:6">
      <c s="4" r="A36" t="s">
        <v>476</v>
      </c>
      <c s="4" r="D36" t="s">
        <v>519</v>
      </c>
    </row>
    <row r="37" spans="1:6">
      <c s="4" r="A37" t="s">
        <v>479</v>
      </c>
      <c s="4" r="D37" t="s">
        <v>521</v>
      </c>
    </row>
    <row r="38" spans="1:6">
      <c s="4" r="A38" t="s">
        <v>531</v>
      </c>
    </row>
    <row r="39" spans="1:6">
      <c s="3" r="A39" t="s">
        <v>425</v>
      </c>
    </row>
    <row r="40" spans="1:6">
      <c s="4" r="A40" t="s">
        <v>476</v>
      </c>
      <c s="4" r="D40" t="s">
        <v>524</v>
      </c>
    </row>
    <row r="41" spans="1:6">
      <c s="4" r="A41" t="s">
        <v>479</v>
      </c>
      <c s="4" r="D41" t="s">
        <v>525</v>
      </c>
    </row>
    <row r="42" spans="1:6">
      <c s="4" r="A42" t="s">
        <v>532</v>
      </c>
    </row>
    <row r="43" spans="1:6">
      <c s="3" r="A43" t="s">
        <v>425</v>
      </c>
    </row>
    <row r="44" spans="1:6">
      <c s="4" r="A44" t="s">
        <v>493</v>
      </c>
      <c s="7" r="B44" t="n">
        <v>4</v>
      </c>
      <c s="7" r="D44" t="n">
        <v>4</v>
      </c>
    </row>
    <row r="45" spans="1:6">
      <c s="4" r="A45" t="s">
        <v>533</v>
      </c>
    </row>
    <row r="46" spans="1:6">
      <c s="3" r="A46" t="s">
        <v>425</v>
      </c>
    </row>
    <row r="47" spans="1:6">
      <c s="4" r="A47" t="s">
        <v>495</v>
      </c>
      <c s="5" r="B47" t="n">
        <v>10</v>
      </c>
      <c s="5" r="D47" t="n">
        <v>10</v>
      </c>
    </row>
    <row r="48" spans="1:6">
      <c s="4" r="A48" t="s">
        <v>472</v>
      </c>
      <c s="7" r="B48" t="n">
        <v>40</v>
      </c>
      <c s="7" r="D48" t="n">
        <v>40</v>
      </c>
    </row>
    <row r="49" spans="1:6">
      <c s="4" r="A49" t="s">
        <v>534</v>
      </c>
    </row>
    <row r="50" spans="1:6">
      <c s="3" r="A50" t="s">
        <v>425</v>
      </c>
    </row>
    <row r="51" spans="1:6">
      <c s="4" r="A51" t="s">
        <v>495</v>
      </c>
      <c s="5" r="B51" t="n">
        <v>30</v>
      </c>
      <c s="5" r="D51" t="n">
        <v>30</v>
      </c>
    </row>
    <row r="52" spans="1:6">
      <c s="4" r="A52" t="s">
        <v>472</v>
      </c>
      <c s="7" r="B52" t="n">
        <v>120</v>
      </c>
      <c s="7" r="D52" t="n">
        <v>120</v>
      </c>
    </row>
    <row r="53" spans="1:6">
      <c s="4" r="A53" t="s">
        <v>535</v>
      </c>
    </row>
    <row r="54" spans="1:6">
      <c s="3" r="A54" t="s">
        <v>425</v>
      </c>
    </row>
    <row r="55" spans="1:6">
      <c s="4" r="A55" t="s">
        <v>473</v>
      </c>
      <c s="7" r="B55" t="n">
        <v>100000</v>
      </c>
      <c s="7" r="D55" t="n">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36</v>
      </c>
      <c s="2" r="B1" t="s">
        <v>465</v>
      </c>
      <c s="2" r="C1" t="s">
        <v>1</v>
      </c>
    </row>
    <row r="2" spans="1:3">
      <c s="2" r="B2" t="s">
        <v>537</v>
      </c>
      <c s="2" r="C2" t="s">
        <v>2</v>
      </c>
    </row>
    <row r="3" spans="1:3">
      <c s="4" r="A3" t="s">
        <v>538</v>
      </c>
    </row>
    <row r="4" spans="1:3">
      <c s="3" r="A4" t="s">
        <v>425</v>
      </c>
    </row>
    <row r="5" spans="1:3">
      <c s="4" r="A5" t="s">
        <v>539</v>
      </c>
      <c s="7" r="C5" t="n">
        <v>100000</v>
      </c>
    </row>
    <row r="6" spans="1:3">
      <c s="4" r="A6" t="s">
        <v>540</v>
      </c>
      <c s="5" r="C6" t="n">
        <v>100000</v>
      </c>
    </row>
    <row r="7" spans="1:3">
      <c s="4" r="A7" t="s">
        <v>541</v>
      </c>
      <c s="5" r="C7" t="n">
        <v>500000</v>
      </c>
    </row>
    <row r="8" spans="1:3">
      <c s="4" r="A8" t="s">
        <v>542</v>
      </c>
      <c s="5" r="C8" t="n">
        <v>5300000</v>
      </c>
    </row>
    <row r="9" spans="1:3">
      <c s="4" r="A9" t="s">
        <v>543</v>
      </c>
    </row>
    <row r="10" spans="1:3">
      <c s="3" r="A10" t="s">
        <v>425</v>
      </c>
    </row>
    <row r="11" spans="1:3">
      <c s="4" r="A11" t="s">
        <v>487</v>
      </c>
      <c s="5" r="C11" t="n">
        <v>62500000</v>
      </c>
    </row>
    <row r="12" spans="1:3">
      <c s="4" r="A12" t="s">
        <v>544</v>
      </c>
    </row>
    <row r="13" spans="1:3">
      <c s="3" r="A13" t="s">
        <v>425</v>
      </c>
    </row>
    <row r="14" spans="1:3">
      <c s="4" r="A14" t="s">
        <v>545</v>
      </c>
      <c s="7" r="C14" t="n">
        <v>12300000</v>
      </c>
    </row>
    <row r="15" spans="1:3">
      <c s="4" r="A15" t="s">
        <v>546</v>
      </c>
      <c s="4" r="B15" t="s">
        <v>547</v>
      </c>
    </row>
    <row r="16" spans="1:3">
      <c s="4" r="A16" t="s">
        <v>548</v>
      </c>
      <c s="4" r="B16" t="s">
        <v>5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s="1" r="A1" t="s">
        <v>549</v>
      </c>
      <c s="2" r="B1" t="s">
        <v>550</v>
      </c>
      <c s="2" r="C1" t="s">
        <v>551</v>
      </c>
      <c s="2" r="D1" t="s">
        <v>2</v>
      </c>
      <c s="2" r="E1" t="s">
        <v>70</v>
      </c>
      <c s="2" r="F1" t="s">
        <v>2</v>
      </c>
      <c s="2" r="G1" t="s">
        <v>70</v>
      </c>
    </row>
    <row r="2" spans="1:7">
      <c s="3" r="A2" t="s">
        <v>425</v>
      </c>
    </row>
    <row r="3" spans="1:7">
      <c s="4" r="A3" t="s">
        <v>471</v>
      </c>
      <c s="7" r="D3" t="n">
        <v>11503000</v>
      </c>
      <c s="7" r="E3" t="n">
        <v>13029000</v>
      </c>
      <c s="7" r="F3" t="n">
        <v>129537000</v>
      </c>
      <c s="7" r="G3" t="n">
        <v>22447000</v>
      </c>
    </row>
    <row r="4" spans="1:7">
      <c s="4" r="A4" t="s">
        <v>552</v>
      </c>
    </row>
    <row r="5" spans="1:7">
      <c s="3" r="A5" t="s">
        <v>425</v>
      </c>
    </row>
    <row r="6" spans="1:7">
      <c s="4" r="A6" t="s">
        <v>438</v>
      </c>
      <c s="4" r="C6" t="s">
        <v>325</v>
      </c>
      <c s="4" r="F6" t="s">
        <v>325</v>
      </c>
    </row>
    <row r="7" spans="1:7">
      <c s="4" r="A7" t="s">
        <v>553</v>
      </c>
      <c s="4" r="F7" t="s">
        <v>554</v>
      </c>
    </row>
    <row r="8" spans="1:7">
      <c s="4" r="A8" t="s">
        <v>555</v>
      </c>
      <c s="7" r="B8" t="n">
        <v>300000</v>
      </c>
    </row>
    <row r="9" spans="1:7">
      <c s="4" r="A9" t="s">
        <v>471</v>
      </c>
      <c s="7" r="D9" t="n">
        <v>1100000</v>
      </c>
      <c s="7" r="E9" t="n">
        <v>200000</v>
      </c>
      <c s="7" r="F9" t="n">
        <v>1400000</v>
      </c>
      <c s="5" r="G9" t="n">
        <v>300000</v>
      </c>
    </row>
    <row r="10" spans="1:7">
      <c s="4" r="A10" t="s">
        <v>556</v>
      </c>
    </row>
    <row r="11" spans="1:7">
      <c s="3" r="A11" t="s">
        <v>425</v>
      </c>
    </row>
    <row r="12" spans="1:7">
      <c s="4" r="A12" t="s">
        <v>557</v>
      </c>
      <c s="7" r="F12" t="n">
        <v>3800000</v>
      </c>
    </row>
    <row r="13" spans="1:7">
      <c s="4" r="A13" t="s">
        <v>558</v>
      </c>
    </row>
    <row r="14" spans="1:7">
      <c s="3" r="A14" t="s">
        <v>425</v>
      </c>
    </row>
    <row r="15" spans="1:7">
      <c s="4" r="A15" t="s">
        <v>559</v>
      </c>
      <c s="7" r="C15" t="n">
        <v>2100000</v>
      </c>
    </row>
    <row r="16" spans="1:7">
      <c s="4" r="A16" t="s">
        <v>560</v>
      </c>
    </row>
    <row r="17" spans="1:7">
      <c s="3" r="A17" t="s">
        <v>425</v>
      </c>
    </row>
    <row r="18" spans="1:7">
      <c s="4" r="A18" t="s">
        <v>561</v>
      </c>
      <c s="7" r="G18" t="n">
        <v>200000</v>
      </c>
    </row>
    <row r="19" spans="1:7">
      <c s="4" r="A19" t="s">
        <v>562</v>
      </c>
      <c s="5" r="C19" t="n">
        <v>50000</v>
      </c>
    </row>
    <row r="20" spans="1:7">
      <c s="4" r="A20" t="s">
        <v>563</v>
      </c>
      <c s="5" r="C20" t="n">
        <v>50000</v>
      </c>
    </row>
    <row r="21" spans="1:7">
      <c s="4" r="A21" t="s">
        <v>564</v>
      </c>
      <c s="5" r="C21" t="n">
        <v>50000</v>
      </c>
    </row>
    <row r="22" spans="1:7">
      <c s="4" r="A22" t="s">
        <v>565</v>
      </c>
      <c s="5" r="C22" t="n">
        <v>50000</v>
      </c>
    </row>
    <row r="23" spans="1:7">
      <c s="4" r="A23" t="s">
        <v>566</v>
      </c>
      <c s="5" r="C23" t="n">
        <v>50000</v>
      </c>
    </row>
    <row r="24" spans="1:7">
      <c s="4" r="A24" t="s">
        <v>567</v>
      </c>
      <c s="7" r="C24" t="n">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68</v>
      </c>
      <c s="2" r="B1" t="s">
        <v>465</v>
      </c>
      <c s="2" r="C1" t="s">
        <v>1</v>
      </c>
    </row>
    <row r="2" spans="1:3">
      <c s="2" r="B2" t="s">
        <v>25</v>
      </c>
      <c s="2" r="C2" t="s">
        <v>2</v>
      </c>
    </row>
    <row r="3" spans="1:3">
      <c s="3" r="A3" t="s">
        <v>425</v>
      </c>
    </row>
    <row r="4" spans="1:3">
      <c s="4" r="A4" t="s">
        <v>569</v>
      </c>
      <c s="7" r="B4" t="n">
        <v>52500000</v>
      </c>
    </row>
    <row r="5" spans="1:3">
      <c s="4" r="A5" t="s">
        <v>570</v>
      </c>
      <c s="9" r="B5" t="n">
        <v>10.92</v>
      </c>
    </row>
    <row r="6" spans="1:3">
      <c s="4" r="A6" t="s">
        <v>571</v>
      </c>
      <c s="5" r="B6" t="n">
        <v>4807692</v>
      </c>
    </row>
    <row r="7" spans="1:3">
      <c s="4" r="A7" t="s">
        <v>572</v>
      </c>
      <c s="4" r="B7" t="s">
        <v>573</v>
      </c>
    </row>
    <row r="8" spans="1:3">
      <c s="4" r="A8" t="s">
        <v>304</v>
      </c>
    </row>
    <row r="9" spans="1:3">
      <c s="3" r="A9" t="s">
        <v>425</v>
      </c>
    </row>
    <row r="10" spans="1:3">
      <c s="4" r="A10" t="s">
        <v>487</v>
      </c>
      <c s="7" r="C10" t="n">
        <v>215000000</v>
      </c>
    </row>
    <row r="11" spans="1:3">
      <c s="4" r="A11" t="s">
        <v>574</v>
      </c>
      <c s="7" r="C11" t="n">
        <v>2800000</v>
      </c>
    </row>
    <row r="12" spans="1:3">
      <c s="4" r="A12" t="s">
        <v>575</v>
      </c>
    </row>
    <row r="13" spans="1:3">
      <c s="3" r="A13" t="s">
        <v>425</v>
      </c>
    </row>
    <row r="14" spans="1:3">
      <c s="4" r="A14" t="s">
        <v>576</v>
      </c>
      <c s="7" r="B14" t="n">
        <v>2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s="1" r="A1" t="s">
        <v>577</v>
      </c>
      <c s="2" r="B1" t="s">
        <v>465</v>
      </c>
      <c s="2" r="C1" t="s">
        <v>69</v>
      </c>
      <c s="2" r="E1" t="s">
        <v>1</v>
      </c>
    </row>
    <row r="2" spans="1:6">
      <c s="2" r="B2" t="s">
        <v>578</v>
      </c>
      <c s="2" r="C2" t="s">
        <v>2</v>
      </c>
      <c s="2" r="D2" t="s">
        <v>70</v>
      </c>
      <c s="2" r="E2" t="s">
        <v>2</v>
      </c>
      <c s="2" r="F2" t="s">
        <v>70</v>
      </c>
    </row>
    <row r="3" spans="1:6">
      <c s="3" r="A3" t="s">
        <v>425</v>
      </c>
    </row>
    <row r="4" spans="1:6">
      <c s="4" r="A4" t="s">
        <v>579</v>
      </c>
      <c s="7" r="C4" t="n">
        <v>11503</v>
      </c>
      <c s="7" r="D4" t="n">
        <v>13029</v>
      </c>
      <c s="7" r="E4" t="n">
        <v>129537</v>
      </c>
      <c s="7" r="F4" t="n">
        <v>22447</v>
      </c>
    </row>
    <row r="5" spans="1:6">
      <c s="4" r="A5" t="s">
        <v>580</v>
      </c>
    </row>
    <row r="6" spans="1:6">
      <c s="3" r="A6" t="s">
        <v>425</v>
      </c>
    </row>
    <row r="7" spans="1:6">
      <c s="4" r="A7" t="s">
        <v>581</v>
      </c>
      <c s="5" r="B7" t="n">
        <v>1000000</v>
      </c>
    </row>
    <row r="8" spans="1:6">
      <c s="4" r="A8" t="s">
        <v>582</v>
      </c>
      <c s="7" r="B8" t="n">
        <v>8</v>
      </c>
    </row>
    <row r="9" spans="1:6">
      <c s="4" r="A9" t="s">
        <v>583</v>
      </c>
      <c s="4" r="C9" t="s">
        <v>584</v>
      </c>
      <c s="4" r="E9" t="s">
        <v>584</v>
      </c>
    </row>
    <row r="10" spans="1:6">
      <c s="4" r="A10" t="s">
        <v>579</v>
      </c>
      <c s="7" r="C10" t="n">
        <v>500</v>
      </c>
      <c s="7" r="E10" t="n">
        <v>800</v>
      </c>
    </row>
    <row r="11" spans="1:6">
      <c s="4" r="A11" t="s">
        <v>585</v>
      </c>
      <c s="7" r="B11" t="n">
        <v>2000</v>
      </c>
    </row>
    <row r="12" spans="1:6">
      <c s="4" r="A12" t="s">
        <v>586</v>
      </c>
      <c s="4" r="E12" t="s">
        <v>587</v>
      </c>
    </row>
    <row r="13" spans="1:6">
      <c s="4" r="A13" t="s">
        <v>588</v>
      </c>
      <c s="4" r="B13" t="s">
        <v>589</v>
      </c>
    </row>
    <row r="14" spans="1:6">
      <c s="4" r="A14" t="s">
        <v>590</v>
      </c>
      <c s="4" r="B14" t="s">
        <v>591</v>
      </c>
    </row>
    <row r="15" spans="1:6">
      <c s="4" r="A15" t="s">
        <v>592</v>
      </c>
    </row>
    <row r="16" spans="1:6">
      <c s="3" r="A16" t="s">
        <v>425</v>
      </c>
    </row>
    <row r="17" spans="1:6">
      <c s="4" r="A17" t="s">
        <v>593</v>
      </c>
      <c s="7" r="B17" t="n">
        <v>5000</v>
      </c>
      <c s="7" r="E17" t="n">
        <v>5000</v>
      </c>
    </row>
    <row r="18" spans="1:6">
      <c s="4" r="A18" t="s">
        <v>594</v>
      </c>
    </row>
    <row r="19" spans="1:6">
      <c s="3" r="A19" t="s">
        <v>425</v>
      </c>
    </row>
    <row r="20" spans="1:6">
      <c s="4" r="A20" t="s">
        <v>579</v>
      </c>
      <c s="7" r="E20" t="n">
        <v>8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595</v>
      </c>
      <c s="2" r="B1" t="s">
        <v>465</v>
      </c>
      <c s="2" r="C1" t="s">
        <v>69</v>
      </c>
      <c s="2" r="E1" t="s">
        <v>1</v>
      </c>
    </row>
    <row r="2" spans="1:6">
      <c s="2" r="B2" t="s">
        <v>578</v>
      </c>
      <c s="2" r="C2" t="s">
        <v>2</v>
      </c>
      <c s="2" r="D2" t="s">
        <v>70</v>
      </c>
      <c s="2" r="E2" t="s">
        <v>2</v>
      </c>
      <c s="2" r="F2" t="s">
        <v>70</v>
      </c>
    </row>
    <row r="3" spans="1:6">
      <c s="3" r="A3" t="s">
        <v>425</v>
      </c>
    </row>
    <row r="4" spans="1:6">
      <c s="4" r="A4" t="s">
        <v>579</v>
      </c>
      <c s="7" r="C4" t="n">
        <v>11503000</v>
      </c>
      <c s="7" r="D4" t="n">
        <v>13029000</v>
      </c>
      <c s="7" r="E4" t="n">
        <v>129537000</v>
      </c>
      <c s="7" r="F4" t="n">
        <v>22447000</v>
      </c>
    </row>
    <row r="5" spans="1:6">
      <c s="4" r="A5" t="s">
        <v>596</v>
      </c>
    </row>
    <row r="6" spans="1:6">
      <c s="3" r="A6" t="s">
        <v>425</v>
      </c>
    </row>
    <row r="7" spans="1:6">
      <c s="4" r="A7" t="s">
        <v>590</v>
      </c>
      <c s="4" r="E7" t="s">
        <v>325</v>
      </c>
    </row>
    <row r="8" spans="1:6">
      <c s="4" r="A8" t="s">
        <v>588</v>
      </c>
      <c s="4" r="E8" t="s">
        <v>589</v>
      </c>
    </row>
    <row r="9" spans="1:6">
      <c s="4" r="A9" t="s">
        <v>579</v>
      </c>
      <c s="5" r="C9" t="n">
        <v>800000</v>
      </c>
      <c s="7" r="E9" t="n">
        <v>1000000</v>
      </c>
    </row>
    <row r="10" spans="1:6">
      <c s="4" r="A10" t="s">
        <v>597</v>
      </c>
    </row>
    <row r="11" spans="1:6">
      <c s="3" r="A11" t="s">
        <v>425</v>
      </c>
    </row>
    <row r="12" spans="1:6">
      <c s="4" r="A12" t="s">
        <v>559</v>
      </c>
      <c s="7" r="B12" t="n">
        <v>22000000</v>
      </c>
    </row>
    <row r="13" spans="1:6">
      <c s="4" r="A13" t="s">
        <v>598</v>
      </c>
    </row>
    <row r="14" spans="1:6">
      <c s="3" r="A14" t="s">
        <v>425</v>
      </c>
    </row>
    <row r="15" spans="1:6">
      <c s="4" r="A15" t="s">
        <v>593</v>
      </c>
      <c s="7" r="C15" t="n">
        <v>25000000</v>
      </c>
      <c s="7" r="E15" t="n">
        <v>250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9</v>
      </c>
      <c s="2" r="D1" t="s">
        <v>1</v>
      </c>
    </row>
    <row r="2" spans="1:5">
      <c s="2" r="B2" t="s">
        <v>2</v>
      </c>
      <c s="2" r="C2" t="s">
        <v>70</v>
      </c>
      <c s="2" r="D2" t="s">
        <v>2</v>
      </c>
      <c s="2" r="E2" t="s">
        <v>70</v>
      </c>
    </row>
    <row r="3" spans="1:5">
      <c s="3" r="A3" t="s">
        <v>90</v>
      </c>
    </row>
    <row r="4" spans="1:5">
      <c s="4" r="A4" t="s">
        <v>83</v>
      </c>
      <c s="7" r="B4" t="n">
        <v>-23240</v>
      </c>
      <c s="7" r="C4" t="n">
        <v>-19818</v>
      </c>
      <c s="7" r="D4" t="n">
        <v>-154163</v>
      </c>
      <c s="7" r="E4" t="n">
        <v>-51536</v>
      </c>
    </row>
    <row r="5" spans="1:5">
      <c s="3" r="A5" t="s">
        <v>91</v>
      </c>
    </row>
    <row r="6" spans="1:5">
      <c s="4" r="A6" t="s">
        <v>92</v>
      </c>
      <c s="5" r="B6" t="n">
        <v>-906</v>
      </c>
      <c s="5" r="D6" t="n">
        <v>-1540</v>
      </c>
    </row>
    <row r="7" spans="1:5">
      <c s="4" r="A7" t="s">
        <v>93</v>
      </c>
      <c s="5" r="B7" t="n">
        <v>357</v>
      </c>
      <c s="5" r="D7" t="n">
        <v>232</v>
      </c>
    </row>
    <row r="8" spans="1:5">
      <c s="4" r="A8" t="s">
        <v>94</v>
      </c>
      <c s="5" r="B8" t="n">
        <v>-549</v>
      </c>
      <c s="5" r="D8" t="n">
        <v>-1308</v>
      </c>
    </row>
    <row r="9" spans="1:5">
      <c s="4" r="A9" t="s">
        <v>95</v>
      </c>
      <c s="7" r="B9" t="n">
        <v>-23789</v>
      </c>
      <c s="7" r="C9" t="n">
        <v>-19818</v>
      </c>
      <c s="7" r="D9" t="n">
        <v>-155471</v>
      </c>
      <c s="7" r="E9" t="n">
        <v>-515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25</v>
      </c>
    </row>
    <row r="2" spans="1:3">
      <c s="3" r="A2" t="s">
        <v>600</v>
      </c>
    </row>
    <row r="3" spans="1:3">
      <c s="4" r="A3" t="s">
        <v>601</v>
      </c>
      <c s="7" r="B3" t="n">
        <v>558882</v>
      </c>
      <c s="7" r="C3" t="n">
        <v>246323</v>
      </c>
    </row>
    <row r="4" spans="1:3">
      <c s="4" r="A4" t="s">
        <v>602</v>
      </c>
      <c s="5" r="B4" t="n">
        <v>4</v>
      </c>
    </row>
    <row r="5" spans="1:3">
      <c s="4" r="A5" t="s">
        <v>603</v>
      </c>
      <c s="5" r="B5" t="n">
        <v>0</v>
      </c>
      <c s="5" r="C5" t="n">
        <v>0</v>
      </c>
    </row>
    <row r="6" spans="1:3">
      <c s="4" r="A6" t="s">
        <v>604</v>
      </c>
      <c s="5" r="B6" t="n">
        <v>558886</v>
      </c>
      <c s="5" r="C6" t="n">
        <v>246323</v>
      </c>
    </row>
    <row r="7" spans="1:3">
      <c s="4" r="A7" t="s">
        <v>605</v>
      </c>
    </row>
    <row r="8" spans="1:3">
      <c s="3" r="A8" t="s">
        <v>600</v>
      </c>
    </row>
    <row r="9" spans="1:3">
      <c s="4" r="A9" t="s">
        <v>601</v>
      </c>
      <c s="5" r="B9" t="n">
        <v>13972</v>
      </c>
      <c s="5" r="C9" t="n">
        <v>1702</v>
      </c>
    </row>
    <row r="10" spans="1:3">
      <c s="4" r="A10" t="s">
        <v>603</v>
      </c>
      <c s="5" r="B10" t="n">
        <v>0</v>
      </c>
      <c s="5" r="C10" t="n">
        <v>0</v>
      </c>
    </row>
    <row r="11" spans="1:3">
      <c s="4" r="A11" t="s">
        <v>604</v>
      </c>
      <c s="5" r="B11" t="n">
        <v>13972</v>
      </c>
      <c s="5" r="C11" t="n">
        <v>1702</v>
      </c>
    </row>
    <row r="12" spans="1:3">
      <c s="4" r="A12" t="s">
        <v>606</v>
      </c>
    </row>
    <row r="13" spans="1:3">
      <c s="3" r="A13" t="s">
        <v>600</v>
      </c>
    </row>
    <row r="14" spans="1:3">
      <c s="4" r="A14" t="s">
        <v>607</v>
      </c>
      <c s="5" r="B14" t="n">
        <v>598501</v>
      </c>
      <c s="5" r="C14" t="n">
        <v>79730</v>
      </c>
    </row>
    <row r="15" spans="1:3">
      <c s="4" r="A15" t="s">
        <v>608</v>
      </c>
      <c s="5" r="B15" t="n">
        <v>159</v>
      </c>
    </row>
    <row r="16" spans="1:3">
      <c s="4" r="A16" t="s">
        <v>609</v>
      </c>
      <c s="5" r="B16" t="n">
        <v>-26</v>
      </c>
      <c s="5" r="C16" t="n">
        <v>-58</v>
      </c>
    </row>
    <row r="17" spans="1:3">
      <c s="4" r="A17" t="s">
        <v>610</v>
      </c>
      <c s="5" r="B17" t="n">
        <v>598634</v>
      </c>
      <c s="5" r="C17" t="n">
        <v>79672</v>
      </c>
    </row>
    <row r="18" spans="1:3">
      <c s="4" r="A18" t="s">
        <v>611</v>
      </c>
    </row>
    <row r="19" spans="1:3">
      <c s="3" r="A19" t="s">
        <v>600</v>
      </c>
    </row>
    <row r="20" spans="1:3">
      <c s="4" r="A20" t="s">
        <v>607</v>
      </c>
      <c s="5" r="B20" t="n">
        <v>104907</v>
      </c>
      <c s="5" r="C20" t="n">
        <v>29863</v>
      </c>
    </row>
    <row r="21" spans="1:3">
      <c s="4" r="A21" t="s">
        <v>608</v>
      </c>
      <c s="5" r="B21" t="n">
        <v>41</v>
      </c>
    </row>
    <row r="22" spans="1:3">
      <c s="4" r="A22" t="s">
        <v>609</v>
      </c>
      <c s="5" r="B22" t="n">
        <v>-19</v>
      </c>
      <c s="5" r="C22" t="n">
        <v>-37</v>
      </c>
    </row>
    <row r="23" spans="1:3">
      <c s="4" r="A23" t="s">
        <v>610</v>
      </c>
      <c s="5" r="B23" t="n">
        <v>104929</v>
      </c>
      <c s="5" r="C23" t="n">
        <v>29826</v>
      </c>
    </row>
    <row r="24" spans="1:3">
      <c s="4" r="A24" t="s">
        <v>612</v>
      </c>
    </row>
    <row r="25" spans="1:3">
      <c s="3" r="A25" t="s">
        <v>600</v>
      </c>
    </row>
    <row r="26" spans="1:3">
      <c s="4" r="A26" t="s">
        <v>607</v>
      </c>
      <c s="5" r="B26" t="n">
        <v>101719</v>
      </c>
      <c s="5" r="C26" t="n">
        <v>38442</v>
      </c>
    </row>
    <row r="27" spans="1:3">
      <c s="4" r="A27" t="s">
        <v>608</v>
      </c>
      <c s="5" r="B27" t="n">
        <v>97</v>
      </c>
      <c s="5" r="C27" t="n">
        <v>1</v>
      </c>
    </row>
    <row r="28" spans="1:3">
      <c s="4" r="A28" t="s">
        <v>609</v>
      </c>
      <c s="5" r="B28" t="n">
        <v>-1864</v>
      </c>
      <c s="5" r="C28" t="n">
        <v>-32</v>
      </c>
    </row>
    <row r="29" spans="1:3">
      <c s="4" r="A29" t="s">
        <v>610</v>
      </c>
      <c s="5" r="B29" t="n">
        <v>99952</v>
      </c>
      <c s="5" r="C29" t="n">
        <v>38411</v>
      </c>
    </row>
    <row r="30" spans="1:3">
      <c s="4" r="A30" t="s">
        <v>613</v>
      </c>
    </row>
    <row r="31" spans="1:3">
      <c s="3" r="A31" t="s">
        <v>600</v>
      </c>
    </row>
    <row r="32" spans="1:3">
      <c s="4" r="A32" t="s">
        <v>607</v>
      </c>
      <c s="5" r="B32" t="n">
        <v>39233</v>
      </c>
      <c s="5" r="C32" t="n">
        <v>3544</v>
      </c>
    </row>
    <row r="33" spans="1:3">
      <c s="4" r="A33" t="s">
        <v>608</v>
      </c>
      <c s="5" r="B33" t="n">
        <v>46</v>
      </c>
      <c s="5" r="C33" t="n">
        <v>1</v>
      </c>
    </row>
    <row r="34" spans="1:3">
      <c s="4" r="A34" t="s">
        <v>609</v>
      </c>
      <c s="5" r="B34" t="n">
        <v>-2</v>
      </c>
      <c s="5" r="C34" t="n">
        <v>-7</v>
      </c>
    </row>
    <row r="35" spans="1:3">
      <c s="4" r="A35" t="s">
        <v>610</v>
      </c>
      <c s="5" r="B35" t="n">
        <v>39277</v>
      </c>
      <c s="5" r="C35" t="n">
        <v>3538</v>
      </c>
    </row>
    <row r="36" spans="1:3">
      <c s="4" r="A36" t="s">
        <v>614</v>
      </c>
    </row>
    <row r="37" spans="1:3">
      <c s="3" r="A37" t="s">
        <v>600</v>
      </c>
    </row>
    <row r="38" spans="1:3">
      <c s="4" r="A38" t="s">
        <v>607</v>
      </c>
      <c s="5" r="B38" t="n">
        <v>7190</v>
      </c>
    </row>
    <row r="39" spans="1:3">
      <c s="4" r="A39" t="s">
        <v>609</v>
      </c>
      <c s="5" r="B39" t="n">
        <v>-1860</v>
      </c>
    </row>
    <row r="40" spans="1:3">
      <c s="4" r="A40" t="s">
        <v>610</v>
      </c>
      <c s="5" r="B40" t="n">
        <v>5330</v>
      </c>
    </row>
    <row r="41" spans="1:3">
      <c s="4" r="A41" t="s">
        <v>615</v>
      </c>
    </row>
    <row r="42" spans="1:3">
      <c s="3" r="A42" t="s">
        <v>600</v>
      </c>
    </row>
    <row r="43" spans="1:3">
      <c s="4" r="A43" t="s">
        <v>601</v>
      </c>
      <c s="5" r="B43" t="n">
        <v>389125</v>
      </c>
      <c s="5" r="C43" t="n">
        <v>223745</v>
      </c>
    </row>
    <row r="44" spans="1:3">
      <c s="4" r="A44" t="s">
        <v>603</v>
      </c>
      <c s="5" r="B44" t="n">
        <v>0</v>
      </c>
      <c s="5" r="C44" t="n">
        <v>0</v>
      </c>
    </row>
    <row r="45" spans="1:3">
      <c s="4" r="A45" t="s">
        <v>604</v>
      </c>
      <c s="5" r="B45" t="n">
        <v>389125</v>
      </c>
      <c s="5" r="C45" t="n">
        <v>223745</v>
      </c>
    </row>
    <row r="46" spans="1:3">
      <c s="4" r="A46" t="s">
        <v>616</v>
      </c>
    </row>
    <row r="47" spans="1:3">
      <c s="3" r="A47" t="s">
        <v>600</v>
      </c>
    </row>
    <row r="48" spans="1:3">
      <c s="4" r="A48" t="s">
        <v>601</v>
      </c>
      <c s="5" r="B48" t="n">
        <v>98822</v>
      </c>
      <c s="5" r="C48" t="n">
        <v>13294</v>
      </c>
    </row>
    <row r="49" spans="1:3">
      <c s="4" r="A49" t="s">
        <v>603</v>
      </c>
      <c s="5" r="B49" t="n">
        <v>0</v>
      </c>
      <c s="5" r="C49" t="n">
        <v>0</v>
      </c>
    </row>
    <row r="50" spans="1:3">
      <c s="4" r="A50" t="s">
        <v>604</v>
      </c>
      <c s="5" r="B50" t="n">
        <v>98822</v>
      </c>
      <c s="5" r="C50" t="n">
        <v>13294</v>
      </c>
    </row>
    <row r="51" spans="1:3">
      <c s="4" r="A51" t="s">
        <v>617</v>
      </c>
    </row>
    <row r="52" spans="1:3">
      <c s="3" r="A52" t="s">
        <v>600</v>
      </c>
    </row>
    <row r="53" spans="1:3">
      <c s="4" r="A53" t="s">
        <v>607</v>
      </c>
      <c s="5" r="B53" t="n">
        <v>17427</v>
      </c>
      <c s="5" r="C53" t="n">
        <v>1999</v>
      </c>
    </row>
    <row r="54" spans="1:3">
      <c s="4" r="A54" t="s">
        <v>610</v>
      </c>
      <c s="5" r="B54" t="n">
        <v>17427</v>
      </c>
      <c s="5" r="C54" t="n">
        <v>1999</v>
      </c>
    </row>
    <row r="55" spans="1:3">
      <c s="4" r="A55" t="s">
        <v>618</v>
      </c>
    </row>
    <row r="56" spans="1:3">
      <c s="3" r="A56" t="s">
        <v>600</v>
      </c>
    </row>
    <row r="57" spans="1:3">
      <c s="4" r="A57" t="s">
        <v>601</v>
      </c>
      <c s="5" r="B57" t="n">
        <v>56963</v>
      </c>
      <c s="5" r="C57" t="n">
        <v>7582</v>
      </c>
    </row>
    <row r="58" spans="1:3">
      <c s="4" r="A58" t="s">
        <v>602</v>
      </c>
      <c s="5" r="B58" t="n">
        <v>4</v>
      </c>
    </row>
    <row r="59" spans="1:3">
      <c s="4" r="A59" t="s">
        <v>603</v>
      </c>
      <c s="5" r="B59" t="n">
        <v>0</v>
      </c>
      <c s="5" r="C59" t="n">
        <v>0</v>
      </c>
    </row>
    <row r="60" spans="1:3">
      <c s="4" r="A60" t="s">
        <v>604</v>
      </c>
      <c s="5" r="B60" t="n">
        <v>56967</v>
      </c>
      <c s="5" r="C60" t="n">
        <v>7582</v>
      </c>
    </row>
    <row r="61" spans="1:3">
      <c s="4" r="A61" t="s">
        <v>619</v>
      </c>
    </row>
    <row r="62" spans="1:3">
      <c s="3" r="A62" t="s">
        <v>600</v>
      </c>
    </row>
    <row r="63" spans="1:3">
      <c s="4" r="A63" t="s">
        <v>607</v>
      </c>
      <c s="5" r="B63" t="n">
        <v>476167</v>
      </c>
      <c s="5" r="C63" t="n">
        <v>47868</v>
      </c>
    </row>
    <row r="64" spans="1:3">
      <c s="4" r="A64" t="s">
        <v>608</v>
      </c>
      <c s="5" r="B64" t="n">
        <v>118</v>
      </c>
    </row>
    <row r="65" spans="1:3">
      <c s="4" r="A65" t="s">
        <v>609</v>
      </c>
      <c s="5" r="B65" t="n">
        <v>-7</v>
      </c>
      <c s="5" r="C65" t="n">
        <v>-21</v>
      </c>
    </row>
    <row r="66" spans="1:3">
      <c s="4" r="A66" t="s">
        <v>610</v>
      </c>
      <c s="5" r="B66" t="n">
        <v>476278</v>
      </c>
      <c s="5" r="C66" t="n">
        <v>47847</v>
      </c>
    </row>
    <row r="67" spans="1:3">
      <c s="4" r="A67" t="s">
        <v>620</v>
      </c>
    </row>
    <row r="68" spans="1:3">
      <c s="3" r="A68" t="s">
        <v>600</v>
      </c>
    </row>
    <row r="69" spans="1:3">
      <c s="4" r="A69" t="s">
        <v>607</v>
      </c>
      <c s="5" r="B69" t="n">
        <v>55296</v>
      </c>
      <c s="5" r="C69" t="n">
        <v>34898</v>
      </c>
    </row>
    <row r="70" spans="1:3">
      <c s="4" r="A70" t="s">
        <v>608</v>
      </c>
      <c s="5" r="B70" t="n">
        <v>51</v>
      </c>
    </row>
    <row r="71" spans="1:3">
      <c s="4" r="A71" t="s">
        <v>609</v>
      </c>
      <c s="5" r="B71" t="n">
        <v>-2</v>
      </c>
      <c s="5" r="C71" t="n">
        <v>-25</v>
      </c>
    </row>
    <row r="72" spans="1:3">
      <c s="4" r="A72" t="s">
        <v>610</v>
      </c>
      <c s="7" r="B72" t="n">
        <v>55345</v>
      </c>
      <c s="7" r="C72" t="n">
        <v>348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25</v>
      </c>
    </row>
    <row r="2" spans="1:3">
      <c s="4" r="A2" t="s">
        <v>606</v>
      </c>
    </row>
    <row r="3" spans="1:3">
      <c s="3" r="A3" t="s">
        <v>600</v>
      </c>
    </row>
    <row r="4" spans="1:3">
      <c s="4" r="A4" t="s">
        <v>622</v>
      </c>
      <c s="7" r="B4" t="n">
        <v>98377</v>
      </c>
      <c s="7" r="C4" t="n">
        <v>69943</v>
      </c>
    </row>
    <row r="5" spans="1:3">
      <c s="4" r="A5" t="s">
        <v>623</v>
      </c>
      <c s="5" r="B5" t="n">
        <v>-26</v>
      </c>
      <c s="5" r="C5" t="n">
        <v>-58</v>
      </c>
    </row>
    <row r="6" spans="1:3">
      <c s="4" r="A6" t="s">
        <v>624</v>
      </c>
      <c s="5" r="B6" t="n">
        <v>0</v>
      </c>
      <c s="5" r="C6" t="n">
        <v>0</v>
      </c>
    </row>
    <row r="7" spans="1:3">
      <c s="4" r="A7" t="s">
        <v>625</v>
      </c>
      <c s="5" r="B7" t="n">
        <v>0</v>
      </c>
      <c s="5" r="C7" t="n">
        <v>0</v>
      </c>
    </row>
    <row r="8" spans="1:3">
      <c s="4" r="A8" t="s">
        <v>626</v>
      </c>
      <c s="5" r="B8" t="n">
        <v>98377</v>
      </c>
      <c s="5" r="C8" t="n">
        <v>69943</v>
      </c>
    </row>
    <row r="9" spans="1:3">
      <c s="4" r="A9" t="s">
        <v>627</v>
      </c>
      <c s="5" r="B9" t="n">
        <v>-26</v>
      </c>
      <c s="5" r="C9" t="n">
        <v>-58</v>
      </c>
    </row>
    <row r="10" spans="1:3">
      <c s="4" r="A10" t="s">
        <v>611</v>
      </c>
    </row>
    <row r="11" spans="1:3">
      <c s="3" r="A11" t="s">
        <v>600</v>
      </c>
    </row>
    <row r="12" spans="1:3">
      <c s="4" r="A12" t="s">
        <v>622</v>
      </c>
      <c s="5" r="B12" t="n">
        <v>44416</v>
      </c>
      <c s="5" r="C12" t="n">
        <v>26611</v>
      </c>
    </row>
    <row r="13" spans="1:3">
      <c s="4" r="A13" t="s">
        <v>623</v>
      </c>
      <c s="5" r="B13" t="n">
        <v>-19</v>
      </c>
      <c s="5" r="C13" t="n">
        <v>-37</v>
      </c>
    </row>
    <row r="14" spans="1:3">
      <c s="4" r="A14" t="s">
        <v>624</v>
      </c>
      <c s="5" r="B14" t="n">
        <v>0</v>
      </c>
      <c s="5" r="C14" t="n">
        <v>0</v>
      </c>
    </row>
    <row r="15" spans="1:3">
      <c s="4" r="A15" t="s">
        <v>625</v>
      </c>
      <c s="5" r="B15" t="n">
        <v>0</v>
      </c>
      <c s="5" r="C15" t="n">
        <v>0</v>
      </c>
    </row>
    <row r="16" spans="1:3">
      <c s="4" r="A16" t="s">
        <v>626</v>
      </c>
      <c s="5" r="B16" t="n">
        <v>44416</v>
      </c>
      <c s="5" r="C16" t="n">
        <v>26611</v>
      </c>
    </row>
    <row r="17" spans="1:3">
      <c s="4" r="A17" t="s">
        <v>627</v>
      </c>
      <c s="5" r="B17" t="n">
        <v>-19</v>
      </c>
      <c s="5" r="C17" t="n">
        <v>-37</v>
      </c>
    </row>
    <row r="18" spans="1:3">
      <c s="4" r="A18" t="s">
        <v>628</v>
      </c>
    </row>
    <row r="19" spans="1:3">
      <c s="3" r="A19" t="s">
        <v>600</v>
      </c>
    </row>
    <row r="20" spans="1:3">
      <c s="4" r="A20" t="s">
        <v>622</v>
      </c>
      <c s="5" r="B20" t="n">
        <v>53961</v>
      </c>
      <c s="5" r="C20" t="n">
        <v>43332</v>
      </c>
    </row>
    <row r="21" spans="1:3">
      <c s="4" r="A21" t="s">
        <v>623</v>
      </c>
      <c s="5" r="B21" t="n">
        <v>-7</v>
      </c>
      <c s="5" r="C21" t="n">
        <v>-21</v>
      </c>
    </row>
    <row r="22" spans="1:3">
      <c s="4" r="A22" t="s">
        <v>624</v>
      </c>
      <c s="5" r="B22" t="n">
        <v>0</v>
      </c>
      <c s="5" r="C22" t="n">
        <v>0</v>
      </c>
    </row>
    <row r="23" spans="1:3">
      <c s="4" r="A23" t="s">
        <v>625</v>
      </c>
      <c s="5" r="B23" t="n">
        <v>0</v>
      </c>
      <c s="5" r="C23" t="n">
        <v>0</v>
      </c>
    </row>
    <row r="24" spans="1:3">
      <c s="4" r="A24" t="s">
        <v>626</v>
      </c>
      <c s="5" r="B24" t="n">
        <v>53961</v>
      </c>
      <c s="5" r="C24" t="n">
        <v>43332</v>
      </c>
    </row>
    <row r="25" spans="1:3">
      <c s="4" r="A25" t="s">
        <v>627</v>
      </c>
      <c s="5" r="B25" t="n">
        <v>-7</v>
      </c>
      <c s="5" r="C25" t="n">
        <v>-21</v>
      </c>
    </row>
    <row r="26" spans="1:3">
      <c s="4" r="A26" t="s">
        <v>612</v>
      </c>
    </row>
    <row r="27" spans="1:3">
      <c s="3" r="A27" t="s">
        <v>600</v>
      </c>
    </row>
    <row r="28" spans="1:3">
      <c s="4" r="A28" t="s">
        <v>622</v>
      </c>
      <c s="5" r="B28" t="n">
        <v>24477</v>
      </c>
      <c s="5" r="C28" t="n">
        <v>35876</v>
      </c>
    </row>
    <row r="29" spans="1:3">
      <c s="4" r="A29" t="s">
        <v>623</v>
      </c>
      <c s="5" r="B29" t="n">
        <v>-1864</v>
      </c>
      <c s="5" r="C29" t="n">
        <v>-32</v>
      </c>
    </row>
    <row r="30" spans="1:3">
      <c s="4" r="A30" t="s">
        <v>624</v>
      </c>
      <c s="5" r="B30" t="n">
        <v>0</v>
      </c>
      <c s="5" r="C30" t="n">
        <v>0</v>
      </c>
    </row>
    <row r="31" spans="1:3">
      <c s="4" r="A31" t="s">
        <v>625</v>
      </c>
      <c s="5" r="B31" t="n">
        <v>0</v>
      </c>
      <c s="5" r="C31" t="n">
        <v>0</v>
      </c>
    </row>
    <row r="32" spans="1:3">
      <c s="4" r="A32" t="s">
        <v>626</v>
      </c>
      <c s="5" r="B32" t="n">
        <v>24477</v>
      </c>
      <c s="5" r="C32" t="n">
        <v>35876</v>
      </c>
    </row>
    <row r="33" spans="1:3">
      <c s="4" r="A33" t="s">
        <v>627</v>
      </c>
      <c s="5" r="B33" t="n">
        <v>-1864</v>
      </c>
      <c s="5" r="C33" t="n">
        <v>-32</v>
      </c>
    </row>
    <row r="34" spans="1:3">
      <c s="4" r="A34" t="s">
        <v>613</v>
      </c>
    </row>
    <row r="35" spans="1:3">
      <c s="3" r="A35" t="s">
        <v>600</v>
      </c>
    </row>
    <row r="36" spans="1:3">
      <c s="4" r="A36" t="s">
        <v>622</v>
      </c>
      <c s="5" r="B36" t="n">
        <v>3036</v>
      </c>
      <c s="5" r="C36" t="n">
        <v>2003</v>
      </c>
    </row>
    <row r="37" spans="1:3">
      <c s="4" r="A37" t="s">
        <v>623</v>
      </c>
      <c s="5" r="B37" t="n">
        <v>-2</v>
      </c>
      <c s="5" r="C37" t="n">
        <v>-7</v>
      </c>
    </row>
    <row r="38" spans="1:3">
      <c s="4" r="A38" t="s">
        <v>624</v>
      </c>
      <c s="5" r="B38" t="n">
        <v>0</v>
      </c>
      <c s="5" r="C38" t="n">
        <v>0</v>
      </c>
    </row>
    <row r="39" spans="1:3">
      <c s="4" r="A39" t="s">
        <v>625</v>
      </c>
      <c s="5" r="B39" t="n">
        <v>0</v>
      </c>
      <c s="5" r="C39" t="n">
        <v>0</v>
      </c>
    </row>
    <row r="40" spans="1:3">
      <c s="4" r="A40" t="s">
        <v>626</v>
      </c>
      <c s="5" r="B40" t="n">
        <v>3036</v>
      </c>
      <c s="5" r="C40" t="n">
        <v>2003</v>
      </c>
    </row>
    <row r="41" spans="1:3">
      <c s="4" r="A41" t="s">
        <v>627</v>
      </c>
      <c s="5" r="B41" t="n">
        <v>-2</v>
      </c>
      <c s="5" r="C41" t="n">
        <v>-7</v>
      </c>
    </row>
    <row r="42" spans="1:3">
      <c s="4" r="A42" t="s">
        <v>614</v>
      </c>
    </row>
    <row r="43" spans="1:3">
      <c s="3" r="A43" t="s">
        <v>600</v>
      </c>
    </row>
    <row r="44" spans="1:3">
      <c s="4" r="A44" t="s">
        <v>622</v>
      </c>
      <c s="5" r="B44" t="n">
        <v>5330</v>
      </c>
    </row>
    <row r="45" spans="1:3">
      <c s="4" r="A45" t="s">
        <v>623</v>
      </c>
      <c s="5" r="B45" t="n">
        <v>-1860</v>
      </c>
    </row>
    <row r="46" spans="1:3">
      <c s="4" r="A46" t="s">
        <v>624</v>
      </c>
      <c s="5" r="B46" t="n">
        <v>0</v>
      </c>
    </row>
    <row r="47" spans="1:3">
      <c s="4" r="A47" t="s">
        <v>625</v>
      </c>
      <c s="5" r="B47" t="n">
        <v>0</v>
      </c>
    </row>
    <row r="48" spans="1:3">
      <c s="4" r="A48" t="s">
        <v>626</v>
      </c>
      <c s="5" r="B48" t="n">
        <v>5330</v>
      </c>
    </row>
    <row r="49" spans="1:3">
      <c s="4" r="A49" t="s">
        <v>627</v>
      </c>
      <c s="5" r="B49" t="n">
        <v>-1860</v>
      </c>
    </row>
    <row r="50" spans="1:3">
      <c s="4" r="A50" t="s">
        <v>629</v>
      </c>
    </row>
    <row r="51" spans="1:3">
      <c s="3" r="A51" t="s">
        <v>600</v>
      </c>
    </row>
    <row r="52" spans="1:3">
      <c s="4" r="A52" t="s">
        <v>622</v>
      </c>
      <c s="5" r="B52" t="n">
        <v>16111</v>
      </c>
      <c s="5" r="C52" t="n">
        <v>33873</v>
      </c>
    </row>
    <row r="53" spans="1:3">
      <c s="4" r="A53" t="s">
        <v>623</v>
      </c>
      <c s="5" r="B53" t="n">
        <v>-2</v>
      </c>
      <c s="5" r="C53" t="n">
        <v>-25</v>
      </c>
    </row>
    <row r="54" spans="1:3">
      <c s="4" r="A54" t="s">
        <v>624</v>
      </c>
      <c s="5" r="B54" t="n">
        <v>0</v>
      </c>
      <c s="5" r="C54" t="n">
        <v>0</v>
      </c>
    </row>
    <row r="55" spans="1:3">
      <c s="4" r="A55" t="s">
        <v>625</v>
      </c>
      <c s="5" r="B55" t="n">
        <v>0</v>
      </c>
      <c s="5" r="C55" t="n">
        <v>0</v>
      </c>
    </row>
    <row r="56" spans="1:3">
      <c s="4" r="A56" t="s">
        <v>626</v>
      </c>
      <c s="5" r="B56" t="n">
        <v>16111</v>
      </c>
      <c s="5" r="C56" t="n">
        <v>33873</v>
      </c>
    </row>
    <row r="57" spans="1:3">
      <c s="4" r="A57" t="s">
        <v>627</v>
      </c>
      <c s="7" r="B57" t="n">
        <v>-2</v>
      </c>
      <c s="7" r="C57" t="n">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25</v>
      </c>
    </row>
    <row r="2" spans="1:3">
      <c s="3" r="A2" t="s">
        <v>631</v>
      </c>
    </row>
    <row r="3" spans="1:3">
      <c s="4" r="A3" t="s">
        <v>632</v>
      </c>
      <c s="7" r="B3" t="n">
        <v>1257472</v>
      </c>
      <c s="7" r="C3" t="n">
        <v>364406</v>
      </c>
    </row>
    <row r="4" spans="1:3">
      <c s="3" r="A4" t="s">
        <v>633</v>
      </c>
    </row>
    <row r="5" spans="1:3">
      <c s="4" r="A5" t="s">
        <v>634</v>
      </c>
      <c s="5" r="B5" t="n">
        <v>140595</v>
      </c>
      <c s="5" r="C5" t="n">
        <v>84920</v>
      </c>
    </row>
    <row r="6" spans="1:3">
      <c s="4" r="A6" t="s">
        <v>615</v>
      </c>
    </row>
    <row r="7" spans="1:3">
      <c s="3" r="A7" t="s">
        <v>631</v>
      </c>
    </row>
    <row r="8" spans="1:3">
      <c s="4" r="A8" t="s">
        <v>632</v>
      </c>
      <c s="5" r="B8" t="n">
        <v>389125</v>
      </c>
      <c s="5" r="C8" t="n">
        <v>223745</v>
      </c>
    </row>
    <row r="9" spans="1:3">
      <c s="4" r="A9" t="s">
        <v>616</v>
      </c>
    </row>
    <row r="10" spans="1:3">
      <c s="3" r="A10" t="s">
        <v>631</v>
      </c>
    </row>
    <row r="11" spans="1:3">
      <c s="4" r="A11" t="s">
        <v>632</v>
      </c>
      <c s="5" r="B11" t="n">
        <v>116249</v>
      </c>
      <c s="5" r="C11" t="n">
        <v>15293</v>
      </c>
    </row>
    <row r="12" spans="1:3">
      <c s="4" r="A12" t="s">
        <v>618</v>
      </c>
    </row>
    <row r="13" spans="1:3">
      <c s="3" r="A13" t="s">
        <v>631</v>
      </c>
    </row>
    <row r="14" spans="1:3">
      <c s="4" r="A14" t="s">
        <v>632</v>
      </c>
      <c s="5" r="B14" t="n">
        <v>588590</v>
      </c>
      <c s="5" r="C14" t="n">
        <v>90302</v>
      </c>
    </row>
    <row r="15" spans="1:3">
      <c s="4" r="A15" t="s">
        <v>605</v>
      </c>
    </row>
    <row r="16" spans="1:3">
      <c s="3" r="A16" t="s">
        <v>631</v>
      </c>
    </row>
    <row r="17" spans="1:3">
      <c s="4" r="A17" t="s">
        <v>632</v>
      </c>
      <c s="5" r="B17" t="n">
        <v>158178</v>
      </c>
      <c s="5" r="C17" t="n">
        <v>35066</v>
      </c>
    </row>
    <row r="18" spans="1:3">
      <c s="4" r="A18" t="s">
        <v>635</v>
      </c>
    </row>
    <row r="19" spans="1:3">
      <c s="3" r="A19" t="s">
        <v>631</v>
      </c>
    </row>
    <row r="20" spans="1:3">
      <c s="4" r="A20" t="s">
        <v>632</v>
      </c>
      <c s="5" r="B20" t="n">
        <v>5330</v>
      </c>
    </row>
    <row r="21" spans="1:3">
      <c s="4" r="A21" t="s">
        <v>636</v>
      </c>
    </row>
    <row r="22" spans="1:3">
      <c s="3" r="A22" t="s">
        <v>633</v>
      </c>
    </row>
    <row r="23" spans="1:3">
      <c s="4" r="A23" t="s">
        <v>634</v>
      </c>
      <c s="5" r="B23" t="n">
        <v>102204</v>
      </c>
      <c s="5" r="C23" t="n">
        <v>84920</v>
      </c>
    </row>
    <row r="24" spans="1:3">
      <c s="4" r="A24" t="s">
        <v>637</v>
      </c>
    </row>
    <row r="25" spans="1:3">
      <c s="3" r="A25" t="s">
        <v>633</v>
      </c>
    </row>
    <row r="26" spans="1:3">
      <c s="4" r="A26" t="s">
        <v>634</v>
      </c>
      <c s="5" r="B26" t="n">
        <v>38391</v>
      </c>
    </row>
    <row r="27" spans="1:3">
      <c s="4" r="A27" t="s">
        <v>638</v>
      </c>
    </row>
    <row r="28" spans="1:3">
      <c s="3" r="A28" t="s">
        <v>631</v>
      </c>
    </row>
    <row r="29" spans="1:3">
      <c s="4" r="A29" t="s">
        <v>632</v>
      </c>
      <c s="5" r="B29" t="n">
        <v>394455</v>
      </c>
      <c s="5" r="C29" t="n">
        <v>223745</v>
      </c>
    </row>
    <row r="30" spans="1:3">
      <c s="4" r="A30" t="s">
        <v>639</v>
      </c>
    </row>
    <row r="31" spans="1:3">
      <c s="3" r="A31" t="s">
        <v>631</v>
      </c>
    </row>
    <row r="32" spans="1:3">
      <c s="4" r="A32" t="s">
        <v>632</v>
      </c>
      <c s="5" r="B32" t="n">
        <v>389125</v>
      </c>
      <c s="5" r="C32" t="n">
        <v>223745</v>
      </c>
    </row>
    <row r="33" spans="1:3">
      <c s="4" r="A33" t="s">
        <v>640</v>
      </c>
    </row>
    <row r="34" spans="1:3">
      <c s="3" r="A34" t="s">
        <v>631</v>
      </c>
    </row>
    <row r="35" spans="1:3">
      <c s="4" r="A35" t="s">
        <v>632</v>
      </c>
      <c s="5" r="B35" t="n">
        <v>5330</v>
      </c>
    </row>
    <row r="36" spans="1:3">
      <c s="4" r="A36" t="s">
        <v>641</v>
      </c>
    </row>
    <row r="37" spans="1:3">
      <c s="3" r="A37" t="s">
        <v>631</v>
      </c>
    </row>
    <row r="38" spans="1:3">
      <c s="4" r="A38" t="s">
        <v>632</v>
      </c>
      <c s="5" r="B38" t="n">
        <v>863017</v>
      </c>
      <c s="5" r="C38" t="n">
        <v>140661</v>
      </c>
    </row>
    <row r="39" spans="1:3">
      <c s="4" r="A39" t="s">
        <v>642</v>
      </c>
    </row>
    <row r="40" spans="1:3">
      <c s="3" r="A40" t="s">
        <v>631</v>
      </c>
    </row>
    <row r="41" spans="1:3">
      <c s="4" r="A41" t="s">
        <v>632</v>
      </c>
      <c s="5" r="B41" t="n">
        <v>116249</v>
      </c>
      <c s="5" r="C41" t="n">
        <v>15293</v>
      </c>
    </row>
    <row r="42" spans="1:3">
      <c s="4" r="A42" t="s">
        <v>643</v>
      </c>
    </row>
    <row r="43" spans="1:3">
      <c s="3" r="A43" t="s">
        <v>631</v>
      </c>
    </row>
    <row r="44" spans="1:3">
      <c s="4" r="A44" t="s">
        <v>632</v>
      </c>
      <c s="5" r="B44" t="n">
        <v>588590</v>
      </c>
      <c s="5" r="C44" t="n">
        <v>90302</v>
      </c>
    </row>
    <row r="45" spans="1:3">
      <c s="4" r="A45" t="s">
        <v>644</v>
      </c>
    </row>
    <row r="46" spans="1:3">
      <c s="3" r="A46" t="s">
        <v>631</v>
      </c>
    </row>
    <row r="47" spans="1:3">
      <c s="4" r="A47" t="s">
        <v>632</v>
      </c>
      <c s="5" r="B47" t="n">
        <v>158178</v>
      </c>
      <c s="5" r="C47" t="n">
        <v>35066</v>
      </c>
    </row>
    <row r="48" spans="1:3">
      <c s="4" r="A48" t="s">
        <v>645</v>
      </c>
    </row>
    <row r="49" spans="1:3">
      <c s="3" r="A49" t="s">
        <v>633</v>
      </c>
    </row>
    <row r="50" spans="1:3">
      <c s="4" r="A50" t="s">
        <v>634</v>
      </c>
      <c s="5" r="B50" t="n">
        <v>140595</v>
      </c>
      <c s="5" r="C50" t="n">
        <v>84920</v>
      </c>
    </row>
    <row r="51" spans="1:3">
      <c s="4" r="A51" t="s">
        <v>646</v>
      </c>
    </row>
    <row r="52" spans="1:3">
      <c s="3" r="A52" t="s">
        <v>633</v>
      </c>
    </row>
    <row r="53" spans="1:3">
      <c s="4" r="A53" t="s">
        <v>634</v>
      </c>
      <c s="5" r="B53" t="n">
        <v>102204</v>
      </c>
      <c s="7" r="C53" t="n">
        <v>84920</v>
      </c>
    </row>
    <row r="54" spans="1:3">
      <c s="4" r="A54" t="s">
        <v>647</v>
      </c>
    </row>
    <row r="55" spans="1:3">
      <c s="3" r="A55" t="s">
        <v>633</v>
      </c>
    </row>
    <row r="56" spans="1:3">
      <c s="4" r="A56" t="s">
        <v>634</v>
      </c>
      <c s="7" r="B56" t="n">
        <v>38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648</v>
      </c>
      <c s="2" r="B1" t="s">
        <v>1</v>
      </c>
    </row>
    <row r="2" spans="1:2">
      <c s="2" r="B2" t="s">
        <v>355</v>
      </c>
    </row>
    <row r="3" spans="1:2">
      <c s="3" r="A3" t="s">
        <v>649</v>
      </c>
    </row>
    <row r="4" spans="1:2">
      <c s="4" r="A4" t="s">
        <v>650</v>
      </c>
      <c s="7" r="B4" t="n">
        <v>84920</v>
      </c>
    </row>
    <row r="5" spans="1:2">
      <c s="4" r="A5" t="s">
        <v>651</v>
      </c>
      <c s="5" r="B5" t="n">
        <v>37188</v>
      </c>
    </row>
    <row r="6" spans="1:2">
      <c s="4" r="A6" t="s">
        <v>652</v>
      </c>
      <c s="5" r="B6" t="n">
        <v>18487</v>
      </c>
    </row>
    <row r="7" spans="1:2">
      <c s="4" r="A7" t="s">
        <v>653</v>
      </c>
      <c s="5" r="B7" t="n">
        <v>140595</v>
      </c>
    </row>
    <row r="8" spans="1:2">
      <c s="4" r="A8" t="s">
        <v>636</v>
      </c>
    </row>
    <row r="9" spans="1:2">
      <c s="3" r="A9" t="s">
        <v>649</v>
      </c>
    </row>
    <row r="10" spans="1:2">
      <c s="4" r="A10" t="s">
        <v>650</v>
      </c>
      <c s="5" r="B10" t="n">
        <v>84920</v>
      </c>
    </row>
    <row r="11" spans="1:2">
      <c s="4" r="A11" t="s">
        <v>652</v>
      </c>
      <c s="5" r="B11" t="n">
        <v>17284</v>
      </c>
    </row>
    <row r="12" spans="1:2">
      <c s="4" r="A12" t="s">
        <v>653</v>
      </c>
      <c s="5" r="B12" t="n">
        <v>102204</v>
      </c>
    </row>
    <row r="13" spans="1:2">
      <c s="4" r="A13" t="s">
        <v>637</v>
      </c>
    </row>
    <row r="14" spans="1:2">
      <c s="3" r="A14" t="s">
        <v>649</v>
      </c>
    </row>
    <row r="15" spans="1:2">
      <c s="4" r="A15" t="s">
        <v>651</v>
      </c>
      <c s="5" r="B15" t="n">
        <v>37188</v>
      </c>
    </row>
    <row r="16" spans="1:2">
      <c s="4" r="A16" t="s">
        <v>652</v>
      </c>
      <c s="5" r="B16" t="n">
        <v>1203</v>
      </c>
    </row>
    <row r="17" spans="1:2">
      <c s="4" r="A17" t="s">
        <v>653</v>
      </c>
      <c s="7" r="B17" t="n">
        <v>38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54</v>
      </c>
      <c s="2" r="B1" t="s">
        <v>399</v>
      </c>
      <c s="2" r="C1" t="s">
        <v>400</v>
      </c>
      <c s="2" r="D1" t="s">
        <v>2</v>
      </c>
      <c s="2" r="E1" t="s">
        <v>25</v>
      </c>
    </row>
    <row r="2" spans="1:5">
      <c s="3" r="A2" t="s">
        <v>655</v>
      </c>
    </row>
    <row r="3" spans="1:5">
      <c s="4" r="A3" t="s">
        <v>656</v>
      </c>
      <c s="7" r="D3" t="n">
        <v>163900</v>
      </c>
      <c s="7" r="E3" t="n">
        <v>195900</v>
      </c>
    </row>
    <row r="4" spans="1:5">
      <c s="4" r="A4" t="s">
        <v>657</v>
      </c>
      <c s="7" r="D4" t="n">
        <v>102204</v>
      </c>
      <c s="7" r="E4" t="n">
        <v>84920</v>
      </c>
    </row>
    <row r="5" spans="1:5">
      <c s="4" r="A5" t="s">
        <v>385</v>
      </c>
      <c s="4" r="D5" t="s">
        <v>386</v>
      </c>
    </row>
    <row r="6" spans="1:5">
      <c s="4" r="A6" t="s">
        <v>658</v>
      </c>
      <c s="7" r="D6" t="n">
        <v>1203</v>
      </c>
    </row>
    <row r="7" spans="1:5">
      <c s="4" r="A7" t="s">
        <v>238</v>
      </c>
    </row>
    <row r="8" spans="1:5">
      <c s="3" r="A8" t="s">
        <v>655</v>
      </c>
    </row>
    <row r="9" spans="1:5">
      <c s="4" r="A9" t="s">
        <v>385</v>
      </c>
      <c s="4" r="C9" t="s">
        <v>393</v>
      </c>
    </row>
    <row r="10" spans="1:5">
      <c s="4" r="A10" t="s">
        <v>411</v>
      </c>
      <c s="7" r="C10" t="n">
        <v>28200</v>
      </c>
      <c s="5" r="D10" t="n">
        <v>29600</v>
      </c>
    </row>
    <row r="11" spans="1:5">
      <c s="4" r="A11" t="s">
        <v>659</v>
      </c>
    </row>
    <row r="12" spans="1:5">
      <c s="3" r="A12" t="s">
        <v>655</v>
      </c>
    </row>
    <row r="13" spans="1:5">
      <c s="4" r="A13" t="s">
        <v>658</v>
      </c>
      <c s="5" r="D13" t="n">
        <v>1300</v>
      </c>
    </row>
    <row r="14" spans="1:5">
      <c s="4" r="A14" t="s">
        <v>243</v>
      </c>
    </row>
    <row r="15" spans="1:5">
      <c s="3" r="A15" t="s">
        <v>655</v>
      </c>
    </row>
    <row r="16" spans="1:5">
      <c s="4" r="A16" t="s">
        <v>385</v>
      </c>
      <c s="4" r="B16" t="s">
        <v>395</v>
      </c>
    </row>
    <row r="17" spans="1:5">
      <c s="4" r="A17" t="s">
        <v>411</v>
      </c>
      <c s="7" r="B17" t="n">
        <v>8900</v>
      </c>
      <c s="5" r="D17" t="n">
        <v>8800</v>
      </c>
    </row>
    <row r="18" spans="1:5">
      <c s="4" r="A18" t="s">
        <v>660</v>
      </c>
    </row>
    <row r="19" spans="1:5">
      <c s="3" r="A19" t="s">
        <v>655</v>
      </c>
    </row>
    <row r="20" spans="1:5">
      <c s="4" r="A20" t="s">
        <v>658</v>
      </c>
      <c s="7" r="D20" t="n">
        <v>-100</v>
      </c>
    </row>
    <row r="21" spans="1:5">
      <c s="4" r="A21" t="s">
        <v>575</v>
      </c>
    </row>
    <row r="22" spans="1:5">
      <c s="3" r="A22" t="s">
        <v>655</v>
      </c>
    </row>
    <row r="23" spans="1:5">
      <c s="4" r="A23" t="s">
        <v>661</v>
      </c>
      <c s="5" r="D23" t="n">
        <v>2015</v>
      </c>
    </row>
    <row r="24" spans="1:5">
      <c s="4" r="A24" t="s">
        <v>304</v>
      </c>
    </row>
    <row r="25" spans="1:5">
      <c s="3" r="A25" t="s">
        <v>655</v>
      </c>
    </row>
    <row r="26" spans="1:5">
      <c s="4" r="A26" t="s">
        <v>661</v>
      </c>
      <c s="5" r="D26" t="n">
        <v>20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2</v>
      </c>
      <c s="2" r="B1" t="s">
        <v>2</v>
      </c>
      <c s="2" r="C1" t="s">
        <v>25</v>
      </c>
    </row>
    <row r="2" spans="1:3">
      <c s="3" r="A2" t="s">
        <v>663</v>
      </c>
    </row>
    <row r="3" spans="1:3">
      <c s="4" r="A3" t="s">
        <v>664</v>
      </c>
      <c s="7" r="B3" t="n">
        <v>6674</v>
      </c>
      <c s="7" r="C3" t="n">
        <v>2724</v>
      </c>
    </row>
    <row r="4" spans="1:3">
      <c s="4" r="A4" t="s">
        <v>665</v>
      </c>
      <c s="5" r="B4" t="n">
        <v>5346</v>
      </c>
      <c s="5" r="C4" t="n">
        <v>564</v>
      </c>
    </row>
    <row r="5" spans="1:3">
      <c s="4" r="A5" t="s">
        <v>666</v>
      </c>
      <c s="5" r="B5" t="n">
        <v>4161</v>
      </c>
      <c s="5" r="C5" t="n">
        <v>3106</v>
      </c>
    </row>
    <row r="6" spans="1:3">
      <c s="4" r="A6" t="s">
        <v>667</v>
      </c>
      <c s="5" r="B6" t="n">
        <v>2835</v>
      </c>
    </row>
    <row r="7" spans="1:3">
      <c s="4" r="A7" t="s">
        <v>668</v>
      </c>
      <c s="5" r="B7" t="n">
        <v>2805</v>
      </c>
      <c s="5" r="C7" t="n">
        <v>4309</v>
      </c>
    </row>
    <row r="8" spans="1:3">
      <c s="4" r="A8" t="s">
        <v>669</v>
      </c>
      <c s="5" r="B8" t="n">
        <v>1924</v>
      </c>
      <c s="5" r="C8" t="n">
        <v>531</v>
      </c>
    </row>
    <row r="9" spans="1:3">
      <c s="4" r="A9" t="s">
        <v>670</v>
      </c>
      <c s="5" r="B9" t="n">
        <v>1130</v>
      </c>
    </row>
    <row r="10" spans="1:3">
      <c s="4" r="A10" t="s">
        <v>671</v>
      </c>
      <c s="5" r="C10" t="n">
        <v>1456</v>
      </c>
    </row>
    <row r="11" spans="1:3">
      <c s="4" r="A11" t="s">
        <v>672</v>
      </c>
      <c s="5" r="B11" t="n">
        <v>4029</v>
      </c>
      <c s="5" r="C11" t="n">
        <v>1887</v>
      </c>
    </row>
    <row r="12" spans="1:3">
      <c s="4" r="A12" t="s">
        <v>673</v>
      </c>
      <c s="7" r="B12" t="n">
        <v>28904</v>
      </c>
      <c s="7" r="C12" t="n">
        <v>145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674</v>
      </c>
      <c s="2" r="B1" t="s">
        <v>465</v>
      </c>
    </row>
    <row r="2" spans="1:3">
      <c s="2" r="B2" t="s">
        <v>675</v>
      </c>
      <c s="2" r="C2" t="s">
        <v>355</v>
      </c>
    </row>
    <row r="3" spans="1:3">
      <c s="3" r="A3" t="s">
        <v>676</v>
      </c>
    </row>
    <row r="4" spans="1:3">
      <c s="4" r="A4" t="s">
        <v>677</v>
      </c>
      <c s="7" r="C4" t="n">
        <v>400</v>
      </c>
    </row>
    <row r="5" spans="1:3">
      <c s="4" r="A5" t="s">
        <v>678</v>
      </c>
      <c s="7" r="C5" t="n">
        <v>9389</v>
      </c>
    </row>
    <row r="6" spans="1:3">
      <c s="4" r="A6" t="s">
        <v>679</v>
      </c>
    </row>
    <row r="7" spans="1:3">
      <c s="3" r="A7" t="s">
        <v>676</v>
      </c>
    </row>
    <row r="8" spans="1:3">
      <c s="4" r="A8" t="s">
        <v>680</v>
      </c>
      <c s="5" r="B8" t="n">
        <v>68000</v>
      </c>
    </row>
    <row r="9" spans="1:3">
      <c s="4" r="A9" t="s">
        <v>681</v>
      </c>
      <c s="4" r="B9" t="s">
        <v>682</v>
      </c>
    </row>
    <row r="10" spans="1:3">
      <c s="4" r="A10" t="s">
        <v>683</v>
      </c>
      <c s="4" r="B10" t="s">
        <v>684</v>
      </c>
    </row>
    <row r="11" spans="1:3">
      <c s="4" r="A11" t="s">
        <v>685</v>
      </c>
    </row>
    <row r="12" spans="1:3">
      <c s="3" r="A12" t="s">
        <v>676</v>
      </c>
    </row>
    <row r="13" spans="1:3">
      <c s="4" r="A13" t="s">
        <v>686</v>
      </c>
      <c s="7" r="B13" t="n">
        <v>9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87</v>
      </c>
      <c s="2" r="B1" t="s">
        <v>1</v>
      </c>
    </row>
    <row r="2" spans="1:2">
      <c s="2" r="B2" t="s">
        <v>688</v>
      </c>
    </row>
    <row r="3" spans="1:2">
      <c s="3" r="A3" t="s">
        <v>689</v>
      </c>
    </row>
    <row r="4" spans="1:2">
      <c s="4" r="A4" t="s">
        <v>690</v>
      </c>
      <c s="5" r="B4" t="n">
        <v>8352714</v>
      </c>
    </row>
    <row r="5" spans="1:2">
      <c s="4" r="A5" t="s">
        <v>691</v>
      </c>
      <c s="5" r="B5" t="n">
        <v>247347</v>
      </c>
    </row>
    <row r="6" spans="1:2">
      <c s="4" r="A6" t="s">
        <v>692</v>
      </c>
      <c s="5" r="B6" t="n">
        <v>-2585220</v>
      </c>
    </row>
    <row r="7" spans="1:2">
      <c s="4" r="A7" t="s">
        <v>693</v>
      </c>
      <c s="5" r="B7" t="n">
        <v>-26589</v>
      </c>
    </row>
    <row r="8" spans="1:2">
      <c s="4" r="A8" t="s">
        <v>694</v>
      </c>
      <c s="5" r="B8" t="n">
        <v>5988252</v>
      </c>
    </row>
    <row r="9" spans="1:2">
      <c s="4" r="A9" t="s">
        <v>695</v>
      </c>
      <c s="9" r="B9" t="n">
        <v>1.46</v>
      </c>
    </row>
    <row r="10" spans="1:2">
      <c s="4" r="A10" t="s">
        <v>696</v>
      </c>
      <c s="10" r="B10" t="n">
        <v>51.26</v>
      </c>
    </row>
    <row r="11" spans="1:2">
      <c s="4" r="A11" t="s">
        <v>697</v>
      </c>
      <c s="10" r="B11" t="n">
        <v>0.45</v>
      </c>
    </row>
    <row r="12" spans="1:2">
      <c s="4" r="A12" t="s">
        <v>698</v>
      </c>
      <c s="10" r="B12" t="n">
        <v>0.6</v>
      </c>
    </row>
    <row r="13" spans="1:2">
      <c s="4" r="A13" t="s">
        <v>699</v>
      </c>
      <c s="9" r="B13" t="n">
        <v>2.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700</v>
      </c>
      <c s="2" r="B1" t="s">
        <v>69</v>
      </c>
      <c s="2" r="D1" t="s">
        <v>1</v>
      </c>
    </row>
    <row r="2" spans="1:5">
      <c s="2" r="B2" t="s">
        <v>2</v>
      </c>
      <c s="2" r="C2" t="s">
        <v>70</v>
      </c>
      <c s="2" r="D2" t="s">
        <v>2</v>
      </c>
      <c s="2" r="E2" t="s">
        <v>70</v>
      </c>
    </row>
    <row r="3" spans="1:5">
      <c s="4" r="A3" t="s">
        <v>701</v>
      </c>
    </row>
    <row r="4" spans="1:5">
      <c s="3" r="A4" t="s">
        <v>689</v>
      </c>
    </row>
    <row r="5" spans="1:5">
      <c s="4" r="A5" t="s">
        <v>702</v>
      </c>
      <c s="11" r="B5" t="n">
        <v>2.9</v>
      </c>
      <c s="11" r="C5" t="n">
        <v>1.2</v>
      </c>
      <c s="11" r="D5" t="n">
        <v>9.1</v>
      </c>
      <c s="11" r="E5" t="n">
        <v>2.8</v>
      </c>
    </row>
    <row r="6" spans="1:5">
      <c s="4" r="A6" t="s">
        <v>703</v>
      </c>
      <c s="15" r="B6" t="n">
        <v>15.3</v>
      </c>
      <c s="11" r="D6" t="n">
        <v>15.3</v>
      </c>
    </row>
    <row r="7" spans="1:5">
      <c s="4" r="A7" t="s">
        <v>704</v>
      </c>
      <c s="4" r="D7" t="s">
        <v>705</v>
      </c>
    </row>
    <row r="8" spans="1:5">
      <c s="4" r="A8" t="s">
        <v>706</v>
      </c>
    </row>
    <row r="9" spans="1:5">
      <c s="3" r="A9" t="s">
        <v>689</v>
      </c>
    </row>
    <row r="10" spans="1:5">
      <c s="4" r="A10" t="s">
        <v>702</v>
      </c>
      <c s="15" r="B10" t="n">
        <v>1.6</v>
      </c>
      <c s="15" r="C10" t="n">
        <v>0.4</v>
      </c>
      <c s="11" r="D10" t="n">
        <v>5.6</v>
      </c>
      <c s="15" r="E10" t="n">
        <v>0.9</v>
      </c>
    </row>
    <row r="11" spans="1:5">
      <c s="4" r="A11" t="s">
        <v>707</v>
      </c>
    </row>
    <row r="12" spans="1:5">
      <c s="3" r="A12" t="s">
        <v>689</v>
      </c>
    </row>
    <row r="13" spans="1:5">
      <c s="4" r="A13" t="s">
        <v>702</v>
      </c>
      <c s="15" r="B13" t="n">
        <v>1.2</v>
      </c>
      <c s="15" r="C13" t="n">
        <v>0.4</v>
      </c>
      <c s="15" r="D13" t="n">
        <v>4.8</v>
      </c>
      <c s="15" r="E13" t="n">
        <v>0.9</v>
      </c>
    </row>
    <row r="14" spans="1:5">
      <c s="4" r="A14" t="s">
        <v>708</v>
      </c>
    </row>
    <row r="15" spans="1:5">
      <c s="3" r="A15" t="s">
        <v>689</v>
      </c>
    </row>
    <row r="16" spans="1:5">
      <c s="4" r="A16" t="s">
        <v>702</v>
      </c>
      <c s="15" r="B16" t="n">
        <v>1.9</v>
      </c>
      <c s="15" r="C16" t="n">
        <v>0.3</v>
      </c>
      <c s="15" r="D16" t="n">
        <v>6.7</v>
      </c>
      <c s="15" r="E16" t="n">
        <v>0.6</v>
      </c>
    </row>
    <row r="17" spans="1:5">
      <c s="4" r="A17" t="s">
        <v>709</v>
      </c>
    </row>
    <row r="18" spans="1:5">
      <c s="3" r="A18" t="s">
        <v>689</v>
      </c>
    </row>
    <row r="19" spans="1:5">
      <c s="4" r="A19" t="s">
        <v>702</v>
      </c>
      <c s="5" r="B19" t="n">
        <v>1</v>
      </c>
      <c s="11" r="C19" t="n">
        <v>0.9</v>
      </c>
      <c s="15" r="D19" t="n">
        <v>2.4</v>
      </c>
      <c s="11" r="E19" t="n">
        <v>2.2</v>
      </c>
    </row>
    <row r="20" spans="1:5">
      <c s="4" r="A20" t="s">
        <v>345</v>
      </c>
    </row>
    <row r="21" spans="1:5">
      <c s="3" r="A21" t="s">
        <v>689</v>
      </c>
    </row>
    <row r="22" spans="1:5">
      <c s="4" r="A22" t="s">
        <v>702</v>
      </c>
      <c s="5" r="B22" t="n">
        <v>6</v>
      </c>
      <c s="11" r="D22" t="n">
        <v>12.4</v>
      </c>
    </row>
    <row r="23" spans="1:5">
      <c s="4" r="A23" t="s">
        <v>704</v>
      </c>
      <c s="4" r="D23" t="s">
        <v>710</v>
      </c>
    </row>
    <row r="24" spans="1:5">
      <c s="4" r="A24" t="s">
        <v>711</v>
      </c>
      <c s="9" r="D24" t="n">
        <v>33.4</v>
      </c>
    </row>
    <row r="25" spans="1:5">
      <c s="4" r="A25" t="s">
        <v>712</v>
      </c>
      <c s="15" r="B25" t="n">
        <v>67.09999999999999</v>
      </c>
      <c s="11" r="D25" t="n">
        <v>67.09999999999999</v>
      </c>
    </row>
    <row r="26" spans="1:5">
      <c s="4" r="A26" t="s">
        <v>713</v>
      </c>
    </row>
    <row r="27" spans="1:5">
      <c s="3" r="A27" t="s">
        <v>689</v>
      </c>
    </row>
    <row r="28" spans="1:5">
      <c s="4" r="A28" t="s">
        <v>702</v>
      </c>
      <c s="15" r="B28" t="n">
        <v>0.2</v>
      </c>
      <c s="15" r="D28" t="n">
        <v>0.7</v>
      </c>
    </row>
    <row r="29" spans="1:5">
      <c s="4" r="A29" t="s">
        <v>714</v>
      </c>
    </row>
    <row r="30" spans="1:5">
      <c s="3" r="A30" t="s">
        <v>689</v>
      </c>
    </row>
    <row r="31" spans="1:5">
      <c s="4" r="A31" t="s">
        <v>702</v>
      </c>
      <c s="15" r="B31" t="n">
        <v>2.5</v>
      </c>
      <c s="15" r="D31" t="n">
        <v>5.4</v>
      </c>
    </row>
    <row r="32" spans="1:5">
      <c s="4" r="A32" t="s">
        <v>715</v>
      </c>
    </row>
    <row r="33" spans="1:5">
      <c s="3" r="A33" t="s">
        <v>689</v>
      </c>
    </row>
    <row r="34" spans="1:5">
      <c s="4" r="A34" t="s">
        <v>702</v>
      </c>
      <c s="11" r="B34" t="n">
        <v>3.5</v>
      </c>
      <c s="7" r="D34"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s="1" r="A1" t="s">
        <v>716</v>
      </c>
      <c s="2" r="B1" t="s">
        <v>1</v>
      </c>
      <c s="2" r="C1" t="s">
        <v>466</v>
      </c>
    </row>
    <row r="2" spans="1:3">
      <c s="2" r="B2" t="s">
        <v>2</v>
      </c>
      <c s="2" r="C2" t="s">
        <v>25</v>
      </c>
    </row>
    <row r="3" spans="1:3">
      <c s="3" r="A3" t="s">
        <v>159</v>
      </c>
    </row>
    <row r="4" spans="1:3">
      <c s="4" r="A4" t="s">
        <v>717</v>
      </c>
      <c s="5" r="B4" t="n">
        <v>2720351</v>
      </c>
    </row>
    <row r="5" spans="1:3">
      <c s="4" r="A5" t="s">
        <v>718</v>
      </c>
      <c s="5" r="B5" t="n">
        <v>2010836</v>
      </c>
    </row>
    <row r="6" spans="1:3">
      <c s="4" r="A6" t="s">
        <v>719</v>
      </c>
      <c s="5" r="B6" t="n">
        <v>-132902</v>
      </c>
    </row>
    <row r="7" spans="1:3">
      <c s="4" r="A7" t="s">
        <v>720</v>
      </c>
      <c s="5" r="B7" t="n">
        <v>-15719</v>
      </c>
    </row>
    <row r="8" spans="1:3">
      <c s="4" r="A8" t="s">
        <v>721</v>
      </c>
      <c s="5" r="B8" t="n">
        <v>4582566</v>
      </c>
      <c s="5" r="C8" t="n">
        <v>2720351</v>
      </c>
    </row>
    <row r="9" spans="1:3">
      <c s="4" r="A9" t="s">
        <v>722</v>
      </c>
      <c s="5" r="B9" t="n">
        <v>652736</v>
      </c>
    </row>
    <row r="10" spans="1:3">
      <c s="4" r="A10" t="s">
        <v>723</v>
      </c>
      <c s="9" r="B10" t="n">
        <v>7.23</v>
      </c>
    </row>
    <row r="11" spans="1:3">
      <c s="4" r="A11" t="s">
        <v>724</v>
      </c>
      <c s="10" r="B11" t="n">
        <v>49.6</v>
      </c>
    </row>
    <row r="12" spans="1:3">
      <c s="4" r="A12" t="s">
        <v>725</v>
      </c>
      <c s="10" r="B12" t="n">
        <v>6.77</v>
      </c>
    </row>
    <row r="13" spans="1:3">
      <c s="4" r="A13" t="s">
        <v>726</v>
      </c>
      <c s="10" r="B13" t="n">
        <v>46.17</v>
      </c>
    </row>
    <row r="14" spans="1:3">
      <c s="4" r="A14" t="s">
        <v>727</v>
      </c>
      <c s="10" r="B14" t="n">
        <v>25.71</v>
      </c>
      <c s="9" r="C14" t="n">
        <v>7.23</v>
      </c>
    </row>
    <row r="15" spans="1:3">
      <c s="4" r="A15" t="s">
        <v>728</v>
      </c>
      <c s="9" r="B15" t="n">
        <v>14.35</v>
      </c>
    </row>
    <row r="16" spans="1:3">
      <c s="4" r="A16" t="s">
        <v>729</v>
      </c>
      <c s="4" r="B16" t="s">
        <v>730</v>
      </c>
      <c s="4" r="C16" t="s">
        <v>731</v>
      </c>
    </row>
    <row r="17" spans="1:3">
      <c s="4" r="A17" t="s">
        <v>732</v>
      </c>
      <c s="4" r="B17" t="s">
        <v>733</v>
      </c>
    </row>
    <row r="18" spans="1:3">
      <c s="4" r="A18" t="s">
        <v>734</v>
      </c>
      <c s="7" r="B18" t="n">
        <v>122390</v>
      </c>
    </row>
    <row r="19" spans="1:3">
      <c s="4" r="A19" t="s">
        <v>735</v>
      </c>
      <c s="5" r="B19" t="n">
        <v>86515</v>
      </c>
      <c s="7" r="C19" t="n">
        <v>122390</v>
      </c>
    </row>
    <row r="20" spans="1:3">
      <c s="4" r="A20" t="s">
        <v>736</v>
      </c>
      <c s="7" r="B20" t="n">
        <v>180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0</v>
      </c>
    </row>
    <row r="3" spans="1:3">
      <c s="3" r="A3" t="s">
        <v>97</v>
      </c>
    </row>
    <row r="4" spans="1:3">
      <c s="4" r="A4" t="s">
        <v>83</v>
      </c>
      <c s="7" r="B4" t="n">
        <v>-154163</v>
      </c>
      <c s="7" r="C4" t="n">
        <v>-51536</v>
      </c>
    </row>
    <row r="5" spans="1:3">
      <c s="3" r="A5" t="s">
        <v>98</v>
      </c>
    </row>
    <row r="6" spans="1:3">
      <c s="4" r="A6" t="s">
        <v>99</v>
      </c>
      <c s="5" r="B6" t="n">
        <v>3564</v>
      </c>
      <c s="5" r="C6" t="n">
        <v>83</v>
      </c>
    </row>
    <row r="7" spans="1:3">
      <c s="4" r="A7" t="s">
        <v>100</v>
      </c>
      <c s="5" r="B7" t="n">
        <v>21539</v>
      </c>
      <c s="5" r="C7" t="n">
        <v>3083</v>
      </c>
    </row>
    <row r="8" spans="1:3">
      <c s="4" r="A8" t="s">
        <v>101</v>
      </c>
      <c s="5" r="C8" t="n">
        <v>10718</v>
      </c>
    </row>
    <row r="9" spans="1:3">
      <c s="4" r="A9" t="s">
        <v>102</v>
      </c>
      <c s="5" r="B9" t="n">
        <v>-458</v>
      </c>
    </row>
    <row r="10" spans="1:3">
      <c s="4" r="A10" t="s">
        <v>103</v>
      </c>
      <c s="5" r="B10" t="n">
        <v>-1100</v>
      </c>
    </row>
    <row r="11" spans="1:3">
      <c s="4" r="A11" t="s">
        <v>104</v>
      </c>
      <c s="5" r="B11" t="n">
        <v>17284</v>
      </c>
    </row>
    <row r="12" spans="1:3">
      <c s="4" r="A12" t="s">
        <v>105</v>
      </c>
      <c s="5" r="B12" t="n">
        <v>1203</v>
      </c>
    </row>
    <row r="13" spans="1:3">
      <c s="4" r="A13" t="s">
        <v>106</v>
      </c>
      <c s="5" r="B13" t="n">
        <v>-227</v>
      </c>
    </row>
    <row r="14" spans="1:3">
      <c s="3" r="A14" t="s">
        <v>107</v>
      </c>
    </row>
    <row r="15" spans="1:3">
      <c s="4" r="A15" t="s">
        <v>108</v>
      </c>
      <c s="5" r="B15" t="n">
        <v>-3114</v>
      </c>
      <c s="5" r="C15" t="n">
        <v>-6218</v>
      </c>
    </row>
    <row r="16" spans="1:3">
      <c s="4" r="A16" t="s">
        <v>109</v>
      </c>
      <c s="5" r="B16" t="n">
        <v>16746</v>
      </c>
      <c s="5" r="C16" t="n">
        <v>4455</v>
      </c>
    </row>
    <row r="17" spans="1:3">
      <c s="4" r="A17" t="s">
        <v>41</v>
      </c>
      <c s="5" r="B17" t="n">
        <v>148587</v>
      </c>
    </row>
    <row r="18" spans="1:3">
      <c s="4" r="A18" t="s">
        <v>110</v>
      </c>
      <c s="5" r="B18" t="n">
        <v>49861</v>
      </c>
      <c s="5" r="C18" t="n">
        <v>-39415</v>
      </c>
    </row>
    <row r="19" spans="1:3">
      <c s="3" r="A19" t="s">
        <v>111</v>
      </c>
    </row>
    <row r="20" spans="1:3">
      <c s="4" r="A20" t="s">
        <v>112</v>
      </c>
      <c s="5" r="B20" t="n">
        <v>-724714</v>
      </c>
    </row>
    <row r="21" spans="1:3">
      <c s="4" r="A21" t="s">
        <v>113</v>
      </c>
      <c s="5" r="B21" t="n">
        <v>140158</v>
      </c>
    </row>
    <row r="22" spans="1:3">
      <c s="4" r="A22" t="s">
        <v>114</v>
      </c>
      <c s="5" r="B22" t="n">
        <v>-77666</v>
      </c>
    </row>
    <row r="23" spans="1:3">
      <c s="4" r="A23" t="s">
        <v>115</v>
      </c>
      <c s="5" r="C23" t="n">
        <v>-3455</v>
      </c>
    </row>
    <row r="24" spans="1:3">
      <c s="4" r="A24" t="s">
        <v>116</v>
      </c>
      <c s="5" r="B24" t="n">
        <v>-23336</v>
      </c>
      <c s="5" r="C24" t="n">
        <v>-1636</v>
      </c>
    </row>
    <row r="25" spans="1:3">
      <c s="4" r="A25" t="s">
        <v>117</v>
      </c>
      <c s="5" r="B25" t="n">
        <v>-685558</v>
      </c>
      <c s="5" r="C25" t="n">
        <v>-5091</v>
      </c>
    </row>
    <row r="26" spans="1:3">
      <c s="3" r="A26" t="s">
        <v>118</v>
      </c>
    </row>
    <row r="27" spans="1:3">
      <c s="4" r="A27" t="s">
        <v>119</v>
      </c>
      <c s="5" r="B27" t="n">
        <v>-1683</v>
      </c>
    </row>
    <row r="28" spans="1:3">
      <c s="4" r="A28" t="s">
        <v>120</v>
      </c>
      <c s="5" r="C28" t="n">
        <v>246374</v>
      </c>
    </row>
    <row r="29" spans="1:3">
      <c s="4" r="A29" t="s">
        <v>121</v>
      </c>
      <c s="5" r="B29" t="n">
        <v>849804</v>
      </c>
    </row>
    <row r="30" spans="1:3">
      <c s="4" r="A30" t="s">
        <v>122</v>
      </c>
      <c s="5" r="B30" t="n">
        <v>899</v>
      </c>
    </row>
    <row r="31" spans="1:3">
      <c s="4" r="A31" t="s">
        <v>123</v>
      </c>
      <c s="5" r="B31" t="n">
        <v>-165</v>
      </c>
    </row>
    <row r="32" spans="1:3">
      <c s="4" r="A32" t="s">
        <v>124</v>
      </c>
      <c s="5" r="B32" t="n">
        <v>848855</v>
      </c>
      <c s="5" r="C32" t="n">
        <v>246374</v>
      </c>
    </row>
    <row r="33" spans="1:3">
      <c s="4" r="A33" t="s">
        <v>125</v>
      </c>
      <c s="5" r="B33" t="n">
        <v>11</v>
      </c>
    </row>
    <row r="34" spans="1:3">
      <c s="4" r="A34" t="s">
        <v>126</v>
      </c>
      <c s="5" r="B34" t="n">
        <v>213169</v>
      </c>
      <c s="5" r="C34" t="n">
        <v>201868</v>
      </c>
    </row>
    <row r="35" spans="1:3">
      <c s="4" r="A35" t="s">
        <v>127</v>
      </c>
      <c s="5" r="B35" t="n">
        <v>355968</v>
      </c>
      <c s="5" r="C35" t="n">
        <v>35966</v>
      </c>
    </row>
    <row r="36" spans="1:3">
      <c s="4" r="A36" t="s">
        <v>128</v>
      </c>
      <c s="5" r="B36" t="n">
        <v>569137</v>
      </c>
      <c s="5" r="C36" t="n">
        <v>237834</v>
      </c>
    </row>
    <row r="37" spans="1:3">
      <c s="3" r="A37" t="s">
        <v>129</v>
      </c>
    </row>
    <row r="38" spans="1:3">
      <c s="4" r="A38" t="s">
        <v>130</v>
      </c>
      <c s="5" r="B38" t="n">
        <v>1639</v>
      </c>
    </row>
    <row r="39" spans="1:3">
      <c s="4" r="A39" t="s">
        <v>131</v>
      </c>
      <c s="5" r="B39" t="n">
        <v>9910</v>
      </c>
    </row>
    <row r="40" spans="1:3">
      <c s="4" r="A40" t="s">
        <v>132</v>
      </c>
      <c s="7" r="B40" t="n">
        <v>41611</v>
      </c>
    </row>
    <row r="41" spans="1:3">
      <c s="4" r="A41" t="s">
        <v>133</v>
      </c>
      <c s="5" r="C41" t="n">
        <v>-6889</v>
      </c>
    </row>
    <row r="42" spans="1:3">
      <c s="4" r="A42" t="s">
        <v>134</v>
      </c>
      <c s="5" r="C42" t="n">
        <v>425</v>
      </c>
    </row>
    <row r="43" spans="1:3">
      <c s="4" r="A43" t="s">
        <v>135</v>
      </c>
      <c s="5" r="C43" t="n">
        <v>67464</v>
      </c>
    </row>
    <row r="44" spans="1:3">
      <c s="4" r="A44" t="s">
        <v>136</v>
      </c>
      <c s="7" r="C44" t="n">
        <v>1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737</v>
      </c>
      <c s="2" r="B1" t="s">
        <v>1</v>
      </c>
    </row>
    <row r="2" spans="1:2">
      <c s="2" r="B2" t="s">
        <v>2</v>
      </c>
    </row>
    <row r="3" spans="1:2">
      <c s="3" r="A3" t="s">
        <v>689</v>
      </c>
    </row>
    <row r="4" spans="1:2">
      <c s="4" r="A4" t="s">
        <v>738</v>
      </c>
      <c s="4" r="B4" t="s">
        <v>739</v>
      </c>
    </row>
    <row r="5" spans="1:2">
      <c s="4" r="A5" t="s">
        <v>740</v>
      </c>
      <c s="4" r="B5" t="s">
        <v>741</v>
      </c>
    </row>
    <row r="6" spans="1:2">
      <c s="4" r="A6" t="s">
        <v>742</v>
      </c>
      <c s="4" r="B6" t="s">
        <v>517</v>
      </c>
    </row>
    <row r="7" spans="1:2">
      <c s="4" r="A7" t="s">
        <v>743</v>
      </c>
      <c s="4" r="B7" t="s">
        <v>744</v>
      </c>
    </row>
    <row r="8" spans="1:2">
      <c s="4" r="A8" t="s">
        <v>293</v>
      </c>
      <c s="4" r="B8" t="s">
        <v>294</v>
      </c>
    </row>
    <row r="9" spans="1:2">
      <c s="4" r="A9" t="s">
        <v>575</v>
      </c>
    </row>
    <row r="10" spans="1:2">
      <c s="3" r="A10" t="s">
        <v>689</v>
      </c>
    </row>
    <row r="11" spans="1:2">
      <c s="4" r="A11" t="s">
        <v>745</v>
      </c>
      <c s="4" r="B11" t="s">
        <v>746</v>
      </c>
    </row>
    <row r="12" spans="1:2">
      <c s="4" r="A12" t="s">
        <v>304</v>
      </c>
    </row>
    <row r="13" spans="1:2">
      <c s="3" r="A13" t="s">
        <v>689</v>
      </c>
    </row>
    <row r="14" spans="1:2">
      <c s="4" r="A14" t="s">
        <v>745</v>
      </c>
      <c s="4" r="B14" t="s">
        <v>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747</v>
      </c>
      <c s="2" r="B1" t="s">
        <v>1</v>
      </c>
    </row>
    <row r="2" spans="1:2">
      <c s="2" r="B2" t="s">
        <v>355</v>
      </c>
    </row>
    <row r="3" spans="1:2">
      <c s="3" r="A3" t="s">
        <v>748</v>
      </c>
    </row>
    <row r="4" spans="1:2">
      <c s="4" r="A4" t="s">
        <v>650</v>
      </c>
      <c s="7" r="B4" t="n">
        <v>-90</v>
      </c>
    </row>
    <row r="5" spans="1:2">
      <c s="4" r="A5" t="s">
        <v>653</v>
      </c>
      <c s="5" r="B5" t="n">
        <v>-1398</v>
      </c>
    </row>
    <row r="6" spans="1:2">
      <c s="4" r="A6" t="s">
        <v>749</v>
      </c>
    </row>
    <row r="7" spans="1:2">
      <c s="3" r="A7" t="s">
        <v>748</v>
      </c>
    </row>
    <row r="8" spans="1:2">
      <c s="4" r="A8" t="s">
        <v>750</v>
      </c>
      <c s="5" r="B8" t="n">
        <v>232</v>
      </c>
    </row>
    <row r="9" spans="1:2">
      <c s="4" r="A9" t="s">
        <v>653</v>
      </c>
      <c s="5" r="B9" t="n">
        <v>232</v>
      </c>
    </row>
    <row r="10" spans="1:2">
      <c s="4" r="A10" t="s">
        <v>751</v>
      </c>
    </row>
    <row r="11" spans="1:2">
      <c s="3" r="A11" t="s">
        <v>748</v>
      </c>
    </row>
    <row r="12" spans="1:2">
      <c s="4" r="A12" t="s">
        <v>650</v>
      </c>
      <c s="5" r="B12" t="n">
        <v>-90</v>
      </c>
    </row>
    <row r="13" spans="1:2">
      <c s="4" r="A13" t="s">
        <v>750</v>
      </c>
      <c s="5" r="B13" t="n">
        <v>-1540</v>
      </c>
    </row>
    <row r="14" spans="1:2">
      <c s="4" r="A14" t="s">
        <v>653</v>
      </c>
      <c s="5" r="B14" t="n">
        <v>-1630</v>
      </c>
    </row>
    <row r="15" spans="1:2">
      <c s="4" r="A15" t="s">
        <v>752</v>
      </c>
    </row>
    <row r="16" spans="1:2">
      <c s="3" r="A16" t="s">
        <v>748</v>
      </c>
    </row>
    <row r="17" spans="1:2">
      <c s="4" r="A17" t="s">
        <v>650</v>
      </c>
      <c s="5" r="B17" t="n">
        <v>-90</v>
      </c>
    </row>
    <row r="18" spans="1:2">
      <c s="4" r="A18" t="s">
        <v>750</v>
      </c>
      <c s="5" r="B18" t="n">
        <v>-1308</v>
      </c>
    </row>
    <row r="19" spans="1:2">
      <c s="4" r="A19" t="s">
        <v>653</v>
      </c>
      <c s="7" r="B19" t="n">
        <v>-1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53</v>
      </c>
      <c s="2" r="B1" t="s">
        <v>422</v>
      </c>
      <c s="2" r="C1" t="s">
        <v>423</v>
      </c>
      <c s="2" r="D1" t="s">
        <v>2</v>
      </c>
      <c s="2" r="E1" t="s">
        <v>70</v>
      </c>
      <c s="2" r="F1" t="s">
        <v>2</v>
      </c>
      <c s="2" r="G1" t="s">
        <v>2</v>
      </c>
      <c s="2" r="H1" t="s">
        <v>70</v>
      </c>
      <c s="2" r="I1" t="s">
        <v>25</v>
      </c>
    </row>
    <row r="2" spans="1:9">
      <c s="3" r="A2" t="s">
        <v>754</v>
      </c>
    </row>
    <row r="3" spans="1:9">
      <c s="4" r="A3" t="s">
        <v>755</v>
      </c>
      <c s="7" r="D3" t="n">
        <v>-63000</v>
      </c>
      <c s="7" r="G3" t="n">
        <v>1553000</v>
      </c>
    </row>
    <row r="4" spans="1:9">
      <c s="4" r="A4" t="s">
        <v>756</v>
      </c>
      <c s="5" r="D4" t="n">
        <v>23177000</v>
      </c>
      <c s="7" r="E4" t="n">
        <v>19818000</v>
      </c>
      <c s="5" r="G4" t="n">
        <v>155716000</v>
      </c>
      <c s="7" r="H4" t="n">
        <v>51536000</v>
      </c>
    </row>
    <row r="5" spans="1:9">
      <c s="4" r="A5" t="s">
        <v>757</v>
      </c>
      <c s="7" r="D5" t="n">
        <v>0</v>
      </c>
      <c s="7" r="F5" t="n">
        <v>0</v>
      </c>
      <c s="5" r="G5" t="n">
        <v>0</v>
      </c>
      <c s="7" r="I5" t="n">
        <v>0</v>
      </c>
    </row>
    <row r="6" spans="1:9">
      <c s="4" r="A6" t="s">
        <v>444</v>
      </c>
    </row>
    <row r="7" spans="1:9">
      <c s="3" r="A7" t="s">
        <v>754</v>
      </c>
    </row>
    <row r="8" spans="1:9">
      <c s="4" r="A8" t="s">
        <v>446</v>
      </c>
      <c s="7" r="B8" t="n">
        <v>849800000</v>
      </c>
    </row>
    <row r="9" spans="1:9">
      <c s="4" r="A9" t="s">
        <v>430</v>
      </c>
    </row>
    <row r="10" spans="1:9">
      <c s="3" r="A10" t="s">
        <v>754</v>
      </c>
    </row>
    <row r="11" spans="1:9">
      <c s="4" r="A11" t="s">
        <v>435</v>
      </c>
      <c s="7" r="C11" t="n">
        <v>150200000</v>
      </c>
    </row>
    <row r="12" spans="1:9">
      <c s="4" r="A12" t="s">
        <v>243</v>
      </c>
    </row>
    <row r="13" spans="1:9">
      <c s="3" r="A13" t="s">
        <v>754</v>
      </c>
    </row>
    <row r="14" spans="1:9">
      <c s="4" r="A14" t="s">
        <v>755</v>
      </c>
      <c s="7" r="G14" t="n">
        <v>1100000</v>
      </c>
    </row>
    <row r="15" spans="1:9">
      <c s="4" r="A15" t="s">
        <v>758</v>
      </c>
    </row>
    <row r="16" spans="1:9">
      <c s="3" r="A16" t="s">
        <v>754</v>
      </c>
    </row>
    <row r="17" spans="1:9">
      <c s="4" r="A17" t="s">
        <v>755</v>
      </c>
      <c s="7" r="F17" t="n">
        <v>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8"/>
    <col customWidth="1" max="2" min="2" width="17"/>
    <col customWidth="1" max="3" min="3" width="17"/>
    <col customWidth="1" max="4" min="4" width="17"/>
    <col customWidth="1" max="5" min="5" width="24"/>
    <col customWidth="1" max="6" min="6" width="21"/>
    <col customWidth="1" max="7" min="7" width="80"/>
    <col customWidth="1" max="8" min="8" width="21"/>
    <col customWidth="1" max="9" min="9" width="17"/>
  </cols>
  <sheetData>
    <row r="1" spans="1:9">
      <c s="1" r="A1" t="s">
        <v>759</v>
      </c>
      <c s="2" r="B1" t="s">
        <v>760</v>
      </c>
      <c s="2" r="C1" t="s">
        <v>761</v>
      </c>
      <c s="2" r="D1" t="s">
        <v>762</v>
      </c>
      <c s="2" r="E1" t="s">
        <v>763</v>
      </c>
      <c s="2" r="F1" t="s">
        <v>469</v>
      </c>
      <c s="2" r="G1" t="s">
        <v>763</v>
      </c>
      <c s="2" r="H1" t="s">
        <v>469</v>
      </c>
      <c s="2" r="I1" t="s">
        <v>764</v>
      </c>
    </row>
    <row r="2" spans="1:9">
      <c s="3" r="A2" t="s">
        <v>765</v>
      </c>
    </row>
    <row r="3" spans="1:9">
      <c s="4" r="A3" t="s">
        <v>766</v>
      </c>
      <c s="4" r="G3" t="s">
        <v>767</v>
      </c>
    </row>
    <row r="4" spans="1:9">
      <c s="4" r="A4" t="s">
        <v>768</v>
      </c>
      <c s="11" r="E4" t="n">
        <v>0.6</v>
      </c>
      <c s="11" r="F4" t="n">
        <v>0.2</v>
      </c>
      <c s="11" r="G4" t="n">
        <v>1.5</v>
      </c>
      <c s="11" r="H4" t="n">
        <v>0.7</v>
      </c>
    </row>
    <row r="5" spans="1:9">
      <c s="4" r="A5" t="s">
        <v>769</v>
      </c>
    </row>
    <row r="6" spans="1:9">
      <c s="3" r="A6" t="s">
        <v>765</v>
      </c>
    </row>
    <row r="7" spans="1:9">
      <c s="4" r="A7" t="s">
        <v>770</v>
      </c>
      <c s="5" r="C7" t="n">
        <v>23191</v>
      </c>
      <c s="5" r="E7" t="n">
        <v>23191</v>
      </c>
      <c s="5" r="G7" t="n">
        <v>23191</v>
      </c>
    </row>
    <row r="8" spans="1:9">
      <c s="4" r="A8" t="s">
        <v>771</v>
      </c>
      <c s="4" r="B8" t="s">
        <v>772</v>
      </c>
      <c s="4" r="C8" t="s">
        <v>773</v>
      </c>
      <c s="4" r="G8" t="s">
        <v>774</v>
      </c>
    </row>
    <row r="9" spans="1:9">
      <c s="4" r="A9" t="s">
        <v>766</v>
      </c>
      <c s="4" r="G9" t="s">
        <v>775</v>
      </c>
    </row>
    <row r="10" spans="1:9">
      <c s="4" r="A10" t="s">
        <v>776</v>
      </c>
      <c s="5" r="B10" t="n">
        <v>17841</v>
      </c>
      <c s="5" r="C10" t="n">
        <v>22000</v>
      </c>
      <c s="5" r="E10" t="n">
        <v>22000</v>
      </c>
      <c s="5" r="G10" t="n">
        <v>22000</v>
      </c>
    </row>
    <row r="11" spans="1:9">
      <c s="4" r="A11" t="s">
        <v>777</v>
      </c>
      <c s="4" r="B11" t="s">
        <v>778</v>
      </c>
    </row>
    <row r="12" spans="1:9">
      <c s="4" r="A12" t="s">
        <v>779</v>
      </c>
      <c s="4" r="B12" t="s">
        <v>780</v>
      </c>
    </row>
    <row r="13" spans="1:9">
      <c s="4" r="A13" t="s">
        <v>781</v>
      </c>
      <c s="4" r="G13" t="s">
        <v>782</v>
      </c>
    </row>
    <row r="14" spans="1:9">
      <c s="4" r="A14" t="s">
        <v>783</v>
      </c>
    </row>
    <row r="15" spans="1:9">
      <c s="3" r="A15" t="s">
        <v>765</v>
      </c>
    </row>
    <row r="16" spans="1:9">
      <c s="4" r="A16" t="s">
        <v>770</v>
      </c>
      <c s="5" r="C16" t="n">
        <v>161000</v>
      </c>
      <c s="5" r="E16" t="n">
        <v>161000</v>
      </c>
      <c s="5" r="G16" t="n">
        <v>161000</v>
      </c>
      <c s="5" r="I16" t="n">
        <v>80000</v>
      </c>
    </row>
    <row r="17" spans="1:9">
      <c s="4" r="A17" t="s">
        <v>784</v>
      </c>
      <c s="4" r="G17" t="s">
        <v>785</v>
      </c>
    </row>
    <row r="18" spans="1:9">
      <c s="4" r="A18" t="s">
        <v>786</v>
      </c>
      <c s="4" r="G18" t="s">
        <v>787</v>
      </c>
    </row>
    <row r="19" spans="1:9">
      <c s="4" r="A19" t="s">
        <v>679</v>
      </c>
    </row>
    <row r="20" spans="1:9">
      <c s="3" r="A20" t="s">
        <v>765</v>
      </c>
    </row>
    <row r="21" spans="1:9">
      <c s="4" r="A21" t="s">
        <v>770</v>
      </c>
      <c s="5" r="D21" t="n">
        <v>68000</v>
      </c>
    </row>
    <row r="22" spans="1:9">
      <c s="4" r="A22" t="s">
        <v>766</v>
      </c>
      <c s="4" r="G22" t="s">
        <v>788</v>
      </c>
    </row>
    <row r="23" spans="1:9">
      <c s="4" r="A23" t="s">
        <v>777</v>
      </c>
      <c s="4" r="D23" t="s">
        <v>789</v>
      </c>
    </row>
    <row r="24" spans="1:9">
      <c s="4" r="A24" t="s">
        <v>779</v>
      </c>
      <c s="4" r="D24" t="s">
        <v>790</v>
      </c>
    </row>
    <row r="25" spans="1:9">
      <c s="4" r="A25" t="s">
        <v>781</v>
      </c>
      <c s="4" r="G25" t="s">
        <v>791</v>
      </c>
    </row>
    <row r="26" spans="1:9">
      <c s="4" r="A26" t="s">
        <v>784</v>
      </c>
      <c s="4" r="D26" t="s">
        <v>331</v>
      </c>
    </row>
    <row r="27" spans="1:9">
      <c s="4" r="A27" t="s">
        <v>792</v>
      </c>
    </row>
    <row r="28" spans="1:9">
      <c s="3" r="A28" t="s">
        <v>765</v>
      </c>
    </row>
    <row r="29" spans="1:9">
      <c s="4" r="A29" t="s">
        <v>770</v>
      </c>
      <c s="5" r="C29" t="n">
        <v>17500</v>
      </c>
      <c s="5" r="E29" t="n">
        <v>17500</v>
      </c>
      <c s="5" r="G29" t="n">
        <v>17500</v>
      </c>
    </row>
    <row r="30" spans="1:9">
      <c s="4" r="A30" t="s">
        <v>771</v>
      </c>
      <c s="4" r="G30" t="s">
        <v>793</v>
      </c>
    </row>
    <row r="31" spans="1:9">
      <c s="4" r="A31" t="s">
        <v>781</v>
      </c>
      <c s="4" r="G31" t="s">
        <v>794</v>
      </c>
    </row>
    <row r="32" spans="1:9">
      <c s="4" r="A32" t="s">
        <v>795</v>
      </c>
    </row>
    <row r="33" spans="1:9">
      <c s="3" r="A33" t="s">
        <v>765</v>
      </c>
    </row>
    <row r="34" spans="1:9">
      <c s="4" r="A34" t="s">
        <v>770</v>
      </c>
      <c s="5" r="C34" t="n">
        <v>2100</v>
      </c>
      <c s="5" r="E34" t="n">
        <v>2100</v>
      </c>
      <c s="5" r="G34" t="n">
        <v>2100</v>
      </c>
    </row>
    <row r="35" spans="1:9">
      <c s="4" r="A35" t="s">
        <v>766</v>
      </c>
      <c s="4" r="G35" t="s">
        <v>796</v>
      </c>
    </row>
    <row r="36" spans="1:9">
      <c s="4" r="A36" t="s">
        <v>779</v>
      </c>
      <c s="4" r="G36" t="s">
        <v>797</v>
      </c>
    </row>
    <row r="37" spans="1:9">
      <c s="4" r="A37" t="s">
        <v>798</v>
      </c>
    </row>
    <row r="38" spans="1:9">
      <c s="3" r="A38" t="s">
        <v>765</v>
      </c>
    </row>
    <row r="39" spans="1:9">
      <c s="4" r="A39" t="s">
        <v>770</v>
      </c>
      <c s="5" r="C39" t="n">
        <v>3500</v>
      </c>
      <c s="5" r="E39" t="n">
        <v>3500</v>
      </c>
      <c s="5" r="G39" t="n">
        <v>3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99</v>
      </c>
      <c s="2" r="B1" t="s">
        <v>355</v>
      </c>
    </row>
    <row r="2" spans="1:2">
      <c s="3" r="A2" t="s">
        <v>168</v>
      </c>
    </row>
    <row r="3" spans="1:2">
      <c s="5" r="A3" t="n">
        <v>2015</v>
      </c>
      <c s="7" r="B3" t="n">
        <v>1086</v>
      </c>
    </row>
    <row r="4" spans="1:2">
      <c s="5" r="A4" t="n">
        <v>2016</v>
      </c>
      <c s="5" r="B4" t="n">
        <v>4657</v>
      </c>
    </row>
    <row r="5" spans="1:2">
      <c s="5" r="A5" t="n">
        <v>2017</v>
      </c>
      <c s="5" r="B5" t="n">
        <v>5779</v>
      </c>
    </row>
    <row r="6" spans="1:2">
      <c s="5" r="A6" t="n">
        <v>2018</v>
      </c>
      <c s="5" r="B6" t="n">
        <v>10001</v>
      </c>
    </row>
    <row r="7" spans="1:2">
      <c s="5" r="A7" t="n">
        <v>2019</v>
      </c>
      <c s="5" r="B7" t="n">
        <v>10232</v>
      </c>
    </row>
    <row r="8" spans="1:2">
      <c s="4" r="A8" t="s">
        <v>800</v>
      </c>
      <c s="5" r="B8" t="n">
        <v>47621</v>
      </c>
    </row>
    <row r="9" spans="1:2">
      <c s="4" r="A9" t="s">
        <v>801</v>
      </c>
      <c s="7" r="B9" t="n">
        <v>793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r="1" spans="1:2">
      <c s="1" r="A1" t="s">
        <v>802</v>
      </c>
      <c s="2" r="B1" t="s">
        <v>2</v>
      </c>
    </row>
    <row r="2" spans="1:2">
      <c s="4" r="A2" t="s">
        <v>803</v>
      </c>
    </row>
    <row r="3" spans="1:2">
      <c s="3" r="A3" t="s">
        <v>804</v>
      </c>
    </row>
    <row r="4" spans="1:2">
      <c s="4" r="A4" t="s">
        <v>805</v>
      </c>
      <c s="4" r="B4" t="s">
        <v>5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Acquisitions</vt:lpstr>
      <vt:lpstr>Collaboration and License Agree</vt:lpstr>
      <vt:lpstr>Cash Equivalents and Marketable</vt:lpstr>
      <vt:lpstr>Fair Value Measurements</vt:lpstr>
      <vt:lpstr>Accrued Liabilities</vt:lpstr>
      <vt:lpstr>Build-to-Suit Lease Obligation</vt:lpstr>
      <vt:lpstr>Stock-Based Compensation</vt:lpstr>
      <vt:lpstr>Accumulated Other Comprehensive</vt:lpstr>
      <vt:lpstr>Income Taxes</vt:lpstr>
      <vt:lpstr>Commitments and Contingencies</vt:lpstr>
      <vt:lpstr>Related-Party Transactions</vt:lpstr>
      <vt:lpstr>Subsequent Events</vt:lpstr>
      <vt:lpstr>Significant Accounting Polici20</vt:lpstr>
      <vt:lpstr>Significant Accounting Polici21</vt:lpstr>
      <vt:lpstr>Acquisitions (Tables)</vt:lpstr>
      <vt:lpstr>Collaboration and License Agr23</vt:lpstr>
      <vt:lpstr>Cash Equivalents and Marketab24</vt:lpstr>
      <vt:lpstr>Fair Value Measurements (Tables</vt:lpstr>
      <vt:lpstr>Accrued Liabilities (Tables)</vt:lpstr>
      <vt:lpstr>Stock-Based Compensation (Table</vt:lpstr>
      <vt:lpstr>Accumulated Other Comprehensi28</vt:lpstr>
      <vt:lpstr>Commitments and Contingencies (</vt:lpstr>
      <vt:lpstr>Significant Accounting Polici30</vt:lpstr>
      <vt:lpstr>Significant Accounting Polici31</vt:lpstr>
      <vt:lpstr>Significant Accounting Polici32</vt:lpstr>
      <vt:lpstr>Significant Accounting Polici33</vt:lpstr>
      <vt:lpstr>Significant Accounting Polici34</vt:lpstr>
      <vt:lpstr>Acquisitions - Acquisition of S</vt:lpstr>
      <vt:lpstr>Acquisitions - Schedule of Purc</vt:lpstr>
      <vt:lpstr>Acquisitions - Schedule of Pu37</vt:lpstr>
      <vt:lpstr>Acquisitions - Components of Pu</vt:lpstr>
      <vt:lpstr>Acquisitions - Acquisition of X</vt:lpstr>
      <vt:lpstr>Collaboration and License Agr40</vt:lpstr>
      <vt:lpstr>Collaboration and License Agr41</vt:lpstr>
      <vt:lpstr>Collaboration and License Agr42</vt:lpstr>
      <vt:lpstr>Collaboration and License Agr43</vt:lpstr>
      <vt:lpstr>Collaboration and License Agr44</vt:lpstr>
      <vt:lpstr>Collaboration and License Agr45</vt:lpstr>
      <vt:lpstr>Collaboration and License Agr46</vt:lpstr>
      <vt:lpstr>Collaboration and License Agr47</vt:lpstr>
      <vt:lpstr>Collaboration and License Agr48</vt:lpstr>
      <vt:lpstr>Collaboration and License Agr49</vt:lpstr>
      <vt:lpstr>Cash Equivalents and Marketab50</vt:lpstr>
      <vt:lpstr>Cash Equivalents and Marketab51</vt:lpstr>
      <vt:lpstr>Fair Value Measurements - Sched</vt:lpstr>
      <vt:lpstr>Fair Value Measurements - Summa</vt:lpstr>
      <vt:lpstr>Fair Value Measurements - Addit</vt:lpstr>
      <vt:lpstr>Accrued Liabilities - Schedule </vt:lpstr>
      <vt:lpstr>Build-to-Suit Lease Obligation </vt:lpstr>
      <vt:lpstr>Stock-Based Compensation - Summ</vt:lpstr>
      <vt:lpstr>Stock-Based Compensation - Addi</vt:lpstr>
      <vt:lpstr>Stock-Based Compensation - Su59</vt:lpstr>
      <vt:lpstr>Stock-Based Compensation - Su60</vt:lpstr>
      <vt:lpstr>Accumulated Other Comprehensi61</vt:lpstr>
      <vt:lpstr>Income Taxes - Additional Infor</vt:lpstr>
      <vt:lpstr>Commitments and Contingencies -</vt:lpstr>
      <vt:lpstr>Commitments and Contingencies64</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21:46Z</dcterms:created>
  <dcterms:modified xmlns:dcterms="http://purl.org/dc/terms/" xmlns:xsi="http://www.w3.org/2001/XMLSchema-instance" xsi:type="dcterms:W3CDTF">2015-11-12T06:21:46Z</dcterms:modified>
  <dc:title xmlns:dc="http://purl.org/dc/elements/1.1/">Untitled</dc:title>
  <dc:description xmlns:dc="http://purl.org/dc/elements/1.1/"/>
  <dc:subject xmlns:dc="http://purl.org/dc/elements/1.1/"/>
  <cp:keywords/>
  <cp:category/>
</cp:coreProperties>
</file>